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s"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Financing Arrangement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itments, Contingencies and " sheetId="17" state="visible" r:id="rId17"/>
    <sheet xmlns:r="http://schemas.openxmlformats.org/officeDocument/2006/relationships" name="Lease Arrangements" sheetId="18" state="visible" r:id="rId18"/>
    <sheet xmlns:r="http://schemas.openxmlformats.org/officeDocument/2006/relationships" name="Pensions and Postretirement Ben"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Selected Quarterly Financial Da"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egments (Tables)" sheetId="26" state="visible" r:id="rId26"/>
    <sheet xmlns:r="http://schemas.openxmlformats.org/officeDocument/2006/relationships" name="Acquisitions (Tables)" sheetId="27" state="visible" r:id="rId27"/>
    <sheet xmlns:r="http://schemas.openxmlformats.org/officeDocument/2006/relationships" name="Goodwill (Tables)" sheetId="28" state="visible" r:id="rId28"/>
    <sheet xmlns:r="http://schemas.openxmlformats.org/officeDocument/2006/relationships" name="Other Intangible Assets (Tables" sheetId="29" state="visible" r:id="rId29"/>
    <sheet xmlns:r="http://schemas.openxmlformats.org/officeDocument/2006/relationships" name="Financing Arrangements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Lease Arrangements (Tables)" sheetId="33" state="visible" r:id="rId33"/>
    <sheet xmlns:r="http://schemas.openxmlformats.org/officeDocument/2006/relationships" name="Pensions and Postretirement B34" sheetId="34" state="visible" r:id="rId34"/>
    <sheet xmlns:r="http://schemas.openxmlformats.org/officeDocument/2006/relationships" name="Accumulated Other Comprehensi35" sheetId="35" state="visible" r:id="rId35"/>
    <sheet xmlns:r="http://schemas.openxmlformats.org/officeDocument/2006/relationships" name="Selected Quarterly Financial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egments (Details)" sheetId="43" state="visible" r:id="rId43"/>
    <sheet xmlns:r="http://schemas.openxmlformats.org/officeDocument/2006/relationships" name="Segments (Schedule of Segment I" sheetId="44" state="visible" r:id="rId44"/>
    <sheet xmlns:r="http://schemas.openxmlformats.org/officeDocument/2006/relationships" name="Segments (Percentage of Net Sal" sheetId="45" state="visible" r:id="rId45"/>
    <sheet xmlns:r="http://schemas.openxmlformats.org/officeDocument/2006/relationships" name="Segments (Company_s approximate" sheetId="46" state="visible" r:id="rId46"/>
    <sheet xmlns:r="http://schemas.openxmlformats.org/officeDocument/2006/relationships" name="Acquisitions (Details)" sheetId="47" state="visible" r:id="rId47"/>
    <sheet xmlns:r="http://schemas.openxmlformats.org/officeDocument/2006/relationships" name="Acquisitions (Estimated Purchas" sheetId="48" state="visible" r:id="rId48"/>
    <sheet xmlns:r="http://schemas.openxmlformats.org/officeDocument/2006/relationships" name="Goodwill (Change in Goodwill) (" sheetId="49" state="visible" r:id="rId49"/>
    <sheet xmlns:r="http://schemas.openxmlformats.org/officeDocument/2006/relationships" name="Other Intangible Assets (Schedu" sheetId="50" state="visible" r:id="rId50"/>
    <sheet xmlns:r="http://schemas.openxmlformats.org/officeDocument/2006/relationships" name="Other Intangible Assets (Detail" sheetId="51" state="visible" r:id="rId51"/>
    <sheet xmlns:r="http://schemas.openxmlformats.org/officeDocument/2006/relationships" name="Other Intangible Assets (Amorti" sheetId="52" state="visible" r:id="rId52"/>
    <sheet xmlns:r="http://schemas.openxmlformats.org/officeDocument/2006/relationships" name="Other Intangible Assets (Sche53" sheetId="53" state="visible" r:id="rId53"/>
    <sheet xmlns:r="http://schemas.openxmlformats.org/officeDocument/2006/relationships" name="Financing Arrangements (Schedul" sheetId="54" state="visible" r:id="rId54"/>
    <sheet xmlns:r="http://schemas.openxmlformats.org/officeDocument/2006/relationships" name="Financing Arrangements (Details" sheetId="55" state="visible" r:id="rId55"/>
    <sheet xmlns:r="http://schemas.openxmlformats.org/officeDocument/2006/relationships" name="Financing Arrangements (Fair Va" sheetId="56" state="visible" r:id="rId56"/>
    <sheet xmlns:r="http://schemas.openxmlformats.org/officeDocument/2006/relationships" name="Financing Arrangements (Sched57" sheetId="57" state="visible" r:id="rId57"/>
    <sheet xmlns:r="http://schemas.openxmlformats.org/officeDocument/2006/relationships" name="Income Taxes (Income from Conti" sheetId="58" state="visible" r:id="rId58"/>
    <sheet xmlns:r="http://schemas.openxmlformats.org/officeDocument/2006/relationships" name="Income Taxes (Income Taxes) (De" sheetId="59" state="visible" r:id="rId59"/>
    <sheet xmlns:r="http://schemas.openxmlformats.org/officeDocument/2006/relationships" name="Income Taxes (Reconciliation Be" sheetId="60" state="visible" r:id="rId60"/>
    <sheet xmlns:r="http://schemas.openxmlformats.org/officeDocument/2006/relationships" name="Income Taxes (Significant Compo" sheetId="61" state="visible" r:id="rId61"/>
    <sheet xmlns:r="http://schemas.openxmlformats.org/officeDocument/2006/relationships" name="Income Taxes (Details)" sheetId="62" state="visible" r:id="rId62"/>
    <sheet xmlns:r="http://schemas.openxmlformats.org/officeDocument/2006/relationships" name="Income Taxes (Reconciliation of" sheetId="63" state="visible" r:id="rId63"/>
    <sheet xmlns:r="http://schemas.openxmlformats.org/officeDocument/2006/relationships" name="Share-Based Compensation (Summa" sheetId="64" state="visible" r:id="rId64"/>
    <sheet xmlns:r="http://schemas.openxmlformats.org/officeDocument/2006/relationships" name="Share-Based Compensation (Detai" sheetId="65" state="visible" r:id="rId65"/>
    <sheet xmlns:r="http://schemas.openxmlformats.org/officeDocument/2006/relationships" name="Share-Based Compensation (Sum66" sheetId="66" state="visible" r:id="rId66"/>
    <sheet xmlns:r="http://schemas.openxmlformats.org/officeDocument/2006/relationships" name="Commitments, Contingencies an67" sheetId="67" state="visible" r:id="rId67"/>
    <sheet xmlns:r="http://schemas.openxmlformats.org/officeDocument/2006/relationships" name="Lease Arrangements - Schedule o" sheetId="68" state="visible" r:id="rId68"/>
    <sheet xmlns:r="http://schemas.openxmlformats.org/officeDocument/2006/relationships" name="Lease Arrangements - Additional" sheetId="69" state="visible" r:id="rId69"/>
    <sheet xmlns:r="http://schemas.openxmlformats.org/officeDocument/2006/relationships" name="Lease Arrangements - Schedule70" sheetId="70" state="visible" r:id="rId70"/>
    <sheet xmlns:r="http://schemas.openxmlformats.org/officeDocument/2006/relationships" name="Pensions and Postretirement B71" sheetId="71" state="visible" r:id="rId71"/>
    <sheet xmlns:r="http://schemas.openxmlformats.org/officeDocument/2006/relationships" name="Pensions and Postretirement B72" sheetId="72" state="visible" r:id="rId72"/>
    <sheet xmlns:r="http://schemas.openxmlformats.org/officeDocument/2006/relationships" name="Pensions and Postretirement B73" sheetId="73" state="visible" r:id="rId73"/>
    <sheet xmlns:r="http://schemas.openxmlformats.org/officeDocument/2006/relationships" name="Pensions and Postretirement B74" sheetId="74" state="visible" r:id="rId74"/>
    <sheet xmlns:r="http://schemas.openxmlformats.org/officeDocument/2006/relationships" name="Pensions and Postretirement B75" sheetId="75" state="visible" r:id="rId75"/>
    <sheet xmlns:r="http://schemas.openxmlformats.org/officeDocument/2006/relationships" name="Pensions and Postretirement B76" sheetId="76" state="visible" r:id="rId76"/>
    <sheet xmlns:r="http://schemas.openxmlformats.org/officeDocument/2006/relationships" name="Pensions and Postretirement B77" sheetId="77" state="visible" r:id="rId77"/>
    <sheet xmlns:r="http://schemas.openxmlformats.org/officeDocument/2006/relationships" name="Pensions and Postretirement B78" sheetId="78" state="visible" r:id="rId78"/>
    <sheet xmlns:r="http://schemas.openxmlformats.org/officeDocument/2006/relationships" name="Accumulated Other Comprehensi79" sheetId="79" state="visible" r:id="rId79"/>
    <sheet xmlns:r="http://schemas.openxmlformats.org/officeDocument/2006/relationships" name="Subsequent Events (Details)" sheetId="80" state="visible" r:id="rId80"/>
    <sheet xmlns:r="http://schemas.openxmlformats.org/officeDocument/2006/relationships" name="Selected Quarterly Financial 81"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890">
  <si>
    <t>Document and Entity Information - USD ($) $ in Thousands</t>
  </si>
  <si>
    <t>12 Months Ended</t>
  </si>
  <si>
    <t>Dec. 31, 2016</t>
  </si>
  <si>
    <t>Feb. 28, 2017</t>
  </si>
  <si>
    <t>Jun. 30, 2016</t>
  </si>
  <si>
    <t>Document and Entity Information [Abstract]</t>
  </si>
  <si>
    <t>Entity Registrant Name</t>
  </si>
  <si>
    <t>PARK OHIO HOLDINGS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Millions</t>
  </si>
  <si>
    <t>Dec. 31, 2015</t>
  </si>
  <si>
    <t>Current assets:</t>
  </si>
  <si>
    <t>Cash and cash equivalents</t>
  </si>
  <si>
    <t>Accounts receivable, less allowances for doubtful accounts of $4.0 million at December 31, 2016 and $3.3 million at December 31, 2015</t>
  </si>
  <si>
    <t>Inventories, net</t>
  </si>
  <si>
    <t>Other current assets</t>
  </si>
  <si>
    <t>Total current assets</t>
  </si>
  <si>
    <t>Property, plant and equipment, net</t>
  </si>
  <si>
    <t>Goodwill</t>
  </si>
  <si>
    <t>Intangible assets, net</t>
  </si>
  <si>
    <t>Pension assets</t>
  </si>
  <si>
    <t>Other long-term assets</t>
  </si>
  <si>
    <t>Total assets</t>
  </si>
  <si>
    <t>Current liabilities:</t>
  </si>
  <si>
    <t>Trade accounts payable</t>
  </si>
  <si>
    <t>Current portion of long-term debt and short-term debt</t>
  </si>
  <si>
    <t>Accrued employee compensation</t>
  </si>
  <si>
    <t>Other accrued expenses</t>
  </si>
  <si>
    <t>Total current liabilities</t>
  </si>
  <si>
    <t>Long-term liabilities, less current portion:</t>
  </si>
  <si>
    <t>Debt</t>
  </si>
  <si>
    <t>Deferred income taxes</t>
  </si>
  <si>
    <t>Other long-term liabilities</t>
  </si>
  <si>
    <t>Total long-term liabilities</t>
  </si>
  <si>
    <t>Capital stock, par value $1 a share</t>
  </si>
  <si>
    <t>Serial preferred stock: Authorized -- 632,470 shares: Issued and outstanding -- none</t>
  </si>
  <si>
    <t>Common stock: Authorized - 40,000,000 shares; Issued - 14,846,035 shares in 2016 and 14,653,985 in 2015</t>
  </si>
  <si>
    <t>Additional paid-in capital</t>
  </si>
  <si>
    <t>Retained earnings</t>
  </si>
  <si>
    <t>Treasury stock, at cost, 2,446,111 shares in 2016 and 2,383,903 shares in 2015</t>
  </si>
  <si>
    <t>Accumulated other comprehensive loss</t>
  </si>
  <si>
    <t>Total Park-Ohio Holdings Corp. and Subsidiaries shareholders' equity</t>
  </si>
  <si>
    <t>Noncontrolling interests</t>
  </si>
  <si>
    <t>Total equity</t>
  </si>
  <si>
    <t>Total liabilities and shareholders' equity</t>
  </si>
  <si>
    <t>Consolidated Balance Sheets (Parenthetical) - USD ($) $ in Millions</t>
  </si>
  <si>
    <t>Statement of Financial Position [Abstract]</t>
  </si>
  <si>
    <t>Allowance for doubtful accounts</t>
  </si>
  <si>
    <t>Capital stock, par value (in dollars per share)</t>
  </si>
  <si>
    <t>Serial preferred stock, shares authorized (in shares)</t>
  </si>
  <si>
    <t>Serial preferred stock, shares issued (in shares)</t>
  </si>
  <si>
    <t>Serial preferred stock, shares outstanding (in shares)</t>
  </si>
  <si>
    <t>Common stock, shares authorized (in shares)</t>
  </si>
  <si>
    <t>Common stock, shares issued (in shares)</t>
  </si>
  <si>
    <t>Treasury stock, shares (in shares)</t>
  </si>
  <si>
    <t>Consolidated Statements of Income - USD ($) $ in Millions</t>
  </si>
  <si>
    <t>Dec. 31, 2014</t>
  </si>
  <si>
    <t>Income Statement [Abstract]</t>
  </si>
  <si>
    <t>Net sales</t>
  </si>
  <si>
    <t>Cost of sales</t>
  </si>
  <si>
    <t>Gross profit</t>
  </si>
  <si>
    <t>Selling, general and administrative expenses</t>
  </si>
  <si>
    <t>Asset impairment charge</t>
  </si>
  <si>
    <t>Litigation judgment costs</t>
  </si>
  <si>
    <t>Operating income</t>
  </si>
  <si>
    <t>Interest expense</t>
  </si>
  <si>
    <t>Income before income taxes</t>
  </si>
  <si>
    <t>Income tax expense</t>
  </si>
  <si>
    <t>Net income</t>
  </si>
  <si>
    <t>Net income attributable to noncontrolling interest</t>
  </si>
  <si>
    <t>Net income attributable to ParkOhio common shareholders</t>
  </si>
  <si>
    <t>Earnings per common share attributable to ParkOhio common shareholders:</t>
  </si>
  <si>
    <t>Basic (in dollars per share)</t>
  </si>
  <si>
    <t>Diluted (in dollars per share)</t>
  </si>
  <si>
    <t>Weighted-average shares used to compute earnings per share:</t>
  </si>
  <si>
    <t>Basic (in shares)</t>
  </si>
  <si>
    <t>Diluted (in shares)</t>
  </si>
  <si>
    <t>Cash dividends per common share (in dollars per share)</t>
  </si>
  <si>
    <t>Consolidated Statements of Comprehensive Income (Loss) - USD ($) $ in Millions</t>
  </si>
  <si>
    <t>Statement of Comprehensive Income [Abstract]</t>
  </si>
  <si>
    <t>Other comprehensive income (loss):</t>
  </si>
  <si>
    <t>Foreign currency translation adjustments</t>
  </si>
  <si>
    <t>Pension and postretirement benefit adjustments, net of tax</t>
  </si>
  <si>
    <t>Total other comprehensive (loss) income</t>
  </si>
  <si>
    <t>Total comprehensive income, net of tax</t>
  </si>
  <si>
    <t>Comprehensive income attributable to noncontrolling interest</t>
  </si>
  <si>
    <t>Comprehensive income attributable to ParkOhio common shareholders</t>
  </si>
  <si>
    <t>Consolidated Statement of Shareholders' Equity - USD ($) $ in Millions</t>
  </si>
  <si>
    <t>Total</t>
  </si>
  <si>
    <t>Common Stock</t>
  </si>
  <si>
    <t>Additional Paid-In Capital</t>
  </si>
  <si>
    <t>Retained Earnings</t>
  </si>
  <si>
    <t>Treasury Stock</t>
  </si>
  <si>
    <t>Accumulated Other Comprehensive (Loss) Income</t>
  </si>
  <si>
    <t>Noncontrolling Interest</t>
  </si>
  <si>
    <t>Beginning balance (in shares) at Dec. 31, 2013</t>
  </si>
  <si>
    <t>Beginning balance at Dec. 31, 2013</t>
  </si>
  <si>
    <t>Increase (Decrease) in Stockholders' Equity [Roll Forward]</t>
  </si>
  <si>
    <t>Other comprehensive income (loss)</t>
  </si>
  <si>
    <t>Share-based compensation</t>
  </si>
  <si>
    <t>Restricted stock awards (in shares)</t>
  </si>
  <si>
    <t>Restricted stock awards</t>
  </si>
  <si>
    <t>Restricted stock cancelled (in shares)</t>
  </si>
  <si>
    <t>Restricted stock cancelled</t>
  </si>
  <si>
    <t>Performance shares issued (in shares)</t>
  </si>
  <si>
    <t>Performance shares issued</t>
  </si>
  <si>
    <t>Dividends</t>
  </si>
  <si>
    <t>Purchase of treasury stock</t>
  </si>
  <si>
    <t>Income tax effect of share-based compensation exercises and vesting</t>
  </si>
  <si>
    <t>Ending balance (in shares) at Dec. 31, 2014</t>
  </si>
  <si>
    <t>Ending balance at Dec. 31, 2014</t>
  </si>
  <si>
    <t>Exercise of stock options, Number of Shares (in shares)</t>
  </si>
  <si>
    <t>Exercise of stock options</t>
  </si>
  <si>
    <t>Ending balance (in shares) at Dec. 31, 2015</t>
  </si>
  <si>
    <t>Ending balance at Dec. 31, 2015</t>
  </si>
  <si>
    <t>Acquisition</t>
  </si>
  <si>
    <t>Other</t>
  </si>
  <si>
    <t>Ending balance (in shares) at Dec. 31, 2016</t>
  </si>
  <si>
    <t>Ending balance at Dec. 31, 2016</t>
  </si>
  <si>
    <t>Consolidated Statement of Shareholders' Equity (Parenthetical) - shares</t>
  </si>
  <si>
    <t>Purchase of treasury stock (in shares)</t>
  </si>
  <si>
    <t>Consolidated Statements of Cash Flows - USD ($) $ in Millions</t>
  </si>
  <si>
    <t>OPERATING ACTIVITIES</t>
  </si>
  <si>
    <t>Adjustments to reconcile net income to net cash provided by operating activities:</t>
  </si>
  <si>
    <t>Depreciation and amortization</t>
  </si>
  <si>
    <t>Changes in operating assets and liabilities, excluding business acquisitions:</t>
  </si>
  <si>
    <t>Accounts receivable</t>
  </si>
  <si>
    <t>Inventories</t>
  </si>
  <si>
    <t>Prepaid and other current assets</t>
  </si>
  <si>
    <t>Accounts payable and accrued expenses</t>
  </si>
  <si>
    <t>Other noncurrent liabilities</t>
  </si>
  <si>
    <t>Net cash provided by operating activities</t>
  </si>
  <si>
    <t>INVESTING ACTIVITIES</t>
  </si>
  <si>
    <t>Purchases of property, plant and equipment</t>
  </si>
  <si>
    <t>Proceeds from sale of assets</t>
  </si>
  <si>
    <t>Business acquisitions, net of cash acquired</t>
  </si>
  <si>
    <t>Net cash used by investing activities</t>
  </si>
  <si>
    <t>FINANCING ACTIVITIES</t>
  </si>
  <si>
    <t>(Payments) proceeds from revolving credit facility, net</t>
  </si>
  <si>
    <t>Payments on term loans and other debt</t>
  </si>
  <si>
    <t>Proceeds from other long-term debt</t>
  </si>
  <si>
    <t>(Payments) proceeds from capital lease facilities, net</t>
  </si>
  <si>
    <t>Purchases of treasury stock</t>
  </si>
  <si>
    <t>Payment of acquisition earn-out</t>
  </si>
  <si>
    <t>Net cash (used) provided by financing activities</t>
  </si>
  <si>
    <t>Effect of exchange rate changes on cash</t>
  </si>
  <si>
    <t>Increase in cash and cash equivalents</t>
  </si>
  <si>
    <t>Cash and cash equivalents at beginning of year</t>
  </si>
  <si>
    <t>Cash and cash equivalents at end of year</t>
  </si>
  <si>
    <t>Income taxes paid</t>
  </si>
  <si>
    <t>Interest paid</t>
  </si>
  <si>
    <t>Summary of Significant Accounting Policies</t>
  </si>
  <si>
    <t>Accounting Policies [Abstract]</t>
  </si>
  <si>
    <t>Summary of Significant Accounting Policies Consolidation and Basis of Presentation: Park-Ohio Holdings Corp.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ough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s with unconsolidated entities or other persons. The Company leases certain real properties owned by related parties as described in Note 10 . Transactions with related parties are not material to the Company’s financial position, results of operations or cash flows. 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 Cash Equivalents: The Company considers all highly liquid investments with a maturity of three months or less when purchased to be cash equivalents. Inventories: Inventories are stated at the lower of first-in, first-out (“FIFO”) cost or market value. Major Classes of Inventories December 31, 2016 December 31, 2015 (In millions) Finished goods $ 131.4 $ 147.5 Work in process 43.4 37.4 Raw materials and supplies 65.8 64.1 Inventories, net $ 240.6 $ 249.0 Other inventory items Inventory reserves $ (30.2 ) $ (29.0 ) Consigned Inventory $ 12.2 $ 10.3 Property, Plant and Equipment: Property, plant and equipment is carried at cost. Additions and improvements that extend the lives of assets are capitalized, and expenditures for repairs and maintenance are charged to operations as incurred. Depreciation and amortization of fixed assets, including capital leases, is computed principally by the straight-line method based on the estimated useful lives of the assets ranging from five to 40 years for buildings, and one to 20 years for machinery and equipment (with the majority in the range of three to ten years). The following table summarizes property, plant and equipment: December 31, 2016 December 31, 2015 Property, plant and equipment: Land and land improvements $ 11.3 $ 8.5 Buildings 74.9 65.3 Machinery and equipment 316.1 304.6 Leased property under capital leases 20.4 16.2 Total property, plant and equipment 422.7 394.6 Less accumulated depreciation 255.6 243.3 Property, plant and equipment, net $ 167.1 $ 151.3 Information regarding depreciation expense of property, plant and equipment follows: Year Ended December 31, 2016 2015 2014 (In millions) Depreciation expense $ 23.4 $ 22.3 $ 18.4 Impairment of Long-Lived Assets: We assess the recoverability of long-lived assets (excluding goodwill) and identifiable acquired intangible assets with finite useful lives whenever impairment indicators exist. When impairment indicators exist, we measure the recoverability of assets to be held and used by a comparison of the carrying amount of the asset to the expected net future undiscounted cash flows to be generated by that asset.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value of the asset, which is generally determined, based on projected discounted future cash flows or appraised values. Goodwill and Indefinite-Lived Assets: In accordance with Accounting Standards Codification (“ASC”) 350, “ Intangibles — Goodwill and Other ” (“ASC 350”), goodwill and indefinite life intangible assets are not amortized, but rather are tested annually for impairment as of October 1, or whenever events or changes in circumstances indicate there may be an indicator of impairment in accordance with ASC 350 . Goodwill is tested for impairment at the reporting unit level and is based on the net assets for each reporting unit, including goodwill and intangible assets, compared to the fair value. Our reporting units have been identified at the component level. The Company completed its annual goodwill and indefinite-lived intangibles impairment testing as of October 1 of each year, noting no impairment. The Company uses an income approach, utilizing a discounted cash flow mode based on forecasted cash flows and weighted average cost of capital, and other valuation techniques to determine fair value. See Notes 4 and 5 of the consolidated financial statements for additional disclosure on goodwill and indefinite-lived intangibles. 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6 ) approximate fair value at December 31, 2016 and December 31, 2015 because of the short-term nature of these instruments. The fair values of long-term debt and pension plan assets are disclosed in Note 6 and Note 11 , respectively. The Company has not changed its valuation techniques for measuring fair value during 2016 , and there were no transfers between levels during the periods presented. 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nd accordingly records valuation allowances if, based on the weight of available evidence, it is more likely than not that some portion or all of our deferred tax assets will not be realized as required by ASC 740, “Income Taxes” (“ASC 740”). Share-Based Compensation: The Company follows the provisions of ASC 718, “Compensation — Stock Compensation” (“ASC 718”), which requires all share-based payments to employees, including grants of employee stock options, to be recognized in the income statement based on their grant date fair values. Compensation expense for awards with service conditions only that are subject to graded vesting is recognized on a straight-line basis over the term of the vesting period. Compensation expense of performance-based awards is recognized as an expense over the vesting periods of the awards using the accelerated attribution method once performance is deemed probable. Under the provisions of the Company’s 2015 Equity and Incentive Compensation Plan (“2015 Plan”), which is administered by the Compensation Committee of the Company’s Board of Directors, incentive stock options, non-statutory stock options, stock appreciation rights (“SARs”), restricted share units, performance shares or stock awards may be awarded to directors and all employees of the Company and its subsidiaries. The 2015 Plan replaces in its entirety the 1998 Long-Term Incentive Plan, as amended (“1998 Plan”), but shares that remained available under the 1998 Plan were added to the aggregate share limit under that 2015 Plan. Stock options will be exercisable in whole or in installments as may be determined provided that no options will be exercisable more than ten years from date of grant. The exercise price will be the fair value at the date of grant. The aggregate number of shares of the Company’s common stock that may be awarded under the 2015 Plan is 367,977 . Revenue Recognition: The Company recognizes revenue, other than from long-term contracts, when title is transferred to the customer, typically upon shipment. Revenue from long-term contracts is accounted for under the percentage of completion method, and recognized on the basis of the percentage each contract’s cost to date bears to the total estimated contract cost. We follow this method since reasonably dependable estimates of revenue and costs of a contract can be made. Revenue earned on contracts in process that are in excess of billings is classified as unbilled contract revenues in Other current assets in the Consolidated Balance Sheet. Billings in excess of revenues earned on contracts in process are classified in Other accrued expenses in the Consolidated Balance Sheet and totaled $22.7 million and $16.8 million at December 31, 2016 and 2015 , respectively. Cost of Sales : Cost of sales is primarily comprised of direct materials and supplies consumed in the manufacture of product; manufacturing labor, depreciation expense and direct overhead expense; and shipping and handling costs. Accounts Receivable and Allowance for Doubtful Accounts: Accounts receivable are recorded at net realizable value. Accounts receivable are reduced by an allowance for amounts that may become uncollectable in the future. The Company’s policy is to identify and reserve for specific collectability concerns based on customers’ financial condition and payment history as well as a general reserve based on historical trends and other information. During 2016 and 2015 , we sold approximately $81.6 million and $118.5 million , respectively, of accounts receivable to mitigate accounts receivable concentration risk and to provide additional financing capacity. In compliance with ASC 860, “Transfers and Servicing”, sales of accounts receivable are reflected as a reduction of accounts receivable in the Consolidated Balance Sheets and the proceeds are included in cash flows from operating activities in the Consolidated Statements of Cash flows. In 2016 and 2015 , an expense in the amount of $0.5 million and $0.6 million , respectively, related to the discount on sale of accounts receivable is recorded in the Consolidated Statements of Income. 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 As of December 31, 2016 , the Company had uncollateralized receivables with six customers in the automotive industry, each with several locations, aggregating $ 37.8 million , which represented approximately 19% of the Company’s trade accounts receivable. During 2016 , sales to these customers amounted to approximately $ 276.9 million , which represented approximately 22% of the Company’s net sales. 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 Foreign Currency Translation: The functional currency for a majority of subsidiaries outside the United States is the local currency. Financial statements for these subsidiaries are translated into U.S. dollars at year-end exchange rates for assets and liabilities and weighted-average exchange rates for revenues and expenses. The resulting translation adjustments are recorded in Accumulated other comprehensive income (loss) in shareholders’ equity. Gains and losses resulting from foreign currency translations, including intercompany transactions that are not considered permanent investments, are included in the Consolidated Statements of Income. Warranties: Warranty liabilities are primarily associated with the Company’s industrial equipment business unit and the fluid routing solutions business. 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Year Ended December 31, 2016 2015 2014 (In millions) Balance at January 1, $ 6.1 $ 6.9 $ 5.4 Claims paid during the year (3.7 ) (4.7 ) (2.9 ) Warranty expense 2.0 4.0 4.0 Acquired warranty liabilities 2.8 — — Other (0.1 ) (0.1 ) 0.4 Balance at December 31, $ 7.1 $ 6.1 $ 6.9 Weighted-Average Number of Shares Used in Computing Earnings Per Share: The following table sets forth the weighted-average number of shares used in the computation of earnings per share: Year Ended December 31, 2016 2015 2014 (In whole shares) Weighted average basic shares outstanding 12,126,264 12,215,425 12,097,018 Plus dilutive impact of employee stock awards 148,188 167,526 279,058 Weighted average diluted shares outstanding 12,274,452 12,382,951 12,376,076 Outstanding stock options with exercise prices greater than the average price of the common shares are anti-dilutive and are not included in the computation of diluted earnings per share. For the year ended December 31, 2016 and 2015 , the anti-dilutive shares were insignificant. Accounting Pronouncements Adopted In April 2015, the Financial Accounting Standards Board (“FASB”) issued Accounting Standards Update (“ASU”) 2015-03, “Interest-Imputation of Interest: Simplifying the Presentation of Debt Issuance Costs.” The ASU requires an entity to present debt issuance costs in the balance sheet as a direct deduction from the related debt liability rather than as an asset. Amortization of the debt issuance costs will continue to be reported as interest expense. The Company adopted this ASU during the first quarter of 2016 and applied this standard retrospectively to 2015. The new guidance impacted only the presentation of the Company's financial position and did not affect the Company's results of operations or cash flows. Refer to Note 6 for the impact on our consolidated balance sheet at December 31, 2015. In May 2015, the FASB issued ASU No. 2015-07, “Fair Value Measurement (Topic 820): Disclosures for Investments in Certain Entities that Calculate Net Asset Value per Share (or Its Equivalent).” Under the new guidance, investments measured at net asset value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new guidance was effective for the Company on January 1, 2016. The guidance impacted the presentation of certain pension related assets that use NAV as a practical expedient. See Note 11 for additional information.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ASU is effective for annual reporting periods beginning after December 15, 2017, including interim periods within that reporting period. The ASU will require either retrospective application to each prior reporting period presented or retrospective application with the cumulative effect of initially applying the standard recognized at the date of adoption. The Company is in the process of analyzing the impact of ASU 2014-09, and the related ASUs, across all its businesses. This includes reviewing current accounting policies and practices to identify potential differences that would result from applying the requirements under the new standard. The Company expects to adopt the new standard using the modified retrospective approach, under which the cumulative effect of initially applying the new guidance is recognized as an adjustment to the opening balance of retained earnings upon adoption effective January 1, 2018. We are still evaluating the impact and an estimation of the impact cannot be made at this time. In January 2016, the FASB issued ASU 2016-1, "Financial Instruments - Overall (Subtopic 825-10): Recognition and Measurement of Financial Assets and Financial Liabilities." The amendments in this update address certain aspects of recognition, measurement, presentation, and disclosure of financial instruments. The Board also is addressing measurement of credit losses on financial assets in a separate project. This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mendment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is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6, the FASB issued ASU 2016-09, “Compensation - Stock Compensation (Topic 718): Improvements to Employee Share-Based Payment Accounting.” The ASU simplifies several aspects of the accounting for employee share-based payment transactions including the accounting for income taxes, forfeitures and statutory tax withholding requirements, as well as classification of related amounts within the statement of cash flows. The ASU is effective for fiscal years beginning with the first quarter of 2017, with early adoption permitted. The Company is currently evaluating the impact of adopting this guidance. In October 2016, the FASB issued ASU 2016-16, “Income Taxes (Topic 740): Intra-Entity Transfers of Assets Other Than Inventory.” The objective of the ASU is to identify, evaluate, and improve areas of GAAP for which cost and complexity can be reduced while maintaining or improving the usefulness of the information provided to uses of the financial statements. The ASU is effective for fiscal years beginning with the first quarter of 2018, with early adoption permitted. The Company is currently evaluating the impact of adopting this guidance. No other recently issued ASUs are expected to have a material impact on our results of operations, financial condition or liquidity.</t>
  </si>
  <si>
    <t>Segments</t>
  </si>
  <si>
    <t>Segment Reporting [Abstract]</t>
  </si>
  <si>
    <t>Segments The Company operates through three reportable segments: Supply Technologies, Assembly Components and Engineered Products. Supply Technologies provides our customers with Total Supply Management™ services for a broad range of high-volume, specialty production components. Assembly Components manufactures cast aluminum components, automotive and industrial rubber and thermoplastic products, gasoline direct injection systems, fuel filler and hydraulic assemblies for automotive, agricultural equipment, construction equipment, heavy-duty truck and marine equipment industries, and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compensation and corporate office costs. Segment operating income reconciles to consolidated income before income taxes by deducting corporate costs, certain non-cash charges and interest expense. Results by business segment were as follows: Year Ended December 31, 2016 2015 2014 (In millions) Net sales: Supply Technologies $ 502.1 $ 578.7 $ 559.6 Assembly Components 529.4 569.2 490.5 Engineered Products 245.4 315.9 328.6 $ 1,276.9 $ 1,463.8 $ 1,378.7 Segment operating income: Supply Technologies $ 40.0 $ 50.3 $ 42.5 Assembly Components 50.5 57.9 42.0 Engineered Products 10.6 20.9 42.7 Total segment operating income 101.1 129.1 127.2 Corporate costs (27.9 ) (29.0 ) (29.3 ) Asset impairment charge (4.0 ) — — Litigation judgment costs — (2.2 ) — Interest expense (28.2 ) (27.9 ) (26.1 ) Income before income taxes $ 41.0 $ 70.0 $ 71.8 Year Ended December 31, 2016 2015 2014 (In millions) Capital expenditures: Supply Technologies $ 6.1 $ 3.7 $ 5.8 Assembly Components 16.9 27.3 14.0 Engineered Products 5.5 5.5 2.4 Corporate — — 1.5 $ 28.5 $ 36.5 $ 23.7 Depreciation and amortization expense: Supply Technologies $ 4.7 $ 4.7 $ 4.5 Assembly Components 20.1 18.6 14.2 Engineered Products 4.1 4.2 3.3 Corporate 0.6 1.2 1.2 $ 29.5 $ 28.7 $ 23.2 Identifiable assets: Supply Technologies $ 262.0 $ 276.3 $ 277.6 Assembly Components 332.9 344.8 340.5 Engineered Products 304.9 243.1 246.9 Corporate 74.5 77.9 104.1 $ 974.3 $ 942.1 $ 969.1 The percentage of net sales by product line included in each segment was as follows: Year Ended December 31, 2016 2015 2014 Supply Technologies: Supply Technologies 85 % 87 % 88 % Engineered specialty products 15 % 13 % 12 % 100 % 100 % 100 % Assembly Components: Fuel, rubber and plastic products 67 % 59 % 57 % Aluminum products 33 % 41 % 43 % 100 % 100 % 100 % Engineered Products: Industrial equipment business 79 % 81 % 78 % Forged and machined products 21 % 19 % 22 % 100 % 100 % 100 % The Company’s approximate percentage of net sales by geographic region was as follows: Year Ended December 31, 2016 2015 2014 United States 71 % 72 % 74 % Asia 8 % 8 % 6 % Europe 8 % 7 % 6 % Canada 6 % 6 % 7 % Mexico 6 % 6 % 5 % Other 1 % 1 % 2 % 100 % 100 % 100 % The basis for attributing revenue to individual geographic regions is customer location. At December 31, 2016 , 2015 and 2014 , approximately 68% , 71% and 72% , respectively, of the Company’s assets were located in the United States.</t>
  </si>
  <si>
    <t>Acquisitions</t>
  </si>
  <si>
    <t>Business Combinations [Abstract]</t>
  </si>
  <si>
    <t>Acquisitions In December 2016, the Company acquired all the outstanding capital stock of GH Electrotermia S.A. (“GH”), headquartered in Valencia, Spain, for $23.4 million in cash (net of $6.3 million cash acquired), plus the assumption of $13.9 million in debt. GH, which had 2016 revenues of approximately $55 million , is a global leader in the design, manufacturing and testing of induction heating equipment and heat treat solutions; operates through its locations in Spain, India, Germany, China and the United States; and strengthens our position as the global leader of induction products and adds key technologies to our already diverse portfolio of induction hardening capabilities. The purchase agreement provides payment of contingent consideration of up to $2.1 million based on achievement of certain EBITDA targets over 2016 and 2017. The estimated fair value of the earn-out, valued using level 3 inputs, was approximately $1.1 million at the date of the acquisition. The allocation of the purchase price is subject to finalization of the Company's determination of the fair value of assets acquired and liabilities assumed as of the acquisition date and could materially differ from those presented above. The Company has not yet finalized its analysis of the fair value of property, plant and equipment; intangible assets; noncontrolling interest, deferred taxes and certain other assets and liabilities. The final allocation is expected to be completed as soon as practicable but no later than twelve months after the acquisition date. Below is the estimated purchase price allocation related to the acquisition of GH: (In millions) Net assets acquired $ 24.7 Goodwill 6.1 Total consideration 30.8 Less: Cash acquired (6.3 ) Contingent consideration (1.1 ) Cash paid for acquisition, net of cash acquired $ 23.4 In December 2014, the Company acquired all the outstanding capital stock of Saet S.p.A. (“Saet”) for $22.1 million in cash. Saet is a leader in the design, manufacturing and testing of induction heating equipment and heat treat solutions through its locations in Italy, China, India and Tennessee. The financial results of Saet are included in the Company's Engineered Products segment from the date of acquisition. In October 2014, the Company acquired all the outstanding capital stock of Autoform Tool and Manufacturing (“Autoform”) for a total purchase consideration of $48.9 million in cash. The acquisition was funded from borrowings under the revolving credit facility provided by the Credit Agreement. Autoform is a supplier of high pressure fuel lines and fuel rails used in Gasoline Direct Injection systems across a large number of engine platforms. Autoform's production facilities are located in Indiana. The financial results of Autoform are included in the Company's Assembly Components segment from the date of acquisition. In June 2014, the Company acquired all the outstanding capital stock of Apollo Aerospace Group (“Apollo”) for $6.5 million , net of cash acquired. Apollo is a supply chain management services company providing Class C production components and supply chain solutions to aerospace customers worldwide. The financial results of Apollo are included in the Company's Supply Technologies segment from the date of acquisition. The Apollo purchase agreement provided for potential payment of contingent consideration of up to $2.4 million based on achievement of certain EBITDA targets over two years. In the third quarter of 2016, the Company paid $2.0 million for this earn-out.</t>
  </si>
  <si>
    <t>Goodwill and Intangible Assets Disclosure [Abstract]</t>
  </si>
  <si>
    <t>Goodwill The changes in the carrying amount of goodwill by reportable segment: Supply Technologies Assembly Components Engineered Products Total (In millions) Balance at January 1, 2014 $ 6.4 $ 49.0 $ 5.0 $ 60.4 Acquisitions 0.7 5.0 23.2 28.9 Foreign currency translation 0.5 — (0.3 ) 0.2 Balance at December 31, 2014 7.6 54.0 27.9 89.5 Acquisition adjustments — 0.1 (6.3 ) (6.2 ) Foreign currency translation (0.4 ) — (0.9 ) (1.3 ) Balance at December 31, 2015 7.2 54.1 20.7 82.0 GH acquisition — — 6.1 6.1 Foreign currency translation (1.1 ) — (0.4 ) (1.5 ) Balance at December 31, 2016 $ 6.1 $ 54.1 $ 26.4 $ 86.6 Goodwill associated with the GH, Apollo and Saet acquisitions is not deductible for income tax purposes. Acquisition adjustments in 2015 relate primarily to measurement period adjustments to the valuation of the Saet acquisition from 2014. The 2014 consolidated financial statements have not been retroactively adjusted as these measurement period adjustments did not have a material impact on such statements. The 2014 increase relates to the acquisitions of Apollo, Autoform and Saet.</t>
  </si>
  <si>
    <t>Other Intangible Assets</t>
  </si>
  <si>
    <t>Other Intangible Assets Information regarding other intangible assets follows: December 31, 2016 December 31, 2015 Weighted Average Useful Life (Years) Gross Value Accumulated Net Value Gross Value Accumulated Net Value (In millions) Customer relationships 11.1 $ 75.5 $ 23.7 $ 51.8 $ 76.0 $ 18.5 $ 57.5 Indefinite-lived tradenames * 22.4 * 22.4 18.7 * 18.7 Technology 18.6 23.0 1.8 21.2 15.9 0.9 15.0 Other 8.2 4.0 2.8 1.2 4.1 2.5 1.6 Total $ 124.9 $ 28.3 $ 96.6 $ 114.7 $ 21.9 $ 92.8 * Not applicable. Tradenames have an indefinite life. As part of the GH acquisition, we acquired an estimated $7.5 million of technology and $4.4 million of indefinite-lived tradename assets. As described in Note 3, the fair value of these intangible assets is subject to the finalization of the fair value analysis, expected to be completed no later than twelve months after the acquisition date. Amortization expense of other intangible assets follows: Year Ended December 31, 2016 2015 2014 (In millions) Amortization expense $ 6.1 $ 6.4 $ 4.8 We estimate amortization expense for the five years subsequent to December 31, 2016 as follows: (In millions) 2017 $ 6.6 2018 $ 6.4 2019 $ 6.0 2020 $ 5.8 2021 $ 5.8</t>
  </si>
  <si>
    <t>Financing Arrangements</t>
  </si>
  <si>
    <t>Debt Disclosure [Abstract]</t>
  </si>
  <si>
    <t>Financing Arrangements Long-term debt consists of the following: Carrying Value at Maturity Date Interest Rate at December 31, 2016 December 31, 2016 December 31, 2015 (In millions) Senior Notes April 1, 2021 8.125 % $ 250.0 $ 250.0 Revolving credit facility July 31, 2019 2.80 % 132.8 169.0 Term loan July 31, 2019 2.88 % 23.4 27.9 Industrial Equipment Group European Facilities December 21, 2021 3.25 % 26.4 — Capital leases Various Various 18.8 17.7 Other Various Various 23.6 3.5 Gross debt 475.0 468.1 Less current portion of long-term debt (25.8 ) (17.8 ) Less short-term debt (5.0 ) — Less unamortized debt issuance costs (1) (5.2 ) (4.5 ) Total long-term debt, net $ 439.0 $ 445.8 (1) Prior to the adoption of ASU 2015-03 in the first quarter of 2016, debt issuance costs of $4.5 million at December 31, 2015 were reflected in the consolidated balance sheet in Other long-term assets. Such amount was reclassified to Long-term debt for comparative purposes. On December 21, 2016, the Company, through its subsidiary, Industrial Equipment Group European Holding Company Limited subsidiary, entered into a financing agreement with Banco Bolbao Vizcaya Argentaria, S.A. The financing agreement provides the Company the ability to borrow up to $36.9 million , including a loan for $26.4 million for the acquisition of GH as well as a revolving credit facility for up to $10.5 million to fund working capital and general corporate needs. The full amount of the loan is outstanding as of December 31, 2016 ; no amounts have been drawn on the revolving credit facility as of December 31, 2016 . In addition to the Agreement, the Company also assumed long-term debt of $8.9 million and short-term debt of $5.0 million as part of the GH acquisition. On April 22, 2016, the Company further amended its credit facility (the “Amended Credit Agreement”) to: • increase the revolving credit facility to $300.0 million ; • increases the inventory advance rate from 50% to 60% , reducing back to 50% on a pro-rata quarterly basis over 36 months commencing July 1, 2016; • reload the term loan up to $35.0 million , of which $23.4 million has been borrowed and is outstanding as of December 31, 2016 ; • increases the Canadian sub-limit up to $35.0 million ; • increases the European sub-limit up to $25.0 million ; and • provide minor pricing adjustments including pricing the first $35.0 million drawn on the revolver at LIBOR + 3.50% , reducing automatically on a pro-rata quarterly basis over 36 months commencing July 1, 2016. Under the Amended Credit Agreement, a detailed borrowing base formula provides borrowing availability to the Company based on percentages of eligible accounts receivable and inventory. At the Company’s election, domestic amounts borrowed under the revolving credit facility may be borrowed at either LIBOR plus 1.5% to 2.5% ; or the bank’s prime lending rate minus 0.25% to 1.25% . The LIBOR-based interest rate is dependent on the Company’s debt service coverage ratio, as defined in the Amended Credit Agreement. Amounts borrowed under the Canadian revolving credit facility provided by the Amended Credit Agreement may be borrowed at either the Canadian deposit offered rate plus 1.5% to 2.5% ; the Canadian prime lending rate plus 0.0% to 1.0% ; or the US base rate plus 0.0% to 1.0% . On October 21, 2015, the Company, through its subsidiary, Southwest Steel Processing LLC, entered into a financing agreement with the Arkansas Development Finance Authority. The agreement provides the Company the ability to borrow up to $11.0 million for expansion of its manufacturing facility in Arkansas. The loan matures in September 2025. The Company has borrowed $6.2 million under this agreement as of December 31, 2016 . On August 13, 2015, the Company entered into a capital lease agreement (the “Lease Agreement”). The Lease Agreement provides the Company up to $50.0 million for capital leases. See Note 10 for additional disclosure. The term loan is amortized based on a seven -year schedule with the balance due at maturity (July 31, 2019). The Amended Credit Agreement also reduced the commitment fee for the revolving credit facility. At the Company's election, amounts borrowed under the term loan may be borrowed at either LIBOR plus 2.0% to 3.0% ; or the bank’s prime lending rate minus 0.75% to plus 0.25% . At December 31, 2016 , the Company had approximately $106.2 million of unused borrowing capacity under the revolving credit facility. The following table represents fair value information of the Company's senior notes due 2021 (the “Senior Notes”), classified as Level 1, at December 31, 2016 and 2015 . The fair value was estimated using quoted market prices. December 31, 2016 December 31, 2015 (In millions) Carrying amount $ 250.0 $ 250.0 Fair value $ 257.5 $ 263.4 Maturities of short-term and long-term debt, excluding capital leases, during each of the five years subsequent to December 31, 2016 are as follows: (In millions) 2017 $ 24.7 2018 $ 20.8 2019 $ 138.4 2020 $ 8.1 2021 $ 263.1 Foreign subsidiaries of the Company had $42.4 million of borrowings at December 31, 2016 and $0.8 million at December 31, 2015 and outstanding bank guarantees of approximately $ 9.9 million and $ 3.9 million at December 31, 2016 and 2015 , respectively, under their credit arrangements. The Senior Notes are general unsecured senior obligations of the Company and are fully and unconditionally guaranteed on a joint and several basis by all material 100% owned domestic subsidiaries of the Company. Provisions of the indenture governing the Senior Notes and the Credit Agreement contain restrictions on the Company’s ability to incur additional indebtedness, to create liens or other encumbrances, to make certain payments, investments, loans and guarantees and to sell or otherwise dispose of a substantial portion of assets or to merge or consolidate with an unaffiliated entity. At December 31, 2016 , the Company was in compliance with all financial covenants of the Credit Agreement. The weighted average interest rate on all debt was 5.73% at December 31, 2016 and 5.47% at December 31, 2015 .</t>
  </si>
  <si>
    <t>Income Taxes</t>
  </si>
  <si>
    <t>Income Tax Disclosure [Abstract]</t>
  </si>
  <si>
    <t>Income Taxes Income before income taxes consists of the following: Year Ended December 31, 2016 2015 2014 (In millions) United States $ 15.4 $ 44.0 $ 53.1 Outside the United States 25.6 26.0 18.7 $ 41.0 $ 70.0 $ 71.8 Income taxes consists of the following: Year Ended December 31, 2016 2015 2014 (In millions) Current expense (benefit): Federal $ (0.8 ) $ 11.7 $ 17.4 State 0.2 0.7 0.8 Foreign 6.6 6.0 6.2 6.0 18.4 24.4 Deferred expense (benefit): Federal 1.6 2.7 1.0 State 0.5 0.6 (0.8 ) Foreign 0.7 (0.4 ) 0.3 2.8 2.9 0.5 Income tax expense $ 8.8 $ 21.3 $ 24.9 A reconciliation of income tax expense computed by applying the statutory federal income tax rate to income before income taxes as recorded is as follows: Year Ended December 31, 2016 2015 2014 (In millions) Tax at U.S. statutory rate $ 14.3 $ 24.5 $ 25.1 Effect of state income taxes, net 0.2 0.6 1.4 Effect of foreign operations (2.1 ) (1.6 ) (0.9 ) Valuation allowance 0.5 (0.7 ) (1.1 ) Uncertain tax positions (4.0 ) 0.1 0.3 Non-deductible items 0.6 0.5 1.0 Non-deductible compensation 0.8 1.2 0.8 Manufacturer's deduction (0.5 ) (1.1 ) (1.4 ) Other, net (1.0 ) (2.2 ) (0.3 ) Total $ 8.8 $ 21.3 $ 24.9 Significant components of the Company’s net deferred income tax assets and liabilities are as follows: Year Ended December 31, 2016 2015 (In millions) Deferred income tax assets: Postretirement benefit obligation $ 3.6 $ 4.8 Inventory 13.7 12.0 Net operating loss and credit carryforwards 10.8 6.1 Warranty reserve 2.1 1.9 Accrued litigation 2.8 2.9 Compensation 4.1 6.0 Other 10.0 11.0 Total deferred income tax assets 47.1 44.7 Deferred income tax liabilities: Depreciation and amortization 14.9 15.2 Pension 22.1 21.0 Intangible assets 23.3 18.8 Other 5.2 2.1 Total deferred income tax liabilities 65.5 57.1 Net deferred income tax liabilities prior to valuation allowances (18.4 ) (12.4 ) Valuation allowances (5.3 ) (4.8 ) Net deferred income tax liability $ (23.7 ) $ (17.2 ) At December 31, 2016 , the Company has U.S., state and foreign net operating loss carryforwards for income tax purposes. The foreign net operating loss carryforward is $22.1 million , of which $5.5 million expires between 2017 and 2036 and the remainder has no expiration date. The Company has a tax benefit from a state net operating loss carryforward of $2.7 million that expires between 2017 and 2036 . The Company also has a tax benefit from a non-consolidated U.S. net operating loss carryforward of $1.1 million that expires between 2035 and 2036. As of December 31, 2016 and 2015 , the Company was not in a cumulative three -year loss position and it was determined that it was more likely than not that its U.S. deferred tax assets will be realized. As of December 31, 2014, the Company reversed a valuation allowance of $1.3 million against its state net operating loss carryforward. As of December 31, 2016 and 2015 , the Company recorded valuation allowances of $4.5 million and $4.2 million , respectively, against certain foreign net deferred tax assets. The ultimate realization of deferred tax assets is dependent upon the generation of future taxable income (including reversals of deferred tax liabilities). The Company reviews all valuation allowances related to deferred tax assets and will reverse these valuation allowances, partially or totally, when appropriate under ASC 740. A reconciliation of the beginning and ending amount of unrecognized tax benefits is as follows: 2016 2015 2014 (In millions) Unrecognized Tax Benefit — January 1, $ 6.3 $ 6.5 $ 5.9 Gross Increases to Tax Positions Related to Prior Years 0.3 0.3 0.8 Gross Decreases to Tax Positions Related to Prior Years — (0.1 ) (0.2 ) Expiration of Statute of Limitations (3.7 ) (0.4 ) — Unrecognized Tax Benefit — December 31, $ 2.9 $ 6.3 $ 6.5 The total amount of unrecognized tax benefits that, if recognized, would affect the effective tax rate is $2.4 million at December 31, 2016 and $5.5 million at December 31, 2015 . The Company recognizes accrued interest and penalties related to unrecognized tax benefits in income tax expense. During the year ended December 31, 2016 and 2015 , the Company recognized approximately $(1.4) million and $0.2 million , respectively, in net interest and penalties. The Company had approximately $0.4 million and $1.9 million for the payment of interest and penalties accrued at December 31, 2016 and 2015 , respectively. It is reasonably possible that within the next twelve months the amount of gross unrecognized tax benefits could be reduced by approximately $1.4 million as a result of the closure of tax statutes related to existing uncertain tax positions. The Company is subject to taxation in the U.S. and various state and foreign jurisdictions. The Company’s tax years for 2013 through 2016 remain open for examination by the Internal Revenue Service and 2012 through 2016 remain open for examination by various state and foreign taxing authorities. Deferred taxes have not been provided on approximately $131.1 million of undistributed earnings of the Company’s foreign subsidiaries as it is the Company’s policy and intent to permanently reinvest such earnings. The Company has determined that it is not practicable to determine the unrecognized tax liability on such undistributed earnings.</t>
  </si>
  <si>
    <t>Share-Based Compensation</t>
  </si>
  <si>
    <t>Disclosure of Compensation Related Costs, Share-based Payments [Abstract]</t>
  </si>
  <si>
    <t>Share-Based Compensation A summary of stock option activity as of December 31, 2016 and changes during the year then ended is presented below: 2016 Number of Shares Weighted Average Exercise Price Weighted Average Remaining Contractual Term Aggregate Intrinsic Value (in whole shares) (in millions) Outstanding — beginning of year 60,000 $ 19.41 Granted — — Exercised (22,000 ) 19.60 Canceled or expired — — Outstanding — end of year 38,000 $ 19.30 1.1 $ 0.9 Options exercisable 38,000 $ 19.30 1.1 $ 0.9 Exercise prices for options outstanding as of December 31, 2016 range from $15.61 to $24.92 . The total intrinsic value of options exercised during the years ended December 31, 2016 , 2015 and 2014 was $0.9 million , $3.3 million and $0.1 million , respectively. Net cash proceeds from the exercise of stock options were $0.5 million , $1.2 million and $0 , respectively. There were no stock options awarded in 2016 , 2015 or 2014 . A summary of restricted share and performance share activity for the year ended December 31, 2016 is as follows: 2016 Time-Based Performance-Based Number of Shares Weighted Average Grant Date Fair Value Number of Shares Weighted Average Grant Date Fair Value (in whole shares) (in whole shares) Outstanding — beginning of year 208,429 $ 36.61 120,000 $ 48.72 Granted (a) 58,570 30.72 165,000 34.78 Vested (126,083 ) 41.00 (40,000 ) 48.72 Performance- to time-based (b) 80,000 48.72 (80,000 ) 48.72 Canceled or expired (4,000 ) 36.34 — — Outstanding — end of year 216,916 $ 36.94 165,000 $ 34.78 (a) Included in the granted amount are 6,020 restricted share units. (b) During the second quarter of 2016, 40,000 of the performance-based restricted shares granted in 2015 fully vested based on achievement of the performance criteria. In accordance with the grant agreements, the remaining 80,000 shares became time-based, vesting over the remaining two years of the requisite service period. During the first quarter of 2016, 1,500 shares were awarded, vested and expensed at the time of the award. The value of the award was immaterial. The Company recognized compensation expense of $10.6 million , $7.3 million and $5.8 million for the years ended December 31, 2016 , 2015 and 2014 , respectively, relating to time-based shares and performance shares. The total fair value of restricted stock units vested during the years ended December 31, 2016 , 2015 and 2014 was $5.1 million , $9.0 million and $11.5 million , respectively. As of December 31, 2016 , the Company had unrecognized compensation expense of $7.5 million , before taxes, related to stock option awards and restricted shares. The unrecognized compensation expense is expected to be recognized over a total weighted average period of 1.4 years . The number of shares available for future grants for all plans at December 31, 2016 is 367,977 .</t>
  </si>
  <si>
    <t>Commitments, Contingencies and Litigation Judgment</t>
  </si>
  <si>
    <t>Commitments and Contingencies Disclosure [Abstract]</t>
  </si>
  <si>
    <t>Commitments, Contingencies and Litigation Judgment 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 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 IPSCO Tubulars Inc. d/b/a TMK IPSCO sued Ajax Tocco Magnethermic Corporation (“ATM”), a subsidiary of Park-Ohio Holdings Corporation, in the United States District Court for the Eastern District of Arkansas claiming that equipment supplied by ATM for heat treating certain steel pipe at IPSCO's Blytheville, Arkansas facility did not perform as required by the contract. The complaint alleged causes of action for breach of contract, gross negligence and constructive fraud. IPSCO sought approximately $10 million in damages plus an unspecified amount of punitive damages. ATM denied the allegations. ATM subsequently obtained summary judgment on the constructive fraud claim, which was dismissed by the district court prior to trial. The remaining claims were the subject of a bench trial that occurred in May 2013. After IPSCO presented its case, the district court entered partial judgment in favor of ATM, dismissing the gross negligence claim, a portion of the breach of contract claim, and any claim for punitive damages. The trial proceeded with respect to the remainder of IPSCO's claim for breach of contract. In September 2013, the district court issued a judgment in favor of IPSCO in the amount of $5.2 million , which the Company recognized and accrued for at that time. IPSCO subsequently filed a motion seeking to recover $3.8 million in attorneys’ fees and costs. The district court reserved ruling on that issue pending an appeal. In October 2013, ATM filed an appeal with the U.S. Court of Appeals for the Eighth Circuit seeking reversal of the judgment in favor of IPSCO. In November 2013, IPSCO filed a cross-appeal seeking reversal of the dismissal of its claim for gross negligence and punitive damages. The Eighth Circuit issued an opinion in March 2015 affirming in part, reversing in part, and remanding the case. It affirmed the district court's determination that ATM was liable for breach of contract. It also affirmed the district court's dismissal of IPSCO's claim for gross negligence and punitive damages. However, the Eighth Circuit reversed nearly all of the damages awarded by the district court and remanded for further findings on the issue of damages, including whether consequential damages are barred under the express language of the contract. Because IPSCO did not appeal the award of $5.2 million in its favor, those damages could be decreased, but could not be increased, on remand. On remand, the district court entered an order once again awarding IPSCO $5.2 million In December 2015, ATM filed a second appeal with the Eighth Circuit seeking reversal of the damages award. That appeal is pending. In March 2016, the district court issued an order granting, in part, IPSCO's motion for fees and costs and awarding $2.2 million to IPSCO, which the Company accrued for as of December 31, 2015. ATM filed a third appeal of that decision. As of December 31, 2016 , the Company had $7.4 million accrued for this matter. In August 2013, we received a subpoena from the staff of the SEC in connection with the staff’s investigation of a third party. At that time, we also learned that the Department of Justice (“DOJ”) is conducting a criminal investigation of the third party. In connection with its initial response to the staff’s subpoena, we disclosed to the staff of the SEC that, in November 2007, the third party participated in a payment on behalf of us to a foreign tax official that implicates the Foreign Corrupt Practices Act. The Board of Directors formed a special committee to review our transactions with the third party and to make any recommendations to the Board of Directors with respect thereto. 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Lease Arrangements</t>
  </si>
  <si>
    <t>Leases [Abstract]</t>
  </si>
  <si>
    <t>Lease Arrangements Future minimum lease commitments during each of the five years following December 31, 2016 and thereafter are as follows: (In millions) Capital Leases Operating leases 2017 $ 6.6 $ 15.8 2018 4.3 11.9 2019 4.3 8.0 2020 3.9 5.4 2021 0.7 3.8 Thereafter — 17.6 Total minimum lease payments 19.8 $ 62.5 Amounts representing interest (1.0 ) Present value of minimum lease payments 18.8 Current maturities (6.1 ) Long-term capital lease obligation $ 12.7 Rental expense for 2016 , 2015 and 2014 was $18.5 million, $19.7 million and $18.6 million , respectively. Certain of the Company’s leases are with related parties at an annual rental expense of approximately $2.4 million. Transactions with related parties are not material to the Company’s financial position, results of operations or cash flows. Assets recorded under capital leases are included in property, plant and equipment and consist of the following: December 31, 2016 December 31, 2015 Machinery and equipment $ 20.4 $ 16.2 Less accumulated depreciation 2.3 0.5 $ 18.1 $ 15.7 Amortization of machinery and equipment under capital leases is included in depreciation expense. Capital lease obligations of $18.8 million were borrowed from the $50.0 million Lease Agreement to acquire machinery and equipment during 2016 .</t>
  </si>
  <si>
    <t>Pensions and Postretirement Benefits</t>
  </si>
  <si>
    <t>Compensation and Retirement Disclosure [Abstract]</t>
  </si>
  <si>
    <t>Pensions and Postretirement Benefits The Company and its subsidiaries have pension plans, principally noncontributory defined benefit or noncontributory defined contribution plans, covering substantially all employees. In addition, the Company has an unfunded postretirement benefit plan. One of its defined benefit plans, covering most U.S. employees not covered by collective bargaining agreements, utilizes a cash balance formula. Under a cash balance formula, a plan participant accumulates a retirement benefit consisting of pay credits that are based upon a percentage of current eligible earnings and current interest credits. For the remaining defined benefit plans, benefits are based on the employee’s years of service. For the defined contribution plans, the costs charged to operations and the amount funded are based upon a percentage of the covered employees’ compensation. The Company's objective for the pension plan is to monitor the funded ratio; create general investment goals in regards to acceptable risk and liquidity needs ensuring the long-term interests of participants and beneficiaries are considered; and manage risk by minimizing the short-term and long-term risk of actual expenses and contribution requirements. The following tables set forth the changes in benefit obligation, plan assets, funded status and amounts recognized in the consolidated balance sheet for the defined benefit pension and postretirement benefit plans as of December 31, 2016 and 2015 : Pension Benefits Postretirement Benefits 2016 2015 2016 2015 (In millions) Change in benefit obligation Benefit obligation at beginning of year $ 58.4 $ 61.1 $ 13.5 $ 17.0 Service cost 2.4 2.6 — — Interest cost 1.8 2.3 0.3 0.5 Actuarial losses (gains) 0.5 (3.0 ) (2.6 ) (2.7 ) Benefits and expenses paid, net of contributions (4.6 ) (4.6 ) (1.2 ) (1.3 ) Benefit obligation at end of year $ 58.5 $ 58.4 $ 10.0 $ 13.5 Change in plan assets Fair value of plan assets at beginning of year $ 117.3 $ 125.7 $ — $ — Actual return on plan assets 8.3 (2.9 ) — — Company contributions — — 1.2 1.3 Cash transfer to fund postretirement benefit payments (0.8 ) (0.9 ) — — Benefits and expenses paid, net of contributions (4.6 ) (4.6 ) (1.2 ) (1.3 ) Fair value of plan assets at end of year $ 120.2 $ 117.3 $ — $ — Funded (underfunded) status of the plans $ 61.7 $ 58.9 $ (10.0 ) $ (13.5 ) Amounts recognized in the consolidated balance sheets consist of: Pension Benefits Postretirement Benefits 2016 2015 2016 2015 (In millions) Pension assets $ 61.7 $ 58.9 $ — $ — Other current liabilities — — 1.2 1.4 Other long-term liabilities — — 8.8 12.1 $ 61.7 $ 58.9 $ 10.0 $ 13.5 Amounts recognized in Accumulated other comprehensive loss Net actuarial loss $ 25.8 $ 25.2 $ 1.7 $ 4.4 Net prior service cost (credit) 0.3 0.3 (0.2 ) (0.3 ) Accumulated other comprehensive loss $ 26.1 $ 25.5 $ 1.5 $ 4.1 The pension plan weighted-average asset allocation at December 31, 2016 and 2015 and target allocation for 2017 are as follows: Plan Assets Target 2017 2016 2015 Asset Category Equity securities 45-75% 61.9 % 62.7 % Debt securities 20-40% 24.6 % 25.4 % Other 0-20% 13.5 % 11.9 % 100% 100 % 100 % The following table sets forth, by level within the fair value hierarchy, the pension plans assets: 2016 2015 Level 1 Total (at Fair Value) Level 1 Total (at Fair Value) (In millions) Common stock $ 40.0 $ 40.0 $ 38.3 $ 38.3 Equity Funds 29.0 29.0 29.1 29.1 Foreign Stock 5.4 5.4 5.7 5.7 U.S. Government obligations 8.1 8.1 7.4 7.4 Fixed income funds 14.1 14.1 14.6 14.6 Corporate Bonds 6.3 6.3 6.8 6.8 Cash and Cash Equivalents 3.3 3.3 1.2 1.2 Total $ 106.2 $ 103.1 Investments measured at net asset value: Common collective trust 1.1 1.5 Hedge funds 12.9 12.7 Total assets at fair value $ 120.2 $ 117.3 The following tables summarize the assumptions used in the valuation of pension and postretirement benefit obligations at December 31 and the measurement of the net periodic benefit cost in the following year. Weighted-Average assumptions as of December 31, Pension Benefits Postretirement Benefits 2016 2015 2014 2016 2015 2014 Discount rate 3.91 % 4.13 % 3.82 % 3.63 % 3.80 % 3.60 % Expected return on plan assets 8.25 % 8.25 % 8.25 % N/A N/A N/A Rate of compensation increase 3.00 % 3.00 % 3.00 % N/A N/A N/A Medical health care benefits rate increase N/A N/A N/A 6.50 % 6.75 % 7.00 % Medical drug benefits rate increase N/A N/A N/A 6.50 % 6.75 % 7.00 % Ultimate health care cost trend rate N/A N/A N/A 5.00 % 5.00 % 5.00 % Year of ultimate trend rate N/A N/A N/A 2025 2022 2022 In determining its expected return on plan assets assumption for the year ended December 31, 2016 , the Company considered historical experience, its asset allocation, expected future long-term rates of return for each major asset class, and an assumed long-term inflation rate. This assumption was supported by the asset return generation model, which projected future asset returns using simulation and asset class correlation. Effective December 31, 2015, the Company adopted a change in the method used to estimate the service and interest cost components of net periodic benefit cost for its defined benefit pension plans. Historically, the service and interest cost components were estimated using a single weighted-average discount rate derived from the yield curve used to measure the benefit obligation at the beginning of the period. For 2016, the Company used a spot rate approach by applying the specific spot rates along the yield curve to the relevant projected cash flows in the estimation of the service and interest components of benefit cost, resulting in a more precise measurement. These spot rates were determined as of the measurement date of December 31, 2015. This change does not affect the measurement of total benefit obligations. The change was accounted for as a change in estimate and, accordingly, was accounted for prospectively starting in 2016. The spot rates used to determine service and interest costs ranged from 3.29% to 4.19% for the U.S. pension plan. The reductions in service and interest costs for 2016 associated with this change were $0.1 million and $0.5 million , respectively. Similar to the changes in the discount rate approach discussed for the pension plans above, effective December 31, 2015, we elected to use an approach that discounts the individual expected cash flows underlying interest and service costs using the applicable spot rates derived from the yield curve used to determine the benefit obligation to the relevant projected cash flows. The spot rates used to determine service and interest costs ranged from 2.93% to 4.43% for the postretirement benefit plans. The reductions in service and interest costs in 2016 associated with this change were $0.0 million and $0.1 million , respectively. Pension Benefits Postretirement Benefits 2016 2015 2014 2016 2015 2014 (In millions) Components of net periodic benefit cost Service costs $ 2.4 $ 2.6 $ 2.2 $ — $ — $ — Interest costs 1.8 2.3 2.2 0.3 0.6 0.6 Expected return on plan assets (9.4 ) (10.2 ) (10.1 ) — — — Amortization of prior service cost (credit) — — 0.1 (0.1 ) (0.1 ) (0.1 ) Recognized net actuarial loss 1.1 0.3 — 0.1 0.5 0.5 Benefit (income) costs $ (4.1 ) $ (5.0 ) $ (5.6 ) $ 0.3 $ 1.0 $ 1.0 Other changes in plan assets and benefit obligations recognized in accumulated other comprehensive (income) loss AOCI at beginning of year $ 25.5 $ 15.7 $ 2.2 $ 4.1 $ 7.2 $ 5.8 Net loss (gain) arising during the year 1.7 10.1 13.1 (2.6 ) (2.7 ) 1.8 Recognition of prior service credit — — — 0.1 0.1 0.1 Recognition of actuarial loss (1.1 ) (0.3 ) 0.4 (0.1 ) (0.5 ) (0.5 ) Total recognized in accumulated other comprehensive loss at end of year $ 26.1 $ 25.5 $ 15.7 $ 1.5 $ 4.1 $ 7.2 The estimated net loss, prior service cost and net transition obligation for the defined benefit pension plans that will be amortized from accumulated other comprehensive income into net periodic benefit cost over the year ending December 31, 2017 is $ 1.1 million . The estimated net loss and prior service cost for the postretirement plans that will be amortized from accumulated other comprehensive income into net periodic benefit cost over the year ending December 31, 2017 is less than $ 0.1 million . Below is a table summarizing the Company’s expected future benefit payments and the expected payments due to Medicare subsidy over the next ten years: Postretirement Benefits Pension Benefits Gross Expected Medicare Subsidy Net including Medicare Subsidy (In millions) 2017 $ 4.7 $ 1.3 $ 0.2 $ 1.1 2018 4.4 1.2 0.2 1.0 2019 4.3 1.1 0.1 1.0 2020 4.5 1.0 0.1 0.9 2021 4.6 0.9 0.1 0.8 2022 to 2026 23.4 4.0 0.5 3.5 The Company has a postretirement benefit plan. Under the plan, health care benefits are provided on both a contributory and noncontributory basis. The assumed health care cost trend rate has a significant effect on the amounts reported. A one-percentage-point change in the assumed health care cost trend rate would have the following effects: 1-Percentage Point Increase 1-Percentage Point Decrease (In millions) Effect on total of service and interest cost components in 2016 $ — $ — Effect on postretirement benefit obligation as of December 31, 2016 $ 0.7 $ (0.6 ) The Company expects to make no contributions to its defined benefit plans in 2017 . In January 2008, a Supplemental Executive Retirement Plan (“SERP”) for the Company’s Chairman and Chief Executive Officer (“CEO”) was approved by the Compensation Committee of the Board of Directors of the Company. The SERP provides an annual supplemental retirement benefit for up to $0.4 million upon the CEO’s termination of employment with the Company. The vested retirement benefit will be equal to a percentage of the SERP that is equal to the ratio of: (1) his credited service with the Company prior to January 1, 2008 (up to a maximum of thirteen years), plus his credited service after January 1, 2008 (up to a maximum of seven years) to (2) twenty years of credited service. In the event of a change in control before the CEO’s termination of employment, he will receive 100% of the SERP. The Company recorded income of $0.2 million in 2016 , and expense of $0.6 million in 2015 and $0.5 million in 2014 related to the SERP.</t>
  </si>
  <si>
    <t>Accumulated Other Comprehensive Income (Loss)</t>
  </si>
  <si>
    <t>Equity [Abstract]</t>
  </si>
  <si>
    <t>Accumulated Other Comprehensive Income (Loss) The components of and changes in accumulated other comprehensive income (loss) for the years ended December 31, 2016 , 2015 , and 2014 were as follows: Cumulative Translation Adjustment Pension and Postretirement Benefits Total (In millions) Balance at January 1, 2014 $ 2.8 $ 0.6 $ 3.4 Foreign currency translation adjustments(a) (7.9 ) — (7.9 ) Pension and OPEB activity, net of tax adjustments(b) — (9.5 ) (9.5 ) Balance at December 31, 2014 (5.1 ) (8.9 ) (14.0 ) Foreign currency translation adjustments(a) (11.8 ) — (11.8 ) Pension and OPEB activity, net of tax adjustments(b) — (4.2 ) (4.2 ) Balance at December 31, 2015 (16.9 ) (13.1 ) (30.0 ) Foreign currency translation adjustments(a) (13.9 ) — (13.9 ) Pension and OPEB activity, net of tax adjustments(b) — 1.2 1.2 Balance at December 31, 2016 $ (30.8 ) $ (11.9 ) $ (42.7 ) (a) No income taxes are provided on foreign currency translation adjustments as foreign earnings are considered permanently invested. (b) The tax adjustments are reclassified out of accumulated other comprehensive income and included in income tax expense.</t>
  </si>
  <si>
    <t>Subsequent Events</t>
  </si>
  <si>
    <t>Subsequent Events [Abstract]</t>
  </si>
  <si>
    <t>Subsequent Events On January 31, 2017, the Company's Board of Directors declared a quarterly dividend of $0.125 per common share. The dividend was paid on March 1, 2017, to shareholders of record as of the close of business on February 15, 2017 and resulted in a cash outlay of approximately $1.6 million .</t>
  </si>
  <si>
    <t>Selected Quarterly Financial Data (Unaudited)</t>
  </si>
  <si>
    <t>Quarterly Financial Information Disclosure [Abstract]</t>
  </si>
  <si>
    <t>Selected Quarterly Financial Data (Unaudited) Quarter Ended Mar. 31, Jun. 30, Sept. 30, Dec. 31, (Dollars in millions, except per share data) 2016 Net sales $ 328.0 $ 329.4 $ 312.7 $ 306.8 Gross profit 47.8 54.3 54.3 46.6 Net income 2.7 9.0 13.8 6.7 Net income attributable to noncontrolling interest — — (0.3 ) (0.2 ) Net income attributable to ParkOhio common shareholders $ 2.7 $ 9.0 $ 13.5 $ 6.5 Earnings per common share attributable to ParkOhio common shareholders: Basic $ 0.22 $ 0.74 $ 1.12 $ 0.53 Diluted $ 0.22 $ 0.73 $ 1.10 $ 0.53 Cash dividends per common share $ 0.125 $ 0.125 $ 0.125 $ 0.125 2015 Net sales $ 374.7 $ 377.3 $ 364.4 $ 347.4 Gross profit 58.4 60.4 62.3 54.1 Net income 11.1 12.6 13.2 11.8 Net income attributable to noncontrolling interest (0.3 ) (0.2 ) — (0.1 ) Net income attributable to ParkOhio common shareholders $ 10.8 $ 12.4 $ 13.2 $ 11.7 Earnings per common share attributable to ParkOhio common shareholders: Basic $ 0.89 $ 1.02 $ 1.07 $ 0.96 Diluted $ 0.87 $ 1.00 $ 1.06 $ 0.95 Cash dividends per common share $ 0.125 $ 0.125 $ 0.125 $ 0.125 An asset impairment charge of $4.0 million was recorded in the first quarter of 2016 due to the accelerated end of production in certain programs with an automotive customer. In March 2016, the United States District Court for the Eastern District of Arkansas issued an order granting, in part, IPSCO's motion for fees and costs and awarding $2.2 million to IPSCO, which the Company accrued for in the fourth quarter of 2015.</t>
  </si>
  <si>
    <t>Schedule II - Valuation and Qualifying Accounts and Reserves</t>
  </si>
  <si>
    <t>Valuation and Qualifying Accounts [Abstract]</t>
  </si>
  <si>
    <t>Schedule II PARK-OHIO HOLDINGS CORP. SCHEDULE II — VALUATION AND QUALIFYING ACCOUNTS AND RESERVES Description Balance at Beginning of Period Charged to Costs and Expenses Deductions and Other Balance at End of Period (In millions) Year Ended December 31, 2016: Allowances deducted from assets: Trade receivable allowances $ 3.3 $ 1.5 $ (0.8 ) (A) $ 4.0 Inventory obsolescence reserve 29.0 6.0 (4.8 ) (B) 30.2 Tax valuation allowances 4.8 0.5 — (C) 5.3 Year Ended December 31, 2015: Allowances deducted from assets: Trade receivable allowances $ 4.1 $ 0.4 $ (1.2 ) (A) $ 3.3 Inventory obsolescence reserve 29.9 4.2 (5.1 ) (B) 29.0 Tax valuation allowances 7.1 (0.7 ) (1.6 ) (C) 4.8 Year Ended December 31, 2014: Allowances deducted from assets: Trade receivable allowances $ 3.7 $ 0.3 $ 0.1 (A) $ 4.1 Inventory obsolescence reserve 28.4 8.4 (6.9 ) (B) 29.9 Tax valuation allowances 2.6 (1.1 ) 5.6 (C) 7.1 Note (A)- Uncollectable accounts written off, net of recoveries. Note (B)- Amounts written off, net of acquired reserves. Note (C)- Amounts accounted for under the acquisition method of accounting.</t>
  </si>
  <si>
    <t>Summary of Significant Accounting Policies (Policies)</t>
  </si>
  <si>
    <t>Consolidation and Basis of Presentation</t>
  </si>
  <si>
    <t xml:space="preserve">Consolidation and Basis of Presentation: Park-Ohio Holdings Corp.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ough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s with unconsolidated entities or other persons. The Company leases certain real properties owned by related parties as described in Note 10 . Transactions with related parties are not material to the Company’s financial position, results of operations or cash flows. </t>
  </si>
  <si>
    <t>Accounting Estimates</t>
  </si>
  <si>
    <t>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t>
  </si>
  <si>
    <t>Cash Equivalents</t>
  </si>
  <si>
    <t>Cash Equivalents: The Company considers all highly liquid investments with a maturity of three months or less when purchased to be cash equivalents.</t>
  </si>
  <si>
    <t xml:space="preserve">Inventories: Inventories are stated at the lower of first-in, first-out (“FIFO”) cost or market value. </t>
  </si>
  <si>
    <t>Property, Plant and Equipment</t>
  </si>
  <si>
    <t xml:space="preserve">Property, Plant and Equipment: Property, plant and equipment is carried at cost. Additions and improvements that extend the lives of assets are capitalized, and expenditures for repairs and maintenance are charged to operations as incurred. Depreciation and amortization of fixed assets, including capital leases, is computed principally by the straight-line method based on the estimated useful lives of the assets ranging from five to 40 years for buildings, and one to 20 years for machinery and equipment (with the majority in the range of three to ten years). </t>
  </si>
  <si>
    <t>Impairment of Long-Lived Assets</t>
  </si>
  <si>
    <t>Impairment of Long-Lived Assets: We assess the recoverability of long-lived assets (excluding goodwill) and identifiable acquired intangible assets with finite useful lives whenever impairment indicators exist. When impairment indicators exist, we measure the recoverability of assets to be held and used by a comparison of the carrying amount of the asset to the expected net future undiscounted cash flows to be generated by that asset.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value of the asset, which is generally determined, based on projected discounted future cash flows or appraised values.</t>
  </si>
  <si>
    <t>Goodwill and Indefinite-Lived Assets</t>
  </si>
  <si>
    <t>Goodwill and Indefinite-Lived Assets: In accordance with Accounting Standards Codification (“ASC”) 350, “ Intangibles — Goodwill and Other ” (“ASC 350”), goodwill and indefinite life intangible assets are not amortized, but rather are tested annually for impairment as of October 1, or whenever events or changes in circumstances indicate there may be an indicator of impairment in accordance with ASC 350 . Goodwill is tested for impairment at the reporting unit level and is based on the net assets for each reporting unit, including goodwill and intangible assets, compared to the fair value. Our reporting units have been identified at the component level. The Company completed its annual goodwill and indefinite-lived intangibles impairment testing as of October 1 of each year, noting no impairment. The Company uses an income approach, utilizing a discounted cash flow mode based on forecasted cash flows and weighted average cost of capital, and other valuation techniques to determine fair value.</t>
  </si>
  <si>
    <t>Fair Values of Financial Instruments</t>
  </si>
  <si>
    <t>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6 ) approximate fair value at December 31, 2016 and December 31, 2015 because of the short-term nature of these instruments. The fair values of long-term debt and pension plan assets are disclosed in Note 6 and Note 11 , respectively. The Company has not changed its valuation techniques for measuring fair value during 2016 , and there were no transfers between levels during the periods presented.</t>
  </si>
  <si>
    <t>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nd accordingly records valuation allowances if, based on the weight of available evidence, it is more likely than not that some portion or all of our deferred tax assets will not be realized as required by ASC 740, “Income Taxes” (“ASC 740”).</t>
  </si>
  <si>
    <t>Share-Based Compensation: The Company follows the provisions of ASC 718, “Compensation — Stock Compensation” (“ASC 718”), which requires all share-based payments to employees, including grants of employee stock options, to be recognized in the income statement based on their grant date fair values. Compensation expense for awards with service conditions only that are subject to graded vesting is recognized on a straight-line basis over the term of the vesting period. Compensation expense of performance-based awards is recognized as an expense over the vesting periods of the awards using the accelerated attribution method once performance is deemed probable. Under the provisions of the Company’s 2015 Equity and Incentive Compensation Plan (“2015 Plan”), which is administered by the Compensation Committee of the Company’s Board of Directors, incentive stock options, non-statutory stock options, stock appreciation rights (“SARs”), restricted share units, performance shares or stock awards may be awarded to directors and all employees of the Company and its subsidiaries. The 2015 Plan replaces in its entirety the 1998 Long-Term Incentive Plan, as amended (“1998 Plan”), but shares that remained available under the 1998 Plan were added to the aggregate share limit under that 2015 Plan. Stock options will be exercisable in whole or in installments as may be determined provided that no options will be exercisable more than ten years from date of grant. The exercise price will be the fair value at the date of grant. The aggregate number of shares of the Company’s common stock that may be awarded under the 2015 Plan is 367,977 .</t>
  </si>
  <si>
    <t>Revenue Recognition</t>
  </si>
  <si>
    <t>Revenue Recognition: The Company recognizes revenue, other than from long-term contracts, when title is transferred to the customer, typically upon shipment. Revenue from long-term contracts is accounted for under the percentage of completion method, and recognized on the basis of the percentage each contract’s cost to date bears to the total estimated contract cost. We follow this method since reasonably dependable estimates of revenue and costs of a contract can be made. Revenue earned on contracts in process that are in excess of billings is classified as unbilled contract revenues in Other current assets in the Consolidated Balance Sheet. Billings in excess of revenues earned on contracts in process are classified in Other accrued expenses in the Consolidated Balance Sheet and totaled $22.7 million and $16.8 million at December 31, 2016 and 2015 , respectively.</t>
  </si>
  <si>
    <t>Cost of Sales</t>
  </si>
  <si>
    <t>Cost of Sales : Cost of sales is primarily comprised of direct materials and supplies consumed in the manufacture of product; manufacturing labor, depreciation expense and direct overhead expense; and shipping and handling costs.</t>
  </si>
  <si>
    <t>Accounts Receivable and Allowance for Doubtful Accounts</t>
  </si>
  <si>
    <t>Accounts Receivable and Allowance for Doubtful Accounts: Accounts receivable are recorded at net realizable value. Accounts receivable are reduced by an allowance for amounts that may become uncollectable in the future. The Company’s policy is to identify and reserve for specific collectability concerns based on customers’ financial condition and payment history as well as a general reserve based on historical trends and other information. During 2016 and 2015 , we sold approximately $81.6 million and $118.5 million , respectively, of accounts receivable to mitigate accounts receivable concentration risk and to provide additional financing capacity. In compliance with ASC 860, “Transfers and Servicing”, sales of accounts receivable are reflected as a reduction of accounts receivable in the Consolidated Balance Sheets and the proceeds are included in cash flows from operating activities in the Consolidated Statements of Cash flows.</t>
  </si>
  <si>
    <t>Concentration of Credit Risk</t>
  </si>
  <si>
    <t>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t>
  </si>
  <si>
    <t>Environmental</t>
  </si>
  <si>
    <t>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t>
  </si>
  <si>
    <t>Foreign Currency Translation</t>
  </si>
  <si>
    <t>Foreign Currency Translation: The functional currency for a majority of subsidiaries outside the United States is the local currency. Financial statements for these subsidiaries are translated into U.S. dollars at year-end exchange rates for assets and liabilities and weighted-average exchange rates for revenues and expenses. The resulting translation adjustments are recorded in Accumulated other comprehensive income (loss) in shareholders’ equity. Gains and losses resulting from foreign currency translations, including intercompany transactions that are not considered permanent investments, are included in the Consolidated Statements of Income.</t>
  </si>
  <si>
    <t>Warranties</t>
  </si>
  <si>
    <t xml:space="preserve">Warranties: Warranty liabilities are primarily associated with the Company’s industrial equipment business unit and the fluid routing solutions business. The Company estimates the amount of warranty claims on sold products that may be incurred based on current and historical data. The actual warranty expense could differ from the estimates made by the Company based on product performance. </t>
  </si>
  <si>
    <t>Earnings Per Share</t>
  </si>
  <si>
    <t>Outstanding stock options with exercise prices greater than the average price of the common shares are anti-dilutive and are not included in the computation of diluted earnings per share. For the year ended December 31, 2016 and 2015 , the anti-dilutive shares were insignificant.</t>
  </si>
  <si>
    <t>Accounting Pronouncements Adopted</t>
  </si>
  <si>
    <t>Accounting Pronouncements Adopted In April 2015, the Financial Accounting Standards Board (“FASB”) issued Accounting Standards Update (“ASU”) 2015-03, “Interest-Imputation of Interest: Simplifying the Presentation of Debt Issuance Costs.” The ASU requires an entity to present debt issuance costs in the balance sheet as a direct deduction from the related debt liability rather than as an asset. Amortization of the debt issuance costs will continue to be reported as interest expense. The Company adopted this ASU during the first quarter of 2016 and applied this standard retrospectively to 2015. The new guidance impacted only the presentation of the Company's financial position and did not affect the Company's results of operations or cash flows. Refer to Note 6 for the impact on our consolidated balance sheet at December 31, 2015. In May 2015, the FASB issued ASU No. 2015-07, “Fair Value Measurement (Topic 820): Disclosures for Investments in Certain Entities that Calculate Net Asset Value per Share (or Its Equivalent).” Under the new guidance, investments measured at net asset value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new guidance was effective for the Company on January 1, 2016. The guidance impacted the presentation of certain pension related assets that use NAV as a practical expedient. See Note 11 for additional information.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ASU is effective for annual reporting periods beginning after December 15, 2017, including interim periods within that reporting period. The ASU will require either retrospective application to each prior reporting period presented or retrospective application with the cumulative effect of initially applying the standard recognized at the date of adoption. The Company is in the process of analyzing the impact of ASU 2014-09, and the related ASUs, across all its businesses. This includes reviewing current accounting policies and practices to identify potential differences that would result from applying the requirements under the new standard. The Company expects to adopt the new standard using the modified retrospective approach, under which the cumulative effect of initially applying the new guidance is recognized as an adjustment to the opening balance of retained earnings upon adoption effective January 1, 2018. We are still evaluating the impact and an estimation of the impact cannot be made at this time. In January 2016, the FASB issued ASU 2016-1, "Financial Instruments - Overall (Subtopic 825-10): Recognition and Measurement of Financial Assets and Financial Liabilities." The amendments in this update address certain aspects of recognition, measurement, presentation, and disclosure of financial instruments. The Board also is addressing measurement of credit losses on financial assets in a separate project. This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mendment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is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6, the FASB issued ASU 2016-09, “Compensation - Stock Compensation (Topic 718): Improvements to Employee Share-Based Payment Accounting.” The ASU simplifies several aspects of the accounting for employee share-based payment transactions including the accounting for income taxes, forfeitures and statutory tax withholding requirements, as well as classification of related amounts within the statement of cash flows. The ASU is effective for fiscal years beginning with the first quarter of 2017, with early adoption permitted. The Company is currently evaluating the impact of adopting this guidance. In October 2016, the FASB issued ASU 2016-16, “Income Taxes (Topic 740): Intra-Entity Transfers of Assets Other Than Inventory.” The objective of the ASU is to identify, evaluate, and improve areas of GAAP for which cost and complexity can be reduced while maintaining or improving the usefulness of the information provided to uses of the financial statements. The ASU is effective for fiscal years beginning with the first quarter of 2018, with early adoption permitted. The Company is currently evaluating the impact of adopting this guidance. No other recently issued ASUs are expected to have a material impact on our results of operations, financial condition or liquidity.</t>
  </si>
  <si>
    <t>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 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t>
  </si>
  <si>
    <t>Summary of Significant Accounting Policies (Tables)</t>
  </si>
  <si>
    <t>Major classes of inventories</t>
  </si>
  <si>
    <t>Inventories are stated at the lower of first-in, first-out (“FIFO”) cost or market value. Major Classes of Inventories December 31, 2016 December 31, 2015 (In millions) Finished goods $ 131.4 $ 147.5 Work in process 43.4 37.4 Raw materials and supplies 65.8 64.1 Inventories, net $ 240.6 $ 249.0 Other inventory items Inventory reserves $ (30.2 ) $ (29.0 ) Consigned Inventory $ 12.2 $ 10.3</t>
  </si>
  <si>
    <t>Property, plant and equipment</t>
  </si>
  <si>
    <t>The following table summarizes property, plant and equipment: December 31, 2016 December 31, 2015 Property, plant and equipment: Land and land improvements $ 11.3 $ 8.5 Buildings 74.9 65.3 Machinery and equipment 316.1 304.6 Leased property under capital leases 20.4 16.2 Total property, plant and equipment 422.7 394.6 Less accumulated depreciation 255.6 243.3 Property, plant and equipment, net $ 167.1 $ 151.3</t>
  </si>
  <si>
    <t>Schedule of depreciation expense</t>
  </si>
  <si>
    <t>Information regarding depreciation expense of property, plant and equipment follows: Year Ended December 31, 2016 2015 2014 (In millions) Depreciation expense $ 23.4 $ 22.3 $ 18.4</t>
  </si>
  <si>
    <t>Changes in product warranty liability</t>
  </si>
  <si>
    <t>The following table presents the changes in the Company’s product warranty liability: Year Ended December 31, 2016 2015 2014 (In millions) Balance at January 1, $ 6.1 $ 6.9 $ 5.4 Claims paid during the year (3.7 ) (4.7 ) (2.9 ) Warranty expense 2.0 4.0 4.0 Acquired warranty liabilities 2.8 — — Other (0.1 ) (0.1 ) 0.4 Balance at December 31, $ 7.1 $ 6.1 $ 6.9</t>
  </si>
  <si>
    <t>Weighted-average number of shares used in computing earnings per share</t>
  </si>
  <si>
    <t>The following table sets forth the weighted-average number of shares used in the computation of earnings per share: Year Ended December 31, 2016 2015 2014 (In whole shares) Weighted average basic shares outstanding 12,126,264 12,215,425 12,097,018 Plus dilutive impact of employee stock awards 148,188 167,526 279,058 Weighted average diluted shares outstanding 12,274,452 12,382,951 12,376,076</t>
  </si>
  <si>
    <t>Segments (Tables)</t>
  </si>
  <si>
    <t>Results by business segment</t>
  </si>
  <si>
    <t>Results by business segment were as follows: Year Ended December 31, 2016 2015 2014 (In millions) Net sales: Supply Technologies $ 502.1 $ 578.7 $ 559.6 Assembly Components 529.4 569.2 490.5 Engineered Products 245.4 315.9 328.6 $ 1,276.9 $ 1,463.8 $ 1,378.7 Segment operating income: Supply Technologies $ 40.0 $ 50.3 $ 42.5 Assembly Components 50.5 57.9 42.0 Engineered Products 10.6 20.9 42.7 Total segment operating income 101.1 129.1 127.2 Corporate costs (27.9 ) (29.0 ) (29.3 ) Asset impairment charge (4.0 ) — — Litigation judgment costs — (2.2 ) — Interest expense (28.2 ) (27.9 ) (26.1 ) Income before income taxes $ 41.0 $ 70.0 $ 71.8 Year Ended December 31, 2016 2015 2014 (In millions) Capital expenditures: Supply Technologies $ 6.1 $ 3.7 $ 5.8 Assembly Components 16.9 27.3 14.0 Engineered Products 5.5 5.5 2.4 Corporate — — 1.5 $ 28.5 $ 36.5 $ 23.7 Depreciation and amortization expense: Supply Technologies $ 4.7 $ 4.7 $ 4.5 Assembly Components 20.1 18.6 14.2 Engineered Products 4.1 4.2 3.3 Corporate 0.6 1.2 1.2 $ 29.5 $ 28.7 $ 23.2 Identifiable assets: Supply Technologies $ 262.0 $ 276.3 $ 277.6 Assembly Components 332.9 344.8 340.5 Engineered Products 304.9 243.1 246.9 Corporate 74.5 77.9 104.1 $ 974.3 $ 942.1 $ 969.1</t>
  </si>
  <si>
    <t>Percentage of net sales by product line</t>
  </si>
  <si>
    <t>The percentage of net sales by product line included in each segment was as follows: Year Ended December 31, 2016 2015 2014 Supply Technologies: Supply Technologies 85 % 87 % 88 % Engineered specialty products 15 % 13 % 12 % 100 % 100 % 100 % Assembly Components: Fuel, rubber and plastic products 67 % 59 % 57 % Aluminum products 33 % 41 % 43 % 100 % 100 % 100 % Engineered Products: Industrial equipment business 79 % 81 % 78 % Forged and machined products 21 % 19 % 22 % 100 % 100 % 100 %</t>
  </si>
  <si>
    <t>Approximate percentage of net sales by geographic region</t>
  </si>
  <si>
    <t>The Company’s approximate percentage of net sales by geographic region was as follows: Year Ended December 31, 2016 2015 2014 United States 71 % 72 % 74 % Asia 8 % 8 % 6 % Europe 8 % 7 % 6 % Canada 6 % 6 % 7 % Mexico 6 % 6 % 5 % Other 1 % 1 % 2 % 100 % 100 % 100 %</t>
  </si>
  <si>
    <t>Acquisitions (Tables)</t>
  </si>
  <si>
    <t>Schedule of estimated purchase price allocation</t>
  </si>
  <si>
    <t>Below is the estimated purchase price allocation related to the acquisition of GH: (In millions) Net assets acquired $ 24.7 Goodwill 6.1 Total consideration 30.8 Less: Cash acquired (6.3 ) Contingent consideration (1.1 ) Cash paid for acquisition, net of cash acquired $ 23.4</t>
  </si>
  <si>
    <t>Goodwill (Tables)</t>
  </si>
  <si>
    <t>Schedule of goodwill</t>
  </si>
  <si>
    <t>The changes in the carrying amount of goodwill by reportable segment: Supply Technologies Assembly Components Engineered Products Total (In millions) Balance at January 1, 2014 $ 6.4 $ 49.0 $ 5.0 $ 60.4 Acquisitions 0.7 5.0 23.2 28.9 Foreign currency translation 0.5 — (0.3 ) 0.2 Balance at December 31, 2014 7.6 54.0 27.9 89.5 Acquisition adjustments — 0.1 (6.3 ) (6.2 ) Foreign currency translation (0.4 ) — (0.9 ) (1.3 ) Balance at December 31, 2015 7.2 54.1 20.7 82.0 GH acquisition — — 6.1 6.1 Foreign currency translation (1.1 ) — (0.4 ) (1.5 ) Balance at December 31, 2016 $ 6.1 $ 54.1 $ 26.4 $ 86.6</t>
  </si>
  <si>
    <t>Other Intangible Assets (Tables)</t>
  </si>
  <si>
    <t>Schedule of finite-lived intangible assets</t>
  </si>
  <si>
    <t>Information regarding other intangible assets follows: December 31, 2016 December 31, 2015 Weighted Average Useful Life (Years) Gross Value Accumulated Net Value Gross Value Accumulated Net Value (In millions) Customer relationships 11.1 $ 75.5 $ 23.7 $ 51.8 $ 76.0 $ 18.5 $ 57.5 Indefinite-lived tradenames * 22.4 * 22.4 18.7 * 18.7 Technology 18.6 23.0 1.8 21.2 15.9 0.9 15.0 Other 8.2 4.0 2.8 1.2 4.1 2.5 1.6 Total $ 124.9 $ 28.3 $ 96.6 $ 114.7 $ 21.9 $ 92.8 * Not applicable. Tradenames have an indefinite life.</t>
  </si>
  <si>
    <t>Schedule of indefinite-lived intangible assets</t>
  </si>
  <si>
    <t>Schedule of amortization of intangible assets</t>
  </si>
  <si>
    <t>Amortization expense of other intangible assets follows: Year Ended December 31, 2016 2015 2014 (In millions) Amortization expense $ 6.1 $ 6.4 $ 4.8</t>
  </si>
  <si>
    <t>Amortization for the next five years</t>
  </si>
  <si>
    <t>We estimate amortization expense for the five years subsequent to December 31, 2016 as follows: (In millions) 2017 $ 6.6 2018 $ 6.4 2019 $ 6.0 2020 $ 5.8 2021 $ 5.8</t>
  </si>
  <si>
    <t>Financing Arrangements (Tables)</t>
  </si>
  <si>
    <t>Schedule of long-term debt</t>
  </si>
  <si>
    <t>Long-term debt consists of the following: Carrying Value at Maturity Date Interest Rate at December 31, 2016 December 31, 2016 December 31, 2015 (In millions) Senior Notes April 1, 2021 8.125 % $ 250.0 $ 250.0 Revolving credit facility July 31, 2019 2.80 % 132.8 169.0 Term loan July 31, 2019 2.88 % 23.4 27.9 Industrial Equipment Group European Facilities December 21, 2021 3.25 % 26.4 — Capital leases Various Various 18.8 17.7 Other Various Various 23.6 3.5 Gross debt 475.0 468.1 Less current portion of long-term debt (25.8 ) (17.8 ) Less short-term debt (5.0 ) — Less unamortized debt issuance costs (1) (5.2 ) (4.5 ) Total long-term debt, net $ 439.0 $ 445.8 (1) Prior to the adoption of ASU 2015-03 in the first quarter of 2016, debt issuance costs of $4.5 million at December 31, 2015 were reflected in the consolidated balance sheet in Other long-term assets. Such amount was reclassified to Long-term debt for comparative purposes.</t>
  </si>
  <si>
    <t>Fair value of debt</t>
  </si>
  <si>
    <t>The following table represents fair value information of the Company's senior notes due 2021 (the “Senior Notes”), classified as Level 1, at December 31, 2016 and 2015 . The fair value was estimated using quoted market prices. December 31, 2016 December 31, 2015 (In millions) Carrying amount $ 250.0 $ 250.0 Fair value $ 257.5 $ 263.4</t>
  </si>
  <si>
    <t>Maturities of long-term debt</t>
  </si>
  <si>
    <t>Maturities of short-term and long-term debt, excluding capital leases, during each of the five years subsequent to December 31, 2016 are as follows: (In millions) 2017 $ 24.7 2018 $ 20.8 2019 $ 138.4 2020 $ 8.1 2021 $ 263.1</t>
  </si>
  <si>
    <t>Income Taxes (Tables)</t>
  </si>
  <si>
    <t>Income from continuing operations before income tax expense</t>
  </si>
  <si>
    <t>Income before income taxes consists of the following: Year Ended December 31, 2016 2015 2014 (In millions) United States $ 15.4 $ 44.0 $ 53.1 Outside the United States 25.6 26.0 18.7 $ 41.0 $ 70.0 $ 71.8</t>
  </si>
  <si>
    <t>Income taxes</t>
  </si>
  <si>
    <t>Income taxes consists of the following: Year Ended December 31, 2016 2015 2014 (In millions) Current expense (benefit): Federal $ (0.8 ) $ 11.7 $ 17.4 State 0.2 0.7 0.8 Foreign 6.6 6.0 6.2 6.0 18.4 24.4 Deferred expense (benefit): Federal 1.6 2.7 1.0 State 0.5 0.6 (0.8 ) Foreign 0.7 (0.4 ) 0.3 2.8 2.9 0.5 Income tax expense $ 8.8 $ 21.3 $ 24.9</t>
  </si>
  <si>
    <t>Reconciliation of income tax expense</t>
  </si>
  <si>
    <t>A reconciliation of income tax expense computed by applying the statutory federal income tax rate to income before income taxes as recorded is as follows: Year Ended December 31, 2016 2015 2014 (In millions) Tax at U.S. statutory rate $ 14.3 $ 24.5 $ 25.1 Effect of state income taxes, net 0.2 0.6 1.4 Effect of foreign operations (2.1 ) (1.6 ) (0.9 ) Valuation allowance 0.5 (0.7 ) (1.1 ) Uncertain tax positions (4.0 ) 0.1 0.3 Non-deductible items 0.6 0.5 1.0 Non-deductible compensation 0.8 1.2 0.8 Manufacturer's deduction (0.5 ) (1.1 ) (1.4 ) Other, net (1.0 ) (2.2 ) (0.3 ) Total $ 8.8 $ 21.3 $ 24.9</t>
  </si>
  <si>
    <t>Significant components of the Company's net deferred tax assets and liabilities</t>
  </si>
  <si>
    <t>Significant components of the Company’s net deferred income tax assets and liabilities are as follows: Year Ended December 31, 2016 2015 (In millions) Deferred income tax assets: Postretirement benefit obligation $ 3.6 $ 4.8 Inventory 13.7 12.0 Net operating loss and credit carryforwards 10.8 6.1 Warranty reserve 2.1 1.9 Accrued litigation 2.8 2.9 Compensation 4.1 6.0 Other 10.0 11.0 Total deferred income tax assets 47.1 44.7 Deferred income tax liabilities: Depreciation and amortization 14.9 15.2 Pension 22.1 21.0 Intangible assets 23.3 18.8 Other 5.2 2.1 Total deferred income tax liabilities 65.5 57.1 Net deferred income tax liabilities prior to valuation allowances (18.4 ) (12.4 ) Valuation allowances (5.3 ) (4.8 ) Net deferred income tax liability $ (23.7 ) $ (17.2 )</t>
  </si>
  <si>
    <t>Reconciliation of unrecognized tax benefits</t>
  </si>
  <si>
    <t>A reconciliation of the beginning and ending amount of unrecognized tax benefits is as follows: 2016 2015 2014 (In millions) Unrecognized Tax Benefit — January 1, $ 6.3 $ 6.5 $ 5.9 Gross Increases to Tax Positions Related to Prior Years 0.3 0.3 0.8 Gross Decreases to Tax Positions Related to Prior Years — (0.1 ) (0.2 ) Expiration of Statute of Limitations (3.7 ) (0.4 ) — Unrecognized Tax Benefit — December 31, $ 2.9 $ 6.3 $ 6.5</t>
  </si>
  <si>
    <t>Share-Based Compensation (Tables)</t>
  </si>
  <si>
    <t>Summary of Stock Option Activity</t>
  </si>
  <si>
    <t>A summary of stock option activity as of December 31, 2016 and changes during the year then ended is presented below: 2016 Number of Shares Weighted Average Exercise Price Weighted Average Remaining Contractual Term Aggregate Intrinsic Value (in whole shares) (in millions) Outstanding — beginning of year 60,000 $ 19.41 Granted — — Exercised (22,000 ) 19.60 Canceled or expired — — Outstanding — end of year 38,000 $ 19.30 1.1 $ 0.9 Options exercisable 38,000 $ 19.30 1.1 $ 0.9</t>
  </si>
  <si>
    <t>Summary of Restricted Share Activity</t>
  </si>
  <si>
    <t>A summary of restricted share and performance share activity for the year ended December 31, 2016 is as follows: 2016 Time-Based Performance-Based Number of Shares Weighted Average Grant Date Fair Value Number of Shares Weighted Average Grant Date Fair Value (in whole shares) (in whole shares) Outstanding — beginning of year 208,429 $ 36.61 120,000 $ 48.72 Granted (a) 58,570 30.72 165,000 34.78 Vested (126,083 ) 41.00 (40,000 ) 48.72 Performance- to time-based (b) 80,000 48.72 (80,000 ) 48.72 Canceled or expired (4,000 ) 36.34 — — Outstanding — end of year 216,916 $ 36.94 165,000 $ 34.78 (a) Included in the granted amount are 6,020 restricted share units. (b) During the second quarter of 2016, 40,000 of the performance-based restricted shares granted in 2015 fully vested based on achievement of the performance criteria. In accordance with the grant agreements, the remaining 80,000 shares became time-based, vesting over the remaining two years of the requisite service period.</t>
  </si>
  <si>
    <t>Lease Arrangements (Tables)</t>
  </si>
  <si>
    <t>Schedule of future minimum lease commitments</t>
  </si>
  <si>
    <t xml:space="preserve">Future minimum lease commitments during each of the five years following December 31, 2016 and thereafter are as follows: (In millions) Capital Leases Operating leases 2017 $ 6.6 $ 15.8 2018 4.3 11.9 2019 4.3 8.0 2020 3.9 5.4 2021 0.7 3.8 Thereafter — 17.6 Total minimum lease payments 19.8 $ 62.5 Amounts representing interest (1.0 ) Present value of minimum lease payments 18.8 Current maturities (6.1 ) Long-term capital lease obligation $ 12.7 </t>
  </si>
  <si>
    <t>Schedule of assets recorded under capital leases</t>
  </si>
  <si>
    <t>Assets recorded under capital leases are included in property, plant and equipment and consist of the following: December 31, 2016 December 31, 2015 Machinery and equipment $ 20.4 $ 16.2 Less accumulated depreciation 2.3 0.5 $ 18.1 $ 15.7</t>
  </si>
  <si>
    <t>Pensions and Postretirement Benefits (Tables)</t>
  </si>
  <si>
    <t>Summary of change in defined benefit and postretirement benefit plans</t>
  </si>
  <si>
    <t>The following tables set forth the changes in benefit obligation, plan assets, funded status and amounts recognized in the consolidated balance sheet for the defined benefit pension and postretirement benefit plans as of December 31, 2016 and 2015 : Pension Benefits Postretirement Benefits 2016 2015 2016 2015 (In millions) Change in benefit obligation Benefit obligation at beginning of year $ 58.4 $ 61.1 $ 13.5 $ 17.0 Service cost 2.4 2.6 — — Interest cost 1.8 2.3 0.3 0.5 Actuarial losses (gains) 0.5 (3.0 ) (2.6 ) (2.7 ) Benefits and expenses paid, net of contributions (4.6 ) (4.6 ) (1.2 ) (1.3 ) Benefit obligation at end of year $ 58.5 $ 58.4 $ 10.0 $ 13.5 Change in plan assets Fair value of plan assets at beginning of year $ 117.3 $ 125.7 $ — $ — Actual return on plan assets 8.3 (2.9 ) — — Company contributions — — 1.2 1.3 Cash transfer to fund postretirement benefit payments (0.8 ) (0.9 ) — — Benefits and expenses paid, net of contributions (4.6 ) (4.6 ) (1.2 ) (1.3 ) Fair value of plan assets at end of year $ 120.2 $ 117.3 $ — $ — Funded (underfunded) status of the plans $ 61.7 $ 58.9 $ (10.0 ) $ (13.5 ) Amounts recognized in the consolidated balance sheets consist of: Pension Benefits Postretirement Benefits 2016 2015 2016 2015 (In millions) Pension assets $ 61.7 $ 58.9 $ — $ — Other current liabilities — — 1.2 1.4 Other long-term liabilities — — 8.8 12.1 $ 61.7 $ 58.9 $ 10.0 $ 13.5 Amounts recognized in Accumulated other comprehensive loss Net actuarial loss $ 25.8 $ 25.2 $ 1.7 $ 4.4 Net prior service cost (credit) 0.3 0.3 (0.2 ) (0.3 ) Accumulated other comprehensive loss $ 26.1 $ 25.5 $ 1.5 $ 4.1</t>
  </si>
  <si>
    <t>Summary of Pension Plan Weighted-Average Asset Allocation</t>
  </si>
  <si>
    <t>The pension plan weighted-average asset allocation at December 31, 2016 and 2015 and target allocation for 2017 are as follows: Plan Assets Target 2017 2016 2015 Asset Category Equity securities 45-75% 61.9 % 62.7 % Debt securities 20-40% 24.6 % 25.4 % Other 0-20% 13.5 % 11.9 % 100% 100 % 100 %</t>
  </si>
  <si>
    <t>Schedule of Fair Value Hierarchy of Pension Plans Assets</t>
  </si>
  <si>
    <t>The following table sets forth, by level within the fair value hierarchy, the pension plans assets: 2016 2015 Level 1 Total (at Fair Value) Level 1 Total (at Fair Value) (In millions) Common stock $ 40.0 $ 40.0 $ 38.3 $ 38.3 Equity Funds 29.0 29.0 29.1 29.1 Foreign Stock 5.4 5.4 5.7 5.7 U.S. Government obligations 8.1 8.1 7.4 7.4 Fixed income funds 14.1 14.1 14.6 14.6 Corporate Bonds 6.3 6.3 6.8 6.8 Cash and Cash Equivalents 3.3 3.3 1.2 1.2 Total $ 106.2 $ 103.1 Investments measured at net asset value: Common collective trust 1.1 1.5 Hedge funds 12.9 12.7 Total assets at fair value $ 120.2 $ 117.3</t>
  </si>
  <si>
    <t>Summary of Assumptions Used in the valuation of pension and postretirement benefit obligations</t>
  </si>
  <si>
    <t>The following tables summarize the assumptions used in the valuation of pension and postretirement benefit obligations at December 31 and the measurement of the net periodic benefit cost in the following year. Weighted-Average assumptions as of December 31, Pension Benefits Postretirement Benefits 2016 2015 2014 2016 2015 2014 Discount rate 3.91 % 4.13 % 3.82 % 3.63 % 3.80 % 3.60 % Expected return on plan assets 8.25 % 8.25 % 8.25 % N/A N/A N/A Rate of compensation increase 3.00 % 3.00 % 3.00 % N/A N/A N/A Medical health care benefits rate increase N/A N/A N/A 6.50 % 6.75 % 7.00 % Medical drug benefits rate increase N/A N/A N/A 6.50 % 6.75 % 7.00 % Ultimate health care cost trend rate N/A N/A N/A 5.00 % 5.00 % 5.00 % Year of ultimate trend rate N/A N/A N/A 2025 2022 2022</t>
  </si>
  <si>
    <t>Summary of Components of Net Periodic Benefit Cost</t>
  </si>
  <si>
    <t xml:space="preserve"> Pension Benefits Postretirement Benefits 2016 2015 2014 2016 2015 2014 (In millions) Components of net periodic benefit cost Service costs $ 2.4 $ 2.6 $ 2.2 $ — $ — $ — Interest costs 1.8 2.3 2.2 0.3 0.6 0.6 Expected return on plan assets (9.4 ) (10.2 ) (10.1 ) — — — Amortization of prior service cost (credit) — — 0.1 (0.1 ) (0.1 ) (0.1 ) Recognized net actuarial loss 1.1 0.3 — 0.1 0.5 0.5 Benefit (income) costs $ (4.1 ) $ (5.0 ) $ (5.6 ) $ 0.3 $ 1.0 $ 1.0 Other changes in plan assets and benefit obligations recognized in accumulated other comprehensive (income) loss AOCI at beginning of year $ 25.5 $ 15.7 $ 2.2 $ 4.1 $ 7.2 $ 5.8 Net loss (gain) arising during the year 1.7 10.1 13.1 (2.6 ) (2.7 ) 1.8 Recognition of prior service credit — — — 0.1 0.1 0.1 Recognition of actuarial loss (1.1 ) (0.3 ) 0.4 (0.1 ) (0.5 ) (0.5 ) Total recognized in accumulated other comprehensive loss at end of year $ 26.1 $ 25.5 $ 15.7 $ 1.5 $ 4.1 $ 7.2</t>
  </si>
  <si>
    <t>Summary Company's Expected Future Benefit Payments</t>
  </si>
  <si>
    <t>Below is a table summarizing the Company’s expected future benefit payments and the expected payments due to Medicare subsidy over the next ten years: Postretirement Benefits Pension Benefits Gross Expected Medicare Subsidy Net including Medicare Subsidy (In millions) 2017 $ 4.7 $ 1.3 $ 0.2 $ 1.1 2018 4.4 1.2 0.2 1.0 2019 4.3 1.1 0.1 1.0 2020 4.5 1.0 0.1 0.9 2021 4.6 0.9 0.1 0.8 2022 to 2026 23.4 4.0 0.5 3.5</t>
  </si>
  <si>
    <t>Summary of One-Percentage-Point Change in Assumed Healthcare Cost Trend Rate</t>
  </si>
  <si>
    <t>A one-percentage-point change in the assumed health care cost trend rate would have the following effects: 1-Percentage Point Increase 1-Percentage Point Decrease (In millions) Effect on total of service and interest cost components in 2016 $ — $ — Effect on postretirement benefit obligation as of December 31, 2016 $ 0.7 $ (0.6 )</t>
  </si>
  <si>
    <t>Accumulated Other Comprehensive Income (Loss) (Tables)</t>
  </si>
  <si>
    <t>Changes in accumulated comprehensive income (loss)</t>
  </si>
  <si>
    <t>The components of and changes in accumulated other comprehensive income (loss) for the years ended December 31, 2016 , 2015 , and 2014 were as follows: Cumulative Translation Adjustment Pension and Postretirement Benefits Total (In millions) Balance at January 1, 2014 $ 2.8 $ 0.6 $ 3.4 Foreign currency translation adjustments(a) (7.9 ) — (7.9 ) Pension and OPEB activity, net of tax adjustments(b) — (9.5 ) (9.5 ) Balance at December 31, 2014 (5.1 ) (8.9 ) (14.0 ) Foreign currency translation adjustments(a) (11.8 ) — (11.8 ) Pension and OPEB activity, net of tax adjustments(b) — (4.2 ) (4.2 ) Balance at December 31, 2015 (16.9 ) (13.1 ) (30.0 ) Foreign currency translation adjustments(a) (13.9 ) — (13.9 ) Pension and OPEB activity, net of tax adjustments(b) — 1.2 1.2 Balance at December 31, 2016 $ (30.8 ) $ (11.9 ) $ (42.7 ) (a) No income taxes are provided on foreign currency translation adjustments as foreign earnings are considered permanently invested. (b) The tax adjustments are reclassified out of accumulated other comprehensive income and included in income tax expense.</t>
  </si>
  <si>
    <t>Selected Quarterly Financial Data (Unaudited) (Tables)</t>
  </si>
  <si>
    <t>Schedule of Quarterly Financial Data</t>
  </si>
  <si>
    <t>Selected Quarterly Financial Data (Unaudited) Quarter Ended Mar. 31, Jun. 30, Sept. 30, Dec. 31, (Dollars in millions, except per share data) 2016 Net sales $ 328.0 $ 329.4 $ 312.7 $ 306.8 Gross profit 47.8 54.3 54.3 46.6 Net income 2.7 9.0 13.8 6.7 Net income attributable to noncontrolling interest — — (0.3 ) (0.2 ) Net income attributable to ParkOhio common shareholders $ 2.7 $ 9.0 $ 13.5 $ 6.5 Earnings per common share attributable to ParkOhio common shareholders: Basic $ 0.22 $ 0.74 $ 1.12 $ 0.53 Diluted $ 0.22 $ 0.73 $ 1.10 $ 0.53 Cash dividends per common share $ 0.125 $ 0.125 $ 0.125 $ 0.125 2015 Net sales $ 374.7 $ 377.3 $ 364.4 $ 347.4 Gross profit 58.4 60.4 62.3 54.1 Net income 11.1 12.6 13.2 11.8 Net income attributable to noncontrolling interest (0.3 ) (0.2 ) — (0.1 ) Net income attributable to ParkOhio common shareholders $ 10.8 $ 12.4 $ 13.2 $ 11.7 Earnings per common share attributable to ParkOhio common shareholders: Basic $ 0.89 $ 1.02 $ 1.07 $ 0.96 Diluted $ 0.87 $ 1.00 $ 1.06 $ 0.95 Cash dividends per common share $ 0.125 $ 0.125 $ 0.125 $ 0.125</t>
  </si>
  <si>
    <t>Summary of Significant Accounting Policies (Details) $ in Millions</t>
  </si>
  <si>
    <t>Dec. 31, 2016USD ($)shares</t>
  </si>
  <si>
    <t>Dec. 31, 2016USD ($)Customershares</t>
  </si>
  <si>
    <t>Dec. 31, 2016USD ($)segmentshares</t>
  </si>
  <si>
    <t>Dec. 31, 2016USD ($)Segmentshares</t>
  </si>
  <si>
    <t>Dec. 31, 2015USD ($)</t>
  </si>
  <si>
    <t>Line of Credit Facility [Line Items]</t>
  </si>
  <si>
    <t>Number of reportable segments</t>
  </si>
  <si>
    <t>Billings in excess of revenues earned</t>
  </si>
  <si>
    <t>Sale of accounts receivable</t>
  </si>
  <si>
    <t>Income (expense) related to discount on sale of accounts receivable</t>
  </si>
  <si>
    <t>Number of customers with uncollateralized accounts receivable in automotive industry | Customer</t>
  </si>
  <si>
    <t>Uncollateralized accounts receivable</t>
  </si>
  <si>
    <t>Percentage of accounts receivable uncollateralized</t>
  </si>
  <si>
    <t>19.00%</t>
  </si>
  <si>
    <t>Revenue from sales to major customers</t>
  </si>
  <si>
    <t>Percentage of revenue from sales to major customers</t>
  </si>
  <si>
    <t>22.00%</t>
  </si>
  <si>
    <t>2015 Long-Term Incentive Plan</t>
  </si>
  <si>
    <t>Number of shares that may be awarded (in shares) | shares</t>
  </si>
  <si>
    <t>2015 Long-Term Incentive Plan | Stock Options</t>
  </si>
  <si>
    <t>Options maximum expiration period (more than)</t>
  </si>
  <si>
    <t>10 years</t>
  </si>
  <si>
    <t>Building | Minimum</t>
  </si>
  <si>
    <t>Property, plant and equipment, useful life</t>
  </si>
  <si>
    <t>5 years</t>
  </si>
  <si>
    <t>Building | Maximum</t>
  </si>
  <si>
    <t>40 years</t>
  </si>
  <si>
    <t>Machinery and Equipment</t>
  </si>
  <si>
    <t>Property, plant and equipment, useful life, majority range, minimum</t>
  </si>
  <si>
    <t>3 years</t>
  </si>
  <si>
    <t>Property, plant and equipment, useful life, majority range, maximum</t>
  </si>
  <si>
    <t>Machinery and Equipment | Minimum</t>
  </si>
  <si>
    <t>1 year</t>
  </si>
  <si>
    <t>Machinery and Equipment | Maximum</t>
  </si>
  <si>
    <t>20 years</t>
  </si>
  <si>
    <t>Summary of Significant Accounting Policies (Major Classes of Inventories) (Details) - USD ($) $ in Millions</t>
  </si>
  <si>
    <t>Major Classes of Inventories</t>
  </si>
  <si>
    <t>Finished goods</t>
  </si>
  <si>
    <t>Work in process</t>
  </si>
  <si>
    <t>Raw materials and supplies</t>
  </si>
  <si>
    <t>Inventory reserves</t>
  </si>
  <si>
    <t>Consigned Inventory</t>
  </si>
  <si>
    <t>Summary of Significant Accounting Policies (Property, Plant and Equipment) (Details) - USD ($) $ in Millions</t>
  </si>
  <si>
    <t>Land and land improvements</t>
  </si>
  <si>
    <t>Buildings</t>
  </si>
  <si>
    <t>Machinery and equipment</t>
  </si>
  <si>
    <t>Leased property under capital leases</t>
  </si>
  <si>
    <t>Total property, plant and equipment</t>
  </si>
  <si>
    <t>Less accumulated depreciation</t>
  </si>
  <si>
    <t>Summary of Significant Accounting Policies (Depreciation Expense) (Details) - USD ($) $ in Millions</t>
  </si>
  <si>
    <t>Depreciation expense</t>
  </si>
  <si>
    <t>Summary of Significant Accounting Policies (Changes in Product Warranty Liability) (Details) - USD ($) $ in Millions</t>
  </si>
  <si>
    <t>Balance at beginning of period</t>
  </si>
  <si>
    <t>Claims paid during the year</t>
  </si>
  <si>
    <t>Warranty expense</t>
  </si>
  <si>
    <t>Acquired warranty liabilities</t>
  </si>
  <si>
    <t>Balance at end of period</t>
  </si>
  <si>
    <t>Summary of Significant Accounting Policies (Weighted-Average Number of Shares Used in Computing Earnings Per Share (Details) - shares</t>
  </si>
  <si>
    <t>Weighted average basic shares outstanding (in shares)</t>
  </si>
  <si>
    <t>Plus dilutive impact of employee stock awards (in shares)</t>
  </si>
  <si>
    <t>Weighted average diluted shares outstanding (in shares)</t>
  </si>
  <si>
    <t>Segments (Details)</t>
  </si>
  <si>
    <t>Dec. 31, 2016segment</t>
  </si>
  <si>
    <t>Dec. 31, 2016Segment</t>
  </si>
  <si>
    <t>Revenues from External Customers and Long-Lived Assets [Line Items]</t>
  </si>
  <si>
    <t>United States</t>
  </si>
  <si>
    <t>Percentage of assets</t>
  </si>
  <si>
    <t>68.00%</t>
  </si>
  <si>
    <t>71.00%</t>
  </si>
  <si>
    <t>72.00%</t>
  </si>
  <si>
    <t>Segments (Schedule of Segment Information) (Details) - USD ($) $ in Millions</t>
  </si>
  <si>
    <t>3 Months Ended</t>
  </si>
  <si>
    <t>Sep. 30, 2016</t>
  </si>
  <si>
    <t>Mar. 31, 2016</t>
  </si>
  <si>
    <t>Sep. 30, 2015</t>
  </si>
  <si>
    <t>Jun. 30, 2015</t>
  </si>
  <si>
    <t>Mar. 31, 2015</t>
  </si>
  <si>
    <t>Net sales:</t>
  </si>
  <si>
    <t>Segment operating income:</t>
  </si>
  <si>
    <t>Total segment operating income</t>
  </si>
  <si>
    <t>Capital expenditures:</t>
  </si>
  <si>
    <t>Depreciation and amortization expense:</t>
  </si>
  <si>
    <t>Identifiable assets:</t>
  </si>
  <si>
    <t>Operating Segments</t>
  </si>
  <si>
    <t>Segment Reconciling Items</t>
  </si>
  <si>
    <t>Corporate costs</t>
  </si>
  <si>
    <t>Corporate</t>
  </si>
  <si>
    <t>Supply Technologies</t>
  </si>
  <si>
    <t>Supply Technologies | Operating Segments</t>
  </si>
  <si>
    <t>Assembly Components</t>
  </si>
  <si>
    <t>Assembly Components | Operating Segments</t>
  </si>
  <si>
    <t>Engineered Products</t>
  </si>
  <si>
    <t>Engineered Products | Operating Segments</t>
  </si>
  <si>
    <t>Segments (Percentage of Net Sales by Product Line) (Details)</t>
  </si>
  <si>
    <t>Product Information [Line Items]</t>
  </si>
  <si>
    <t>Percentage of net sales</t>
  </si>
  <si>
    <t>100.00%</t>
  </si>
  <si>
    <t>Supply Technologies | Supply Technologies</t>
  </si>
  <si>
    <t>85.00%</t>
  </si>
  <si>
    <t>87.00%</t>
  </si>
  <si>
    <t>88.00%</t>
  </si>
  <si>
    <t>Supply Technologies | Engineered specialty products</t>
  </si>
  <si>
    <t>15.00%</t>
  </si>
  <si>
    <t>13.00%</t>
  </si>
  <si>
    <t>12.00%</t>
  </si>
  <si>
    <t>Assembly Components | Fuel, rubber and plastic products</t>
  </si>
  <si>
    <t>67.00%</t>
  </si>
  <si>
    <t>59.00%</t>
  </si>
  <si>
    <t>57.00%</t>
  </si>
  <si>
    <t>Assembly Components | Aluminum products</t>
  </si>
  <si>
    <t>33.00%</t>
  </si>
  <si>
    <t>41.00%</t>
  </si>
  <si>
    <t>43.00%</t>
  </si>
  <si>
    <t>Engineered Products | Industrial equipment business</t>
  </si>
  <si>
    <t>79.00%</t>
  </si>
  <si>
    <t>81.00%</t>
  </si>
  <si>
    <t>78.00%</t>
  </si>
  <si>
    <t>Engineered Products | Forged and machined products</t>
  </si>
  <si>
    <t>21.00%</t>
  </si>
  <si>
    <t>Segments (Company’s approximate percentage of net sales by geographic region) (Details)</t>
  </si>
  <si>
    <t>74.00%</t>
  </si>
  <si>
    <t>Asia</t>
  </si>
  <si>
    <t>8.00%</t>
  </si>
  <si>
    <t>6.00%</t>
  </si>
  <si>
    <t>Europe</t>
  </si>
  <si>
    <t>7.00%</t>
  </si>
  <si>
    <t>Canada</t>
  </si>
  <si>
    <t>Mexico</t>
  </si>
  <si>
    <t>5.00%</t>
  </si>
  <si>
    <t>1.00%</t>
  </si>
  <si>
    <t>2.00%</t>
  </si>
  <si>
    <t>Acquisitions (Details) - USD ($) $ in Millions</t>
  </si>
  <si>
    <t>1 Months Ended</t>
  </si>
  <si>
    <t>Oct. 31, 2014</t>
  </si>
  <si>
    <t>Jun. 30, 2014</t>
  </si>
  <si>
    <t>Business Acquisition, Pro Forma Information, Nonrecurring Adjustment [Line Items]</t>
  </si>
  <si>
    <t>Business acquisition, cash paid</t>
  </si>
  <si>
    <t>GH Electrotermia S.A.</t>
  </si>
  <si>
    <t>Revenues</t>
  </si>
  <si>
    <t>Cash acquired</t>
  </si>
  <si>
    <t>Deb assumed in acquisition</t>
  </si>
  <si>
    <t>Contingent consideration, fair value of earn-out</t>
  </si>
  <si>
    <t>Estimated fair value of the earn-out</t>
  </si>
  <si>
    <t>Saet S.p.A</t>
  </si>
  <si>
    <t>Autoform Tool and Manufacturing</t>
  </si>
  <si>
    <t>Apollo Aerospace Group</t>
  </si>
  <si>
    <t>Contingent consideration</t>
  </si>
  <si>
    <t>Contingent consideration, period for targets</t>
  </si>
  <si>
    <t>2 years</t>
  </si>
  <si>
    <t>Acquisitions (Estimated Purchase Price Allocation) (Details) - USD ($) $ in Millions</t>
  </si>
  <si>
    <t>Dec. 31, 2013</t>
  </si>
  <si>
    <t>Business Acquisition [Line Items]</t>
  </si>
  <si>
    <t>Less:</t>
  </si>
  <si>
    <t>Cash paid for acquisition, net of cash acquired</t>
  </si>
  <si>
    <t>Net assets acquired</t>
  </si>
  <si>
    <t>Total consideration</t>
  </si>
  <si>
    <t>Goodwill (Change in Goodwill) (Details) - USD ($) $ in Millions</t>
  </si>
  <si>
    <t>Goodwill [Roll Forward]</t>
  </si>
  <si>
    <t>Goodwill, beginning of period</t>
  </si>
  <si>
    <t>Foreign currency translation</t>
  </si>
  <si>
    <t>Goodwill, end of period</t>
  </si>
  <si>
    <t>Other Intangible Assets (Schedule of Other Intangible Assets) (Details) - USD ($) $ in Millions</t>
  </si>
  <si>
    <t>Details of other intangible assets</t>
  </si>
  <si>
    <t>Gross Value</t>
  </si>
  <si>
    <t>Accumulated Amortization</t>
  </si>
  <si>
    <t>Net Value</t>
  </si>
  <si>
    <t>Indefinite-lived tradenames</t>
  </si>
  <si>
    <t>Indefinite-lived intangible assets</t>
  </si>
  <si>
    <t>Customer relationships</t>
  </si>
  <si>
    <t>Weighted Average Useful Life (Years)</t>
  </si>
  <si>
    <t>11 years 1 month 6 days</t>
  </si>
  <si>
    <t>Finite-lived intangible assets, Gross Value</t>
  </si>
  <si>
    <t>Net, Finite-lived intangible assets</t>
  </si>
  <si>
    <t>Technology</t>
  </si>
  <si>
    <t>18 years 7 months 6 days</t>
  </si>
  <si>
    <t>8 years 2 months 12 days</t>
  </si>
  <si>
    <t>Other Intangible Assets (Details) - USD ($) $ in Millions</t>
  </si>
  <si>
    <t>Acquired Finite And Indefinite Lived Intangible Assets [Line Items]</t>
  </si>
  <si>
    <t>Finite-lived intangible assets</t>
  </si>
  <si>
    <t>Technology | GH Electrotermia S.A.</t>
  </si>
  <si>
    <t>Indefinite-lived tradenames | GH Electrotermia S.A.</t>
  </si>
  <si>
    <t>Other Intangible Assets (Amortization Expense) (Details) - USD ($) $ in Millions</t>
  </si>
  <si>
    <t>Amortization expense</t>
  </si>
  <si>
    <t>Other Intangible Assets (Schedule of Amortization Expense for Subsequent Years) (Details) $ in Millions</t>
  </si>
  <si>
    <t>Dec. 31, 2016USD ($)</t>
  </si>
  <si>
    <t>Financing Arrangements (Schedule of Long-term Debt) (Details) - USD ($) $ in Millions</t>
  </si>
  <si>
    <t>Carrying Value at</t>
  </si>
  <si>
    <t>Long-term debt</t>
  </si>
  <si>
    <t>Less current maturities</t>
  </si>
  <si>
    <t>Less short-term debt</t>
  </si>
  <si>
    <t>Less unamortized debt issuance costs</t>
  </si>
  <si>
    <t>Total long-term debt, net of current portion</t>
  </si>
  <si>
    <t>8.125% senior notes due 2021</t>
  </si>
  <si>
    <t>Debt Instrument [Line Items]</t>
  </si>
  <si>
    <t>Senior notes, interest rate</t>
  </si>
  <si>
    <t>8.125%</t>
  </si>
  <si>
    <t>Capital leases</t>
  </si>
  <si>
    <t>Revolving credit facility</t>
  </si>
  <si>
    <t>2.804%</t>
  </si>
  <si>
    <t>Term Loan</t>
  </si>
  <si>
    <t>2.875%</t>
  </si>
  <si>
    <t>Foreign Line of Credit</t>
  </si>
  <si>
    <t>3.25%</t>
  </si>
  <si>
    <t>Scenario, Previously Reported [Member]</t>
  </si>
  <si>
    <t>Debt issuance costs</t>
  </si>
  <si>
    <t>Financing Arrangements (Details) - USD ($)</t>
  </si>
  <si>
    <t>Apr. 22, 2016</t>
  </si>
  <si>
    <t>Dec. 21, 2016</t>
  </si>
  <si>
    <t>Oct. 21, 2015</t>
  </si>
  <si>
    <t>Aug. 13, 2015</t>
  </si>
  <si>
    <t>Oct. 24, 2014</t>
  </si>
  <si>
    <t>Short-term debt</t>
  </si>
  <si>
    <t>Capital lease agreement</t>
  </si>
  <si>
    <t>Foreign subsidiaries borrowings</t>
  </si>
  <si>
    <t>Foreign subsidiaries bank guarantee amount</t>
  </si>
  <si>
    <t>Ownership percentage of domestic subsidiaries</t>
  </si>
  <si>
    <t>Weighted average interest rate</t>
  </si>
  <si>
    <t>5.73%</t>
  </si>
  <si>
    <t>5.47%</t>
  </si>
  <si>
    <t>Arkansas Development Finance Authority | Southwest Steel Processing LLC</t>
  </si>
  <si>
    <t>Maximum borrowing capacity</t>
  </si>
  <si>
    <t>Amount outstanding</t>
  </si>
  <si>
    <t>Revolving credit facility | Amended Credit Agreement</t>
  </si>
  <si>
    <t>Inventory advance rate</t>
  </si>
  <si>
    <t>60.00%</t>
  </si>
  <si>
    <t>Inventory advance rate reducing back to</t>
  </si>
  <si>
    <t>50.00%</t>
  </si>
  <si>
    <t>Term over which inventory advance rate reduces</t>
  </si>
  <si>
    <t>36 months</t>
  </si>
  <si>
    <t>Term over which basis spread on variable rate reduces</t>
  </si>
  <si>
    <t>Term loan, period</t>
  </si>
  <si>
    <t>7 years</t>
  </si>
  <si>
    <t>Revolving credit facility | Amended Credit Agreement | LIBOR</t>
  </si>
  <si>
    <t>Basis spread on variable interest rate</t>
  </si>
  <si>
    <t>3.50%</t>
  </si>
  <si>
    <t>Revolving credit facility | Amended Credit Agreement | LIBOR | Minimum</t>
  </si>
  <si>
    <t>1.50%</t>
  </si>
  <si>
    <t>Revolving credit facility | Amended Credit Agreement | LIBOR | Maximum</t>
  </si>
  <si>
    <t>2.50%</t>
  </si>
  <si>
    <t>Revolving credit facility | Amended Credit Agreement | Prime lending rate | Minimum</t>
  </si>
  <si>
    <t>0.25%</t>
  </si>
  <si>
    <t>Revolving credit facility | Amended Credit Agreement | Prime lending rate | Maximum</t>
  </si>
  <si>
    <t>1.25%</t>
  </si>
  <si>
    <t>Revolving credit facility | Amendment Number One to Sixth Amended and Restated Credit Agreement</t>
  </si>
  <si>
    <t>Unused borrowing capacity</t>
  </si>
  <si>
    <t>Revolving credit facility, Canadian sub-limit | Amended Credit Agreement</t>
  </si>
  <si>
    <t>Revolving credit facility, Canadian sub-limit | Amended Credit Agreement | Canadian deposit offered rate | Minimum</t>
  </si>
  <si>
    <t>Revolving credit facility, Canadian sub-limit | Amended Credit Agreement | Canadian deposit offered rate | Maximum</t>
  </si>
  <si>
    <t>Revolving credit facility, Canadian sub-limit | Amended Credit Agreement | Canadian prime lending rate | Minimum</t>
  </si>
  <si>
    <t>0.00%</t>
  </si>
  <si>
    <t>Revolving credit facility, Canadian sub-limit | Amended Credit Agreement | Canadian prime lending rate | Maximum</t>
  </si>
  <si>
    <t>Revolving credit facility, Canadian sub-limit | Amended Credit Agreement | US base rate | Minimum</t>
  </si>
  <si>
    <t>Revolving credit facility, Canadian sub-limit | Amended Credit Agreement | US base rate | Maximum</t>
  </si>
  <si>
    <t>Revolving credit facility, European sub-limit | Amended Credit Agreement</t>
  </si>
  <si>
    <t>Term Loan | Amended Credit Agreement</t>
  </si>
  <si>
    <t>Term Loan | Amended Credit Agreement | LIBOR | Minimum</t>
  </si>
  <si>
    <t>Term Loan | Amended Credit Agreement | LIBOR | Maximum</t>
  </si>
  <si>
    <t>3.00%</t>
  </si>
  <si>
    <t>Term Loan | Amended Credit Agreement | Prime lending rate | Minimum</t>
  </si>
  <si>
    <t>0.75%</t>
  </si>
  <si>
    <t>Term Loan | Amended Credit Agreement | Prime lending rate | Maximum</t>
  </si>
  <si>
    <t>Banco Bolbao Vizcaya Argentaria, S.A. | Line of Credit | Foreign Line of Credit</t>
  </si>
  <si>
    <t>Banco Bolbao Vizcaya Argentaria, S.A. | Line of Credit | Foreign Line of Credit | GH Electrotermia S.A. | Financing Agreement [Member]</t>
  </si>
  <si>
    <t>Banco Bolbao Vizcaya Argentaria, S.A. | Line of Credit | Revolving credit facility | Financing Agreement [Member]</t>
  </si>
  <si>
    <t>Financing Arrangements (Fair Value of Debt) (Details) - USD ($) $ in Millions</t>
  </si>
  <si>
    <t>Carrying amount</t>
  </si>
  <si>
    <t>Level 1 | Carrying amount</t>
  </si>
  <si>
    <t>Level 1 | Fair value</t>
  </si>
  <si>
    <t>Fair value</t>
  </si>
  <si>
    <t>Financing Arrangements (Schedule of Maturities of Long-term Debt) (Details) $ in Millions</t>
  </si>
  <si>
    <t>Income Taxes (Income from Continuing Operations Before Income Taxes) (Details) - USD ($) $ in Millions</t>
  </si>
  <si>
    <t>Outside the United States</t>
  </si>
  <si>
    <t>Income Taxes (Income Taxes) (Details) - USD ($) $ in Millions</t>
  </si>
  <si>
    <t>Current expense (benefit):</t>
  </si>
  <si>
    <t>Federal</t>
  </si>
  <si>
    <t>State</t>
  </si>
  <si>
    <t>Foreign</t>
  </si>
  <si>
    <t>Deferred expense (benefit):</t>
  </si>
  <si>
    <t>Income Taxes (Reconciliation Between Federal Statutory Tax Rate and Effective Tax Rates) (Details) - USD ($) $ in Millions</t>
  </si>
  <si>
    <t>Tax at U.S. statutory rate</t>
  </si>
  <si>
    <t>Effect of state income taxes, net</t>
  </si>
  <si>
    <t>Effect of foreign operations</t>
  </si>
  <si>
    <t>Valuation allowance</t>
  </si>
  <si>
    <t>Uncertain tax positions</t>
  </si>
  <si>
    <t>Non-deductible items</t>
  </si>
  <si>
    <t>Non-deductible compensation</t>
  </si>
  <si>
    <t>Manufacturer's deduction</t>
  </si>
  <si>
    <t>Other, net</t>
  </si>
  <si>
    <t>Income Taxes (Significant Components of the Company's Net Deferred Tax Assets and Liabilities) (Details) - USD ($) $ in Millions</t>
  </si>
  <si>
    <t>Deferred income tax assets:</t>
  </si>
  <si>
    <t>Postretirement benefit obligation</t>
  </si>
  <si>
    <t>Inventory</t>
  </si>
  <si>
    <t>Net operating loss and credit carryforwards</t>
  </si>
  <si>
    <t>Warranty reserve</t>
  </si>
  <si>
    <t>Accrued litigation</t>
  </si>
  <si>
    <t>Compensation</t>
  </si>
  <si>
    <t>Total deferred income tax assets</t>
  </si>
  <si>
    <t>Deferred income tax liabilities:</t>
  </si>
  <si>
    <t>Pension</t>
  </si>
  <si>
    <t>Intangible assets</t>
  </si>
  <si>
    <t>Total deferred income tax liabilities</t>
  </si>
  <si>
    <t>Net deferred income tax liabilities prior to valuation allowances</t>
  </si>
  <si>
    <t>Valuation allowances</t>
  </si>
  <si>
    <t>Net deferred income tax liability</t>
  </si>
  <si>
    <t>Income Taxes (Details) - USD ($) $ in Millions</t>
  </si>
  <si>
    <t>Operating Loss Carryforwards [Line Items]</t>
  </si>
  <si>
    <t>Deferred tax asset cumulative loss position term</t>
  </si>
  <si>
    <t>Unrecognized tax benefits, if recognized, would affect the effective tax rate</t>
  </si>
  <si>
    <t>Net interest and penalties</t>
  </si>
  <si>
    <t>Payment of interest and penalties accrued</t>
  </si>
  <si>
    <t>Decrease in unrecognized tax benefits is reasonably possible</t>
  </si>
  <si>
    <t>Undistributed earnings</t>
  </si>
  <si>
    <t>Foreign Tax Authority</t>
  </si>
  <si>
    <t>Net operating loss carryforwards for income tax purposes</t>
  </si>
  <si>
    <t>Operating loss carryforward, subject to expiration</t>
  </si>
  <si>
    <t>State and Local Jurisdiction</t>
  </si>
  <si>
    <t>Valuation allowance against state net operating loss carryforward</t>
  </si>
  <si>
    <t>Domestic Tax Authority</t>
  </si>
  <si>
    <t>Income Taxes (Reconciliation of Unrecognized Tax Benefits) (Details) - USD ($) $ in Millions</t>
  </si>
  <si>
    <t>Reconciliation of Beginning and Ending amount of Unrecognized tax benefits</t>
  </si>
  <si>
    <t>Unrecognized Tax Benefit, Beginning of Period</t>
  </si>
  <si>
    <t>Gross Increases to Tax Positions Related to Prior Years</t>
  </si>
  <si>
    <t>Gross Decreases to Tax Positions Related to Prior Years</t>
  </si>
  <si>
    <t>Expiration of Statute of Limitations</t>
  </si>
  <si>
    <t>Unrecognized Tax Benefit, End of Period</t>
  </si>
  <si>
    <t>Share-Based Compensation (Summary of Stock Option Activity) (Details) - USD ($) $ / shares in Units, $ in Millions</t>
  </si>
  <si>
    <t>Number of Shares</t>
  </si>
  <si>
    <t>Outstanding - beginning of year, Number of Shares (in shares)</t>
  </si>
  <si>
    <t>Granted, Number of Shares (in shares)</t>
  </si>
  <si>
    <t>Exercised, Number of Shares (in shares)</t>
  </si>
  <si>
    <t>Canceled or expired, Number of Shares (in shares)</t>
  </si>
  <si>
    <t>Outstanding - end of year, Number of Shares (in shares)</t>
  </si>
  <si>
    <t>Options exercisable (in shares)</t>
  </si>
  <si>
    <t>Weighted Average Exercise Price</t>
  </si>
  <si>
    <t>Outstanding - beginning of year, Weighted Average Exercise Price (in dollars per share)</t>
  </si>
  <si>
    <t>Granted, Weighted Average Exercise Price (in dollars per share)</t>
  </si>
  <si>
    <t>Exercised, Weighted Average Exercise Price (in dollars per share)</t>
  </si>
  <si>
    <t>Canceled or Expired, Weighted Average Exercise Price (in dollars per share)</t>
  </si>
  <si>
    <t>Outstanding - end of year, Weighted Average Exercise Price (in dollars per share)</t>
  </si>
  <si>
    <t>Options Exercisable - end of year, Weighted Average Exercise Price</t>
  </si>
  <si>
    <t>Outstanding - end of year, weighted average remaining contractual term</t>
  </si>
  <si>
    <t>1 year 1 month</t>
  </si>
  <si>
    <t>Options Exercisable, Weighted Average remaining contractual term</t>
  </si>
  <si>
    <t>Outstanding - end of year, Aggregate intrinsic value</t>
  </si>
  <si>
    <t>Options Exercisable, Aggregate intrinsic value</t>
  </si>
  <si>
    <t>Share-Based Compensation (Details) - USD ($) $ / shares in Units, $ in Millions</t>
  </si>
  <si>
    <t>Share Based Compensation Arrangement By Share Based Payment Award [Line Items]</t>
  </si>
  <si>
    <t>Intrinsic value of options exercised</t>
  </si>
  <si>
    <t>Issuance of common stock awards</t>
  </si>
  <si>
    <t>Stock options awarded (in shares)</t>
  </si>
  <si>
    <t>Shares awarded (in shares)</t>
  </si>
  <si>
    <t>Shares vested (in shares)</t>
  </si>
  <si>
    <t>Total fair value of restricted stock units vested</t>
  </si>
  <si>
    <t>Unrecognized compensation expense</t>
  </si>
  <si>
    <t>Total weighted average period</t>
  </si>
  <si>
    <t>1 year 4 months 15 days</t>
  </si>
  <si>
    <t>Number of shares available for future grants (in shares)</t>
  </si>
  <si>
    <t>Range One</t>
  </si>
  <si>
    <t>Exercise prices for options outstanding, lower limit (in dollars per share)</t>
  </si>
  <si>
    <t>Exercise prices for options outstanding, upper limit (in dollars per share)</t>
  </si>
  <si>
    <t>Restricted shares and performance shares</t>
  </si>
  <si>
    <t>Compensation expense</t>
  </si>
  <si>
    <t>Share-Based Compensation (Summary of Restricted Share Activity) (Details) - $ / shares</t>
  </si>
  <si>
    <t>Vested, Number of Shares (in shares)</t>
  </si>
  <si>
    <t>Restricted Stock</t>
  </si>
  <si>
    <t>Outstanding - end of year, Outstanding - beginning of year, Number of Shares (in shares)</t>
  </si>
  <si>
    <t>Weighted Average Grant Date Fair Value</t>
  </si>
  <si>
    <t>Outstanding - beginning of year, Weighted Average Grant Date Fair Value (in dollars per share)</t>
  </si>
  <si>
    <t>Vested, Weighted Average Grant Date Fair Value (in dollars per share)</t>
  </si>
  <si>
    <t>Canceled or expired, Weighted Average Grant Date Fair Value (in dollars per share)</t>
  </si>
  <si>
    <t>Outstanding - end of year, Weighted Average Grant Date Fair Value (in dollars per share)</t>
  </si>
  <si>
    <t>Restricted Stock and Restricted Stock Units</t>
  </si>
  <si>
    <t>Granted, Weighted Average Grant Date Fair Value (in dollars per share)</t>
  </si>
  <si>
    <t>Performance-Based</t>
  </si>
  <si>
    <t>Restricted Stock Units (RSUs)</t>
  </si>
  <si>
    <t>Share-based Compensation Award, Tranche One [Member] | Restricted Stock</t>
  </si>
  <si>
    <t>Vesting period</t>
  </si>
  <si>
    <t>Share-based Compensation Award, Tranche One [Member] | Restricted shares and performance shares</t>
  </si>
  <si>
    <t>Performance- to time-based, Number of Shares (in shares)</t>
  </si>
  <si>
    <t>Performance- to time-based, Weighted Average Grant Fair Value (in dollars per share)</t>
  </si>
  <si>
    <t>Share-based Compensation Award, Tranche Two [Member] | Restricted Stock</t>
  </si>
  <si>
    <t>Share-based Compensation Award, Tranche Two [Member] | Time-Based</t>
  </si>
  <si>
    <t>Commitments, Contingencies and Litigation Judgment (Details) - TMK IPSCO - USD ($) $ in Millions</t>
  </si>
  <si>
    <t>Sep. 30, 2013</t>
  </si>
  <si>
    <t>May 31, 2013</t>
  </si>
  <si>
    <t>Loss Contingencies [Line Items]</t>
  </si>
  <si>
    <t>Damages awarded</t>
  </si>
  <si>
    <t>Additional damages sought</t>
  </si>
  <si>
    <t>Loss contingency accrual</t>
  </si>
  <si>
    <t>Direct Damages</t>
  </si>
  <si>
    <t>Direct damages sought</t>
  </si>
  <si>
    <t>Lease Arrangements - Schedule of Future Minimum Lease Commitments (Details) $ in Millions</t>
  </si>
  <si>
    <t>Capital Leases</t>
  </si>
  <si>
    <t>Thereafter</t>
  </si>
  <si>
    <t>Total minimum lease payments</t>
  </si>
  <si>
    <t>Amounts representing interest</t>
  </si>
  <si>
    <t>Present value of minimum lease payments</t>
  </si>
  <si>
    <t>Current maturities</t>
  </si>
  <si>
    <t>Long-term capital lease obligations</t>
  </si>
  <si>
    <t>Operating leases</t>
  </si>
  <si>
    <t>Lease Arrangements - Additional Information (Details) - USD ($) $ in Millions</t>
  </si>
  <si>
    <t>Operating Leased Assets [Line Items]</t>
  </si>
  <si>
    <t>Rental expense</t>
  </si>
  <si>
    <t>Affiliated Entity</t>
  </si>
  <si>
    <t>Lease Arrangements - Schedule of Capital Leased Assets (Details) - USD ($) $ in Millions</t>
  </si>
  <si>
    <t>Capital Leased Assets [Line Items]</t>
  </si>
  <si>
    <t>Capital lease assets, net</t>
  </si>
  <si>
    <t>Pensions and Postretirement Benefits (Summary of Change in Defined Benefit and Postretirement Benefit Plans) (Details) - USD ($) $ in Millions</t>
  </si>
  <si>
    <t>Change in plan assets</t>
  </si>
  <si>
    <t>Fair value of plan assets at beginning of year</t>
  </si>
  <si>
    <t>Fair value of plan assets at end of year</t>
  </si>
  <si>
    <t>Funded (underfunded) status of the plans</t>
  </si>
  <si>
    <t>Pension Benefits</t>
  </si>
  <si>
    <t>Change in benefit obligation</t>
  </si>
  <si>
    <t>Benefit obligation at beginning of year</t>
  </si>
  <si>
    <t>Service costs</t>
  </si>
  <si>
    <t>Interest costs</t>
  </si>
  <si>
    <t>Actuarial losses (gains)</t>
  </si>
  <si>
    <t>Benefits and expenses paid, net of contributions</t>
  </si>
  <si>
    <t>Benefit obligation at end of year</t>
  </si>
  <si>
    <t>Actual return on plan assets</t>
  </si>
  <si>
    <t>Company contributions</t>
  </si>
  <si>
    <t>Cash transfer to fund postretirement benefit payments</t>
  </si>
  <si>
    <t>Other current liabilities</t>
  </si>
  <si>
    <t>Total assets (liabilities) recognized in the consolidated balance sheets</t>
  </si>
  <si>
    <t>Amounts recognized in Accumulated other comprehensive loss</t>
  </si>
  <si>
    <t>Net actuarial loss</t>
  </si>
  <si>
    <t>Net prior service cost (credit)</t>
  </si>
  <si>
    <t>Postretirement Benefits</t>
  </si>
  <si>
    <t>Pensions and Postretirement Benefits (Summary of Pension Plan Weighted-Average Asset Allocation) (Details)</t>
  </si>
  <si>
    <t>Summary of pension plan weighted-average asset allocation/summary of reconciliation of level 3 assets</t>
  </si>
  <si>
    <t>Target allocation</t>
  </si>
  <si>
    <t>Weighted-average asset allocations</t>
  </si>
  <si>
    <t>Equity securities</t>
  </si>
  <si>
    <t>Target allocation, minimum</t>
  </si>
  <si>
    <t>45.00%</t>
  </si>
  <si>
    <t>Target allocation, maximum</t>
  </si>
  <si>
    <t>75.00%</t>
  </si>
  <si>
    <t>61.90%</t>
  </si>
  <si>
    <t>62.70%</t>
  </si>
  <si>
    <t>Debt securities</t>
  </si>
  <si>
    <t>20.00%</t>
  </si>
  <si>
    <t>40.00%</t>
  </si>
  <si>
    <t>24.60%</t>
  </si>
  <si>
    <t>25.40%</t>
  </si>
  <si>
    <t>13.50%</t>
  </si>
  <si>
    <t>11.90%</t>
  </si>
  <si>
    <t>Pensions and Postretirement Benefits (Summary of Pension Plan Asset Allocation By Level) (Details) - USD ($) $ in Millions</t>
  </si>
  <si>
    <t>Schedule of pension plans assets by level within the fair value hierarchy</t>
  </si>
  <si>
    <t>Fair value of pension plan assets</t>
  </si>
  <si>
    <t>Common stock</t>
  </si>
  <si>
    <t>Equity Funds</t>
  </si>
  <si>
    <t>Foreign Stock</t>
  </si>
  <si>
    <t>U.S. Government obligations</t>
  </si>
  <si>
    <t>Fixed income funds</t>
  </si>
  <si>
    <t>Corporate Bonds</t>
  </si>
  <si>
    <t>Cash and Cash Equivalents</t>
  </si>
  <si>
    <t>Common collective trust</t>
  </si>
  <si>
    <t>Investments measured at net asset value</t>
  </si>
  <si>
    <t>Hedge funds</t>
  </si>
  <si>
    <t>Level 1 | Common stock</t>
  </si>
  <si>
    <t>Level 1 | Equity Funds</t>
  </si>
  <si>
    <t>Level 1 | Foreign Stock</t>
  </si>
  <si>
    <t>Level 1 | U.S. Government obligations</t>
  </si>
  <si>
    <t>Level 1 | Fixed income funds</t>
  </si>
  <si>
    <t>Level 1 | Corporate Bonds</t>
  </si>
  <si>
    <t>Level 1 | Cash and Cash Equivalents</t>
  </si>
  <si>
    <t>Pensions and Postretirement Benefits (Summary of Assumptions Used in the valuation of pension and postretirement benefit obligations) (Details)</t>
  </si>
  <si>
    <t>Summary of assumptions used by the consulting actuary and the related cost information</t>
  </si>
  <si>
    <t>Discount rate</t>
  </si>
  <si>
    <t>3.91%</t>
  </si>
  <si>
    <t>4.13%</t>
  </si>
  <si>
    <t>3.82%</t>
  </si>
  <si>
    <t>Expected return on plan assets</t>
  </si>
  <si>
    <t>8.25%</t>
  </si>
  <si>
    <t>Rate of compensation increase</t>
  </si>
  <si>
    <t>3.63%</t>
  </si>
  <si>
    <t>3.80%</t>
  </si>
  <si>
    <t>3.60%</t>
  </si>
  <si>
    <t>Medical health care benefits rate increase</t>
  </si>
  <si>
    <t>6.50%</t>
  </si>
  <si>
    <t>6.75%</t>
  </si>
  <si>
    <t>Medical drug benefits rate increase</t>
  </si>
  <si>
    <t>Ultimate health care cost trend rate</t>
  </si>
  <si>
    <t>Pensions and Postretirement Benefits (Details) - USD ($) $ in Millions</t>
  </si>
  <si>
    <t>Defined Benefit Plan Disclosure [Line Items]</t>
  </si>
  <si>
    <t>Annual supplemental retirement benefit</t>
  </si>
  <si>
    <t>Vested retirement benefit credited service maximum period, prior to January 1, 2008</t>
  </si>
  <si>
    <t>13 years</t>
  </si>
  <si>
    <t>Vested retirement benefit credited service maximum period, on or after January 1, 2008</t>
  </si>
  <si>
    <t>Vested retirement benefit credited service period</t>
  </si>
  <si>
    <t>Percentage of Supplemental Pension received</t>
  </si>
  <si>
    <t>SERP Expense</t>
  </si>
  <si>
    <t>Reductions in service costs</t>
  </si>
  <si>
    <t>Reductions in interest costs</t>
  </si>
  <si>
    <t>Estimated net loss</t>
  </si>
  <si>
    <t>Estimated prior service cost</t>
  </si>
  <si>
    <t>Minimum | Pension Benefits</t>
  </si>
  <si>
    <t>Spot rates used to determine service and interest costs</t>
  </si>
  <si>
    <t>3.29%</t>
  </si>
  <si>
    <t>Minimum | Postretirement Benefits</t>
  </si>
  <si>
    <t>2.93%</t>
  </si>
  <si>
    <t>Maximum | Pension Benefits</t>
  </si>
  <si>
    <t>4.19%</t>
  </si>
  <si>
    <t>Maximum | Postretirement Benefits</t>
  </si>
  <si>
    <t>4.43%</t>
  </si>
  <si>
    <t>Pensions and Postretirement Benefits (Summary of Components of Net Periodic Benefit Cost) (Details) - USD ($) $ in Millions</t>
  </si>
  <si>
    <t>Components of net periodic benefit cost</t>
  </si>
  <si>
    <t>Amortization of prior service cost (credit)</t>
  </si>
  <si>
    <t>Recognized net actuarial loss</t>
  </si>
  <si>
    <t>Benefit (income) costs</t>
  </si>
  <si>
    <t>Other changes in plan assets and benefit obligations recognized in accumulated other comprehensive (income) loss</t>
  </si>
  <si>
    <t>AOCI at beginning of year</t>
  </si>
  <si>
    <t>Net loss (gain) arising during the year</t>
  </si>
  <si>
    <t>Recognition of prior service credit</t>
  </si>
  <si>
    <t>Recognition of actuarial loss</t>
  </si>
  <si>
    <t>Total recognized in accumulated other comprehensive loss at end of year</t>
  </si>
  <si>
    <t>Pensions and Postretirement Benefits (Summary Company's Expected Future Benefit Payments) (Details) $ in Millions</t>
  </si>
  <si>
    <t>Other postretirement benefit plans defined benefit net including medicare subsidy</t>
  </si>
  <si>
    <t>Pension Benefits 2017</t>
  </si>
  <si>
    <t>Pension Benefits 2018</t>
  </si>
  <si>
    <t>Pension Benefits 2019</t>
  </si>
  <si>
    <t>Pension Benefits 2020</t>
  </si>
  <si>
    <t>Pension Benefits 2021</t>
  </si>
  <si>
    <t>Pension Benefits 2022 to 2026</t>
  </si>
  <si>
    <t>Postretirement Benefits | Gross</t>
  </si>
  <si>
    <t>Postretirement Benefits | Expected Medicare Subsidy</t>
  </si>
  <si>
    <t>Pensions and Postretirement Benefits (Summary of One-Percentage-Point Change in Assumed Healthcare Cost Trend Rate) (Details) $ in Millions</t>
  </si>
  <si>
    <t>Summary of One-Percentage-Point Change in the Assumed Healthcare Cost Trend Rate</t>
  </si>
  <si>
    <t>Effect on total of service and interest cost components in 2016 increase</t>
  </si>
  <si>
    <t>Effect on total of service and interest cost components in 2016 decrease</t>
  </si>
  <si>
    <t>Effect on postretirement benefit obligation as of December 31, 2016 increase</t>
  </si>
  <si>
    <t>Effect on postretirement benefit obligation as of December 31, 2016 decrease</t>
  </si>
  <si>
    <t>Accumulated Other Comprehensive Income (Loss) (Components of accumulated comprehensive loss) (Details) - USD ($) $ in Millions</t>
  </si>
  <si>
    <t>AOCI Including Portion Attributable to Noncontrolling Interest, Net of Tax [Roll Forward]</t>
  </si>
  <si>
    <t>Beginning balance</t>
  </si>
  <si>
    <t>Ending balance</t>
  </si>
  <si>
    <t>Cumulative Translation Adjustment</t>
  </si>
  <si>
    <t>Pension and Postretirement Benefits</t>
  </si>
  <si>
    <t>Subsequent Events (Details) - Subsequent Event - USD ($) $ / shares in Units, $ in Millions</t>
  </si>
  <si>
    <t>Mar. 01, 2017</t>
  </si>
  <si>
    <t>Jan. 31, 2017</t>
  </si>
  <si>
    <t>Subsequent Event [Line Items]</t>
  </si>
  <si>
    <t>Dividend per common share (in dollars per share)</t>
  </si>
  <si>
    <t>Dividend</t>
  </si>
  <si>
    <t>Selected Quarterly Financial Data (Unaudited) (Details) - USD ($) $ / shares in Units, $ in Millions</t>
  </si>
  <si>
    <t>Condensed Financial Statements, Captions [Line Items]</t>
  </si>
  <si>
    <t>TMK IPSCO</t>
  </si>
  <si>
    <t>Schedule II - Valuation and Qualifying Accounts and Reserves (Details) - USD ($) $ in Millions</t>
  </si>
  <si>
    <t>Trade receivable allowances</t>
  </si>
  <si>
    <t>Valuation and Qualifying Accounts and Reserves</t>
  </si>
  <si>
    <t>Balance at Beginning of Period</t>
  </si>
  <si>
    <t>Charged to Costs and Expenses</t>
  </si>
  <si>
    <t>Deductions and Other</t>
  </si>
  <si>
    <t>Balance at End of Period</t>
  </si>
  <si>
    <t>Inventory obsolescence reserve</t>
  </si>
  <si>
    <t>Tax valuation allowanc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Level &quot;#,##0_);_(&quot;Level &quot;(#,##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28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38663</v>
      </c>
    </row>
    <row r="17" spans="1:4">
      <c r="A17" s="4" t="s">
        <v>28</v>
      </c>
      <c r="C17" s="5" t="n">
        <v>12415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80</v>
      </c>
    </row>
    <row r="4" spans="1:2">
      <c r="A4" s="4" t="s">
        <v>38</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3</v>
      </c>
      <c r="C3" s="6" t="n">
        <v>62</v>
      </c>
    </row>
    <row r="4" spans="1:3">
      <c r="A4" s="4" t="s">
        <v>33</v>
      </c>
      <c r="B4" s="8" t="n">
        <v>194.4</v>
      </c>
      <c r="C4" s="8" t="n">
        <v>199.3</v>
      </c>
    </row>
    <row r="5" spans="1:3">
      <c r="A5" s="4" t="s">
        <v>34</v>
      </c>
      <c r="B5" s="8" t="n">
        <v>240.6</v>
      </c>
      <c r="C5" s="5" t="n">
        <v>249</v>
      </c>
    </row>
    <row r="6" spans="1:3">
      <c r="A6" s="4" t="s">
        <v>35</v>
      </c>
      <c r="B6" s="8" t="n">
        <v>53.4</v>
      </c>
      <c r="C6" s="8" t="n">
        <v>39.3</v>
      </c>
    </row>
    <row r="7" spans="1:3">
      <c r="A7" s="4" t="s">
        <v>36</v>
      </c>
      <c r="B7" s="8" t="n">
        <v>552.7</v>
      </c>
      <c r="C7" s="8" t="n">
        <v>549.6</v>
      </c>
    </row>
    <row r="8" spans="1:3">
      <c r="A8" s="4" t="s">
        <v>37</v>
      </c>
      <c r="B8" s="8" t="n">
        <v>167.1</v>
      </c>
      <c r="C8" s="8" t="n">
        <v>151.3</v>
      </c>
    </row>
    <row r="9" spans="1:3">
      <c r="A9" s="4" t="s">
        <v>38</v>
      </c>
      <c r="B9" s="8" t="n">
        <v>86.59999999999999</v>
      </c>
      <c r="C9" s="5" t="n">
        <v>82</v>
      </c>
    </row>
    <row r="10" spans="1:3">
      <c r="A10" s="4" t="s">
        <v>39</v>
      </c>
      <c r="B10" s="8" t="n">
        <v>96.59999999999999</v>
      </c>
      <c r="C10" s="8" t="n">
        <v>92.8</v>
      </c>
    </row>
    <row r="11" spans="1:3">
      <c r="A11" s="4" t="s">
        <v>40</v>
      </c>
      <c r="B11" s="8" t="n">
        <v>61.7</v>
      </c>
      <c r="C11" s="8" t="n">
        <v>58.9</v>
      </c>
    </row>
    <row r="12" spans="1:3">
      <c r="A12" s="4" t="s">
        <v>41</v>
      </c>
      <c r="B12" s="8" t="n">
        <v>9.6</v>
      </c>
      <c r="C12" s="8" t="n">
        <v>7.5</v>
      </c>
    </row>
    <row r="13" spans="1:3">
      <c r="A13" s="4" t="s">
        <v>42</v>
      </c>
      <c r="B13" s="8" t="n">
        <v>974.3</v>
      </c>
      <c r="C13" s="8" t="n">
        <v>942.1</v>
      </c>
    </row>
    <row r="14" spans="1:3">
      <c r="A14" s="3" t="s">
        <v>43</v>
      </c>
    </row>
    <row r="15" spans="1:3">
      <c r="A15" s="4" t="s">
        <v>44</v>
      </c>
      <c r="B15" s="8" t="n">
        <v>133.6</v>
      </c>
      <c r="C15" s="8" t="n">
        <v>129.7</v>
      </c>
    </row>
    <row r="16" spans="1:3">
      <c r="A16" s="4" t="s">
        <v>45</v>
      </c>
      <c r="B16" s="8" t="n">
        <v>30.8</v>
      </c>
      <c r="C16" s="8" t="n">
        <v>17.8</v>
      </c>
    </row>
    <row r="17" spans="1:3">
      <c r="A17" s="4" t="s">
        <v>46</v>
      </c>
      <c r="B17" s="8" t="n">
        <v>18.8</v>
      </c>
      <c r="C17" s="8" t="n">
        <v>26.1</v>
      </c>
    </row>
    <row r="18" spans="1:3">
      <c r="A18" s="4" t="s">
        <v>47</v>
      </c>
      <c r="B18" s="8" t="n">
        <v>58.7</v>
      </c>
      <c r="C18" s="8" t="n">
        <v>51.6</v>
      </c>
    </row>
    <row r="19" spans="1:3">
      <c r="A19" s="4" t="s">
        <v>48</v>
      </c>
      <c r="B19" s="8" t="n">
        <v>241.9</v>
      </c>
      <c r="C19" s="8" t="n">
        <v>225.2</v>
      </c>
    </row>
    <row r="20" spans="1:3">
      <c r="A20" s="3" t="s">
        <v>49</v>
      </c>
    </row>
    <row r="21" spans="1:3">
      <c r="A21" s="4" t="s">
        <v>50</v>
      </c>
      <c r="B21" s="5" t="n">
        <v>439</v>
      </c>
      <c r="C21" s="8" t="n">
        <v>445.8</v>
      </c>
    </row>
    <row r="22" spans="1:3">
      <c r="A22" s="4" t="s">
        <v>51</v>
      </c>
      <c r="B22" s="8" t="n">
        <v>27.7</v>
      </c>
      <c r="C22" s="8" t="n">
        <v>20.4</v>
      </c>
    </row>
    <row r="23" spans="1:3">
      <c r="A23" s="4" t="s">
        <v>52</v>
      </c>
      <c r="B23" s="8" t="n">
        <v>29.7</v>
      </c>
      <c r="C23" s="8" t="n">
        <v>38.5</v>
      </c>
    </row>
    <row r="24" spans="1:3">
      <c r="A24" s="4" t="s">
        <v>53</v>
      </c>
      <c r="B24" s="8" t="n">
        <v>496.4</v>
      </c>
      <c r="C24" s="8" t="n">
        <v>504.7</v>
      </c>
    </row>
    <row r="25" spans="1:3">
      <c r="A25" s="3" t="s">
        <v>54</v>
      </c>
    </row>
    <row r="26" spans="1:3">
      <c r="A26" s="4" t="s">
        <v>55</v>
      </c>
      <c r="B26" s="5" t="n">
        <v>0</v>
      </c>
      <c r="C26" s="5" t="n">
        <v>0</v>
      </c>
    </row>
    <row r="27" spans="1:3">
      <c r="A27" s="4" t="s">
        <v>56</v>
      </c>
      <c r="B27" s="8" t="n">
        <v>14.9</v>
      </c>
      <c r="C27" s="8" t="n">
        <v>14.7</v>
      </c>
    </row>
    <row r="28" spans="1:3">
      <c r="A28" s="4" t="s">
        <v>57</v>
      </c>
      <c r="B28" s="8" t="n">
        <v>108.8</v>
      </c>
      <c r="C28" s="5" t="n">
        <v>99</v>
      </c>
    </row>
    <row r="29" spans="1:3">
      <c r="A29" s="4" t="s">
        <v>58</v>
      </c>
      <c r="B29" s="8" t="n">
        <v>193.6</v>
      </c>
      <c r="C29" s="8" t="n">
        <v>168.3</v>
      </c>
    </row>
    <row r="30" spans="1:3">
      <c r="A30" s="4" t="s">
        <v>59</v>
      </c>
      <c r="B30" s="8" t="n">
        <v>-48.6</v>
      </c>
      <c r="C30" s="8" t="n">
        <v>-46.7</v>
      </c>
    </row>
    <row r="31" spans="1:3">
      <c r="A31" s="4" t="s">
        <v>60</v>
      </c>
      <c r="B31" s="8" t="n">
        <v>-42.7</v>
      </c>
      <c r="C31" s="5" t="n">
        <v>-30</v>
      </c>
    </row>
    <row r="32" spans="1:3">
      <c r="A32" s="4" t="s">
        <v>61</v>
      </c>
      <c r="B32" s="5" t="n">
        <v>226</v>
      </c>
      <c r="C32" s="8" t="n">
        <v>205.3</v>
      </c>
    </row>
    <row r="33" spans="1:3">
      <c r="A33" s="4" t="s">
        <v>62</v>
      </c>
      <c r="B33" s="5" t="n">
        <v>10</v>
      </c>
      <c r="C33" s="8" t="n">
        <v>6.9</v>
      </c>
    </row>
    <row r="34" spans="1:3">
      <c r="A34" s="4" t="s">
        <v>63</v>
      </c>
      <c r="B34" s="5" t="n">
        <v>236</v>
      </c>
      <c r="C34" s="8" t="n">
        <v>212.2</v>
      </c>
    </row>
    <row r="35" spans="1:3">
      <c r="A35" s="4" t="s">
        <v>64</v>
      </c>
      <c r="B35" s="7" t="n">
        <v>974.3</v>
      </c>
      <c r="C35" s="7" t="n">
        <v>9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row r="7" spans="1:2">
      <c r="A7" s="4" t="s">
        <v>147</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187</v>
      </c>
      <c r="B12" s="4" t="s">
        <v>230</v>
      </c>
    </row>
    <row r="13" spans="1:2">
      <c r="A13" s="4" t="s">
        <v>19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193</v>
      </c>
      <c r="B23"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0</v>
      </c>
    </row>
    <row r="4" spans="1:2">
      <c r="A4" s="4" t="s">
        <v>276</v>
      </c>
      <c r="B4" s="4" t="s">
        <v>277</v>
      </c>
    </row>
    <row r="5" spans="1:2">
      <c r="A5" s="4" t="s">
        <v>278</v>
      </c>
      <c r="B5" s="4" t="s">
        <v>277</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3" t="s">
        <v>66</v>
      </c>
    </row>
    <row r="3" spans="1:3">
      <c r="A3" s="4" t="s">
        <v>67</v>
      </c>
      <c r="B3" s="6" t="n">
        <v>4</v>
      </c>
      <c r="C3" s="7" t="n">
        <v>3.3</v>
      </c>
    </row>
    <row r="4" spans="1:3">
      <c r="A4" s="4" t="s">
        <v>68</v>
      </c>
      <c r="B4" s="6" t="n">
        <v>1</v>
      </c>
      <c r="C4" s="6" t="n">
        <v>1</v>
      </c>
    </row>
    <row r="5" spans="1:3">
      <c r="A5" s="4" t="s">
        <v>69</v>
      </c>
      <c r="B5" s="5" t="n">
        <v>632470</v>
      </c>
      <c r="C5" s="5" t="n">
        <v>632470</v>
      </c>
    </row>
    <row r="6" spans="1:3">
      <c r="A6" s="4" t="s">
        <v>70</v>
      </c>
      <c r="B6" s="5" t="n">
        <v>0</v>
      </c>
      <c r="C6" s="5" t="n">
        <v>0</v>
      </c>
    </row>
    <row r="7" spans="1:3">
      <c r="A7" s="4" t="s">
        <v>71</v>
      </c>
      <c r="B7" s="5" t="n">
        <v>0</v>
      </c>
      <c r="C7" s="5" t="n">
        <v>0</v>
      </c>
    </row>
    <row r="8" spans="1:3">
      <c r="A8" s="4" t="s">
        <v>72</v>
      </c>
      <c r="B8" s="5" t="n">
        <v>40000000</v>
      </c>
      <c r="C8" s="5" t="n">
        <v>40000000</v>
      </c>
    </row>
    <row r="9" spans="1:3">
      <c r="A9" s="4" t="s">
        <v>73</v>
      </c>
      <c r="B9" s="5" t="n">
        <v>14846035</v>
      </c>
      <c r="C9" s="5" t="n">
        <v>14653985</v>
      </c>
    </row>
    <row r="10" spans="1:3">
      <c r="A10" s="4" t="s">
        <v>74</v>
      </c>
      <c r="B10" s="5" t="n">
        <v>2446111</v>
      </c>
      <c r="C10" s="5" t="n">
        <v>2383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19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03</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09</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34"/>
    <col customWidth="1" max="6" min="6" width="34"/>
    <col customWidth="1" max="7" min="7" width="27"/>
    <col customWidth="1" max="8" min="8" width="21"/>
  </cols>
  <sheetData>
    <row r="1" spans="1:8">
      <c r="A1" s="1" t="s">
        <v>332</v>
      </c>
      <c r="B1" s="2" t="s">
        <v>1</v>
      </c>
    </row>
    <row r="2" spans="1:8">
      <c r="B2" s="2" t="s">
        <v>333</v>
      </c>
      <c r="C2" s="2" t="s">
        <v>334</v>
      </c>
      <c r="D2" s="2" t="s">
        <v>333</v>
      </c>
      <c r="E2" s="2" t="s">
        <v>335</v>
      </c>
      <c r="F2" s="2" t="s">
        <v>336</v>
      </c>
      <c r="G2" s="2" t="s">
        <v>333</v>
      </c>
      <c r="H2" s="2" t="s">
        <v>337</v>
      </c>
    </row>
    <row r="3" spans="1:8">
      <c r="A3" s="3" t="s">
        <v>338</v>
      </c>
    </row>
    <row r="4" spans="1:8">
      <c r="A4" s="4" t="s">
        <v>339</v>
      </c>
      <c r="E4" s="5" t="n">
        <v>3</v>
      </c>
      <c r="F4" s="5" t="n">
        <v>3</v>
      </c>
    </row>
    <row r="5" spans="1:8">
      <c r="A5" s="4" t="s">
        <v>340</v>
      </c>
      <c r="B5" s="7" t="n">
        <v>22.7</v>
      </c>
      <c r="C5" s="7" t="n">
        <v>22.7</v>
      </c>
      <c r="D5" s="7" t="n">
        <v>22.7</v>
      </c>
      <c r="E5" s="7" t="n">
        <v>22.7</v>
      </c>
      <c r="F5" s="7" t="n">
        <v>22.7</v>
      </c>
      <c r="G5" s="7" t="n">
        <v>22.7</v>
      </c>
      <c r="H5" s="7" t="n">
        <v>16.8</v>
      </c>
    </row>
    <row r="6" spans="1:8">
      <c r="A6" s="4" t="s">
        <v>341</v>
      </c>
      <c r="D6" s="8" t="n">
        <v>81.59999999999999</v>
      </c>
      <c r="H6" s="8" t="n">
        <v>118.5</v>
      </c>
    </row>
    <row r="7" spans="1:8">
      <c r="A7" s="4" t="s">
        <v>342</v>
      </c>
      <c r="D7" s="8" t="n">
        <v>-0.5</v>
      </c>
      <c r="H7" s="7" t="n">
        <v>-0.6</v>
      </c>
    </row>
    <row r="8" spans="1:8">
      <c r="A8" s="4" t="s">
        <v>343</v>
      </c>
      <c r="C8" s="5" t="n">
        <v>6</v>
      </c>
    </row>
    <row r="9" spans="1:8">
      <c r="A9" s="4" t="s">
        <v>344</v>
      </c>
      <c r="B9" s="7" t="n">
        <v>37.8</v>
      </c>
      <c r="C9" s="7" t="n">
        <v>37.8</v>
      </c>
      <c r="D9" s="8" t="n">
        <v>37.8</v>
      </c>
      <c r="E9" s="7" t="n">
        <v>37.8</v>
      </c>
      <c r="F9" s="7" t="n">
        <v>37.8</v>
      </c>
      <c r="G9" s="7" t="n">
        <v>37.8</v>
      </c>
    </row>
    <row r="10" spans="1:8">
      <c r="A10" s="4" t="s">
        <v>345</v>
      </c>
      <c r="G10" s="4" t="s">
        <v>346</v>
      </c>
    </row>
    <row r="11" spans="1:8">
      <c r="A11" s="4" t="s">
        <v>347</v>
      </c>
      <c r="D11" s="7" t="n">
        <v>276.9</v>
      </c>
    </row>
    <row r="12" spans="1:8">
      <c r="A12" s="4" t="s">
        <v>348</v>
      </c>
      <c r="B12" s="4" t="s">
        <v>349</v>
      </c>
      <c r="C12" s="4" t="s">
        <v>349</v>
      </c>
      <c r="D12" s="4" t="s">
        <v>349</v>
      </c>
      <c r="E12" s="4" t="s">
        <v>349</v>
      </c>
      <c r="F12" s="4" t="s">
        <v>349</v>
      </c>
      <c r="G12" s="4" t="s">
        <v>349</v>
      </c>
    </row>
    <row r="13" spans="1:8">
      <c r="A13" s="4" t="s">
        <v>350</v>
      </c>
    </row>
    <row r="14" spans="1:8">
      <c r="A14" s="3" t="s">
        <v>338</v>
      </c>
    </row>
    <row r="15" spans="1:8">
      <c r="A15" s="4" t="s">
        <v>351</v>
      </c>
      <c r="B15" s="5" t="n">
        <v>367977</v>
      </c>
      <c r="C15" s="5" t="n">
        <v>367977</v>
      </c>
      <c r="D15" s="5" t="n">
        <v>367977</v>
      </c>
      <c r="E15" s="5" t="n">
        <v>367977</v>
      </c>
      <c r="F15" s="5" t="n">
        <v>367977</v>
      </c>
      <c r="G15" s="5" t="n">
        <v>367977</v>
      </c>
    </row>
    <row r="16" spans="1:8">
      <c r="A16" s="4" t="s">
        <v>352</v>
      </c>
    </row>
    <row r="17" spans="1:8">
      <c r="A17" s="3" t="s">
        <v>338</v>
      </c>
    </row>
    <row r="18" spans="1:8">
      <c r="A18" s="4" t="s">
        <v>353</v>
      </c>
      <c r="B18" s="4" t="s">
        <v>354</v>
      </c>
    </row>
    <row r="19" spans="1:8">
      <c r="A19" s="4" t="s">
        <v>355</v>
      </c>
    </row>
    <row r="20" spans="1:8">
      <c r="A20" s="3" t="s">
        <v>338</v>
      </c>
    </row>
    <row r="21" spans="1:8">
      <c r="A21" s="4" t="s">
        <v>356</v>
      </c>
      <c r="B21" s="4" t="s">
        <v>357</v>
      </c>
    </row>
    <row r="22" spans="1:8">
      <c r="A22" s="4" t="s">
        <v>358</v>
      </c>
    </row>
    <row r="23" spans="1:8">
      <c r="A23" s="3" t="s">
        <v>338</v>
      </c>
    </row>
    <row r="24" spans="1:8">
      <c r="A24" s="4" t="s">
        <v>356</v>
      </c>
      <c r="B24" s="4" t="s">
        <v>359</v>
      </c>
    </row>
    <row r="25" spans="1:8">
      <c r="A25" s="4" t="s">
        <v>360</v>
      </c>
    </row>
    <row r="26" spans="1:8">
      <c r="A26" s="3" t="s">
        <v>338</v>
      </c>
    </row>
    <row r="27" spans="1:8">
      <c r="A27" s="4" t="s">
        <v>361</v>
      </c>
      <c r="B27" s="4" t="s">
        <v>362</v>
      </c>
    </row>
    <row r="28" spans="1:8">
      <c r="A28" s="4" t="s">
        <v>363</v>
      </c>
      <c r="B28" s="4" t="s">
        <v>354</v>
      </c>
    </row>
    <row r="29" spans="1:8">
      <c r="A29" s="4" t="s">
        <v>364</v>
      </c>
    </row>
    <row r="30" spans="1:8">
      <c r="A30" s="3" t="s">
        <v>338</v>
      </c>
    </row>
    <row r="31" spans="1:8">
      <c r="A31" s="4" t="s">
        <v>356</v>
      </c>
      <c r="B31" s="4" t="s">
        <v>365</v>
      </c>
    </row>
    <row r="32" spans="1:8">
      <c r="A32" s="4" t="s">
        <v>366</v>
      </c>
    </row>
    <row r="33" spans="1:8">
      <c r="A33" s="3" t="s">
        <v>338</v>
      </c>
    </row>
    <row r="34" spans="1:8">
      <c r="A34" s="4" t="s">
        <v>356</v>
      </c>
      <c r="B34" s="4" t="s">
        <v>367</v>
      </c>
    </row>
  </sheetData>
  <mergeCells count="2">
    <mergeCell ref="A1:A2"/>
    <mergeCell ref="B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369</v>
      </c>
    </row>
    <row r="3" spans="1:3">
      <c r="A3" s="4" t="s">
        <v>370</v>
      </c>
      <c r="B3" s="7" t="n">
        <v>131.4</v>
      </c>
      <c r="C3" s="7" t="n">
        <v>147.5</v>
      </c>
    </row>
    <row r="4" spans="1:3">
      <c r="A4" s="4" t="s">
        <v>371</v>
      </c>
      <c r="B4" s="8" t="n">
        <v>43.4</v>
      </c>
      <c r="C4" s="8" t="n">
        <v>37.4</v>
      </c>
    </row>
    <row r="5" spans="1:3">
      <c r="A5" s="4" t="s">
        <v>372</v>
      </c>
      <c r="B5" s="8" t="n">
        <v>65.8</v>
      </c>
      <c r="C5" s="8" t="n">
        <v>64.09999999999999</v>
      </c>
    </row>
    <row r="6" spans="1:3">
      <c r="A6" s="4" t="s">
        <v>34</v>
      </c>
      <c r="B6" s="8" t="n">
        <v>240.6</v>
      </c>
      <c r="C6" s="5" t="n">
        <v>249</v>
      </c>
    </row>
    <row r="7" spans="1:3">
      <c r="A7" s="4" t="s">
        <v>373</v>
      </c>
      <c r="B7" s="8" t="n">
        <v>-30.2</v>
      </c>
      <c r="C7" s="5" t="n">
        <v>-29</v>
      </c>
    </row>
    <row r="8" spans="1:3">
      <c r="A8" s="4" t="s">
        <v>374</v>
      </c>
      <c r="B8" s="7" t="n">
        <v>12.2</v>
      </c>
      <c r="C8" s="7" t="n">
        <v>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172</v>
      </c>
    </row>
    <row r="3" spans="1:3">
      <c r="A3" s="4" t="s">
        <v>376</v>
      </c>
      <c r="B3" s="7" t="n">
        <v>11.3</v>
      </c>
      <c r="C3" s="7" t="n">
        <v>8.5</v>
      </c>
    </row>
    <row r="4" spans="1:3">
      <c r="A4" s="4" t="s">
        <v>377</v>
      </c>
      <c r="B4" s="8" t="n">
        <v>74.90000000000001</v>
      </c>
      <c r="C4" s="8" t="n">
        <v>65.3</v>
      </c>
    </row>
    <row r="5" spans="1:3">
      <c r="A5" s="4" t="s">
        <v>378</v>
      </c>
      <c r="B5" s="8" t="n">
        <v>316.1</v>
      </c>
      <c r="C5" s="8" t="n">
        <v>304.6</v>
      </c>
    </row>
    <row r="6" spans="1:3">
      <c r="A6" s="4" t="s">
        <v>379</v>
      </c>
      <c r="B6" s="8" t="n">
        <v>20.4</v>
      </c>
      <c r="C6" s="8" t="n">
        <v>16.2</v>
      </c>
    </row>
    <row r="7" spans="1:3">
      <c r="A7" s="4" t="s">
        <v>380</v>
      </c>
      <c r="B7" s="8" t="n">
        <v>422.7</v>
      </c>
      <c r="C7" s="8" t="n">
        <v>394.6</v>
      </c>
    </row>
    <row r="8" spans="1:3">
      <c r="A8" s="4" t="s">
        <v>381</v>
      </c>
      <c r="B8" s="8" t="n">
        <v>255.6</v>
      </c>
      <c r="C8" s="8" t="n">
        <v>243.3</v>
      </c>
    </row>
    <row r="9" spans="1:3">
      <c r="A9" s="4" t="s">
        <v>37</v>
      </c>
      <c r="B9" s="7" t="n">
        <v>167.1</v>
      </c>
      <c r="C9" s="7" t="n">
        <v>15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276.9</v>
      </c>
      <c r="C4" s="7" t="n">
        <v>1463.8</v>
      </c>
      <c r="D4" s="7" t="n">
        <v>1378.7</v>
      </c>
    </row>
    <row r="5" spans="1:4">
      <c r="A5" s="4" t="s">
        <v>79</v>
      </c>
      <c r="B5" s="8" t="n">
        <v>1073.9</v>
      </c>
      <c r="C5" s="8" t="n">
        <v>1228.6</v>
      </c>
      <c r="D5" s="8" t="n">
        <v>1144.2</v>
      </c>
    </row>
    <row r="6" spans="1:4">
      <c r="A6" s="4" t="s">
        <v>80</v>
      </c>
      <c r="B6" s="5" t="n">
        <v>203</v>
      </c>
      <c r="C6" s="8" t="n">
        <v>235.2</v>
      </c>
      <c r="D6" s="8" t="n">
        <v>234.5</v>
      </c>
    </row>
    <row r="7" spans="1:4">
      <c r="A7" s="4" t="s">
        <v>81</v>
      </c>
      <c r="B7" s="8" t="n">
        <v>129.8</v>
      </c>
      <c r="C7" s="8" t="n">
        <v>135.1</v>
      </c>
      <c r="D7" s="8" t="n">
        <v>136.6</v>
      </c>
    </row>
    <row r="8" spans="1:4">
      <c r="A8" s="4" t="s">
        <v>82</v>
      </c>
      <c r="B8" s="5" t="n">
        <v>4</v>
      </c>
      <c r="C8" s="5" t="n">
        <v>0</v>
      </c>
      <c r="D8" s="5" t="n">
        <v>0</v>
      </c>
    </row>
    <row r="9" spans="1:4">
      <c r="A9" s="4" t="s">
        <v>83</v>
      </c>
      <c r="B9" s="5" t="n">
        <v>0</v>
      </c>
      <c r="C9" s="8" t="n">
        <v>2.2</v>
      </c>
      <c r="D9" s="5" t="n">
        <v>0</v>
      </c>
    </row>
    <row r="10" spans="1:4">
      <c r="A10" s="4" t="s">
        <v>84</v>
      </c>
      <c r="B10" s="8" t="n">
        <v>69.2</v>
      </c>
      <c r="C10" s="8" t="n">
        <v>97.90000000000001</v>
      </c>
      <c r="D10" s="8" t="n">
        <v>97.90000000000001</v>
      </c>
    </row>
    <row r="11" spans="1:4">
      <c r="A11" s="4" t="s">
        <v>85</v>
      </c>
      <c r="B11" s="8" t="n">
        <v>28.2</v>
      </c>
      <c r="C11" s="8" t="n">
        <v>27.9</v>
      </c>
      <c r="D11" s="8" t="n">
        <v>26.1</v>
      </c>
    </row>
    <row r="12" spans="1:4">
      <c r="A12" s="4" t="s">
        <v>86</v>
      </c>
      <c r="B12" s="5" t="n">
        <v>41</v>
      </c>
      <c r="C12" s="5" t="n">
        <v>70</v>
      </c>
      <c r="D12" s="8" t="n">
        <v>71.8</v>
      </c>
    </row>
    <row r="13" spans="1:4">
      <c r="A13" s="4" t="s">
        <v>87</v>
      </c>
      <c r="B13" s="8" t="n">
        <v>8.800000000000001</v>
      </c>
      <c r="C13" s="8" t="n">
        <v>21.3</v>
      </c>
      <c r="D13" s="8" t="n">
        <v>24.9</v>
      </c>
    </row>
    <row r="14" spans="1:4">
      <c r="A14" s="4" t="s">
        <v>88</v>
      </c>
      <c r="B14" s="8" t="n">
        <v>32.2</v>
      </c>
      <c r="C14" s="8" t="n">
        <v>48.7</v>
      </c>
      <c r="D14" s="8" t="n">
        <v>46.9</v>
      </c>
    </row>
    <row r="15" spans="1:4">
      <c r="A15" s="4" t="s">
        <v>89</v>
      </c>
      <c r="B15" s="8" t="n">
        <v>-0.5</v>
      </c>
      <c r="C15" s="8" t="n">
        <v>-0.6</v>
      </c>
      <c r="D15" s="8" t="n">
        <v>-1.3</v>
      </c>
    </row>
    <row r="16" spans="1:4">
      <c r="A16" s="4" t="s">
        <v>90</v>
      </c>
      <c r="B16" s="7" t="n">
        <v>31.7</v>
      </c>
      <c r="C16" s="7" t="n">
        <v>48.1</v>
      </c>
      <c r="D16" s="7" t="n">
        <v>45.6</v>
      </c>
    </row>
    <row r="17" spans="1:4">
      <c r="A17" s="3" t="s">
        <v>91</v>
      </c>
    </row>
    <row r="18" spans="1:4">
      <c r="A18" s="4" t="s">
        <v>92</v>
      </c>
      <c r="B18" s="9" t="n">
        <v>2.62</v>
      </c>
      <c r="C18" s="9" t="n">
        <v>3.94</v>
      </c>
      <c r="D18" s="9" t="n">
        <v>3.77</v>
      </c>
    </row>
    <row r="19" spans="1:4">
      <c r="A19" s="4" t="s">
        <v>93</v>
      </c>
      <c r="B19" s="9" t="n">
        <v>2.58</v>
      </c>
      <c r="C19" s="9" t="n">
        <v>3.88</v>
      </c>
      <c r="D19" s="9" t="n">
        <v>3.68</v>
      </c>
    </row>
    <row r="20" spans="1:4">
      <c r="A20" s="3" t="s">
        <v>94</v>
      </c>
    </row>
    <row r="21" spans="1:4">
      <c r="A21" s="4" t="s">
        <v>95</v>
      </c>
      <c r="B21" s="5" t="n">
        <v>12126264</v>
      </c>
      <c r="C21" s="5" t="n">
        <v>12215425</v>
      </c>
      <c r="D21" s="5" t="n">
        <v>12097018</v>
      </c>
    </row>
    <row r="22" spans="1:4">
      <c r="A22" s="4" t="s">
        <v>96</v>
      </c>
      <c r="B22" s="5" t="n">
        <v>12274452</v>
      </c>
      <c r="C22" s="5" t="n">
        <v>12382951</v>
      </c>
      <c r="D22" s="5" t="n">
        <v>12376076</v>
      </c>
    </row>
    <row r="23" spans="1:4">
      <c r="A23" s="4" t="s">
        <v>97</v>
      </c>
      <c r="B23" s="7" t="n">
        <v>0.5</v>
      </c>
      <c r="C23" s="7" t="n">
        <v>0.5</v>
      </c>
      <c r="D23" s="10" t="n">
        <v>0.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76</v>
      </c>
    </row>
    <row r="3" spans="1:4">
      <c r="A3" s="3" t="s">
        <v>172</v>
      </c>
    </row>
    <row r="4" spans="1:4">
      <c r="A4" s="4" t="s">
        <v>383</v>
      </c>
      <c r="B4" s="7" t="n">
        <v>23.4</v>
      </c>
      <c r="C4" s="7" t="n">
        <v>22.3</v>
      </c>
      <c r="D4" s="7" t="n">
        <v>1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76</v>
      </c>
    </row>
    <row r="3" spans="1:4">
      <c r="A3" s="3" t="s">
        <v>258</v>
      </c>
    </row>
    <row r="4" spans="1:4">
      <c r="A4" s="4" t="s">
        <v>385</v>
      </c>
      <c r="B4" s="7" t="n">
        <v>6.1</v>
      </c>
      <c r="C4" s="7" t="n">
        <v>6.9</v>
      </c>
      <c r="D4" s="7" t="n">
        <v>5.4</v>
      </c>
    </row>
    <row r="5" spans="1:4">
      <c r="A5" s="4" t="s">
        <v>386</v>
      </c>
      <c r="B5" s="8" t="n">
        <v>-3.7</v>
      </c>
      <c r="C5" s="8" t="n">
        <v>-4.7</v>
      </c>
      <c r="D5" s="8" t="n">
        <v>-2.9</v>
      </c>
    </row>
    <row r="6" spans="1:4">
      <c r="A6" s="4" t="s">
        <v>387</v>
      </c>
      <c r="B6" s="5" t="n">
        <v>2</v>
      </c>
      <c r="C6" s="5" t="n">
        <v>4</v>
      </c>
      <c r="D6" s="5" t="n">
        <v>4</v>
      </c>
    </row>
    <row r="7" spans="1:4">
      <c r="A7" s="4" t="s">
        <v>388</v>
      </c>
      <c r="B7" s="8" t="n">
        <v>2.8</v>
      </c>
      <c r="C7" s="5" t="n">
        <v>0</v>
      </c>
      <c r="D7" s="5" t="n">
        <v>0</v>
      </c>
    </row>
    <row r="8" spans="1:4">
      <c r="A8" s="4" t="s">
        <v>136</v>
      </c>
      <c r="B8" s="8" t="n">
        <v>-0.1</v>
      </c>
      <c r="C8" s="8" t="n">
        <v>-0.1</v>
      </c>
      <c r="D8" s="8" t="n">
        <v>0.4</v>
      </c>
    </row>
    <row r="9" spans="1:4">
      <c r="A9" s="4" t="s">
        <v>389</v>
      </c>
      <c r="B9" s="7" t="n">
        <v>7.1</v>
      </c>
      <c r="C9" s="7" t="n">
        <v>6.1</v>
      </c>
      <c r="D9" s="7" t="n">
        <v>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76</v>
      </c>
    </row>
    <row r="3" spans="1:4">
      <c r="A3" s="3" t="s">
        <v>172</v>
      </c>
    </row>
    <row r="4" spans="1:4">
      <c r="A4" s="4" t="s">
        <v>391</v>
      </c>
      <c r="B4" s="5" t="n">
        <v>12126264</v>
      </c>
      <c r="C4" s="5" t="n">
        <v>12215425</v>
      </c>
      <c r="D4" s="5" t="n">
        <v>12097018</v>
      </c>
    </row>
    <row r="5" spans="1:4">
      <c r="A5" s="4" t="s">
        <v>392</v>
      </c>
      <c r="B5" s="5" t="n">
        <v>148188</v>
      </c>
      <c r="C5" s="5" t="n">
        <v>167526</v>
      </c>
      <c r="D5" s="5" t="n">
        <v>279058</v>
      </c>
    </row>
    <row r="6" spans="1:4">
      <c r="A6" s="4" t="s">
        <v>393</v>
      </c>
      <c r="B6" s="5" t="n">
        <v>12274452</v>
      </c>
      <c r="C6" s="5" t="n">
        <v>12382951</v>
      </c>
      <c r="D6" s="5" t="n">
        <v>123760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14"/>
    <col customWidth="1" max="5" min="5" width="14"/>
    <col customWidth="1" max="6" min="6" width="14"/>
  </cols>
  <sheetData>
    <row r="1" spans="1:6">
      <c r="A1" s="1" t="s">
        <v>394</v>
      </c>
      <c r="B1" s="2" t="s">
        <v>1</v>
      </c>
    </row>
    <row r="2" spans="1:6">
      <c r="B2" s="2" t="s">
        <v>395</v>
      </c>
      <c r="C2" s="2" t="s">
        <v>396</v>
      </c>
      <c r="D2" s="2" t="s">
        <v>2</v>
      </c>
      <c r="E2" s="2" t="s">
        <v>30</v>
      </c>
      <c r="F2" s="2" t="s">
        <v>76</v>
      </c>
    </row>
    <row r="3" spans="1:6">
      <c r="A3" s="3" t="s">
        <v>397</v>
      </c>
    </row>
    <row r="4" spans="1:6">
      <c r="A4" s="4" t="s">
        <v>339</v>
      </c>
      <c r="B4" s="5" t="n">
        <v>3</v>
      </c>
      <c r="C4" s="5" t="n">
        <v>3</v>
      </c>
    </row>
    <row r="5" spans="1:6">
      <c r="A5" s="4" t="s">
        <v>398</v>
      </c>
    </row>
    <row r="6" spans="1:6">
      <c r="A6" s="3" t="s">
        <v>397</v>
      </c>
    </row>
    <row r="7" spans="1:6">
      <c r="A7" s="4" t="s">
        <v>399</v>
      </c>
      <c r="D7" s="4" t="s">
        <v>400</v>
      </c>
      <c r="E7" s="4" t="s">
        <v>401</v>
      </c>
      <c r="F7" s="4" t="s">
        <v>402</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404</v>
      </c>
      <c r="J1" s="2" t="s">
        <v>1</v>
      </c>
    </row>
    <row r="2" spans="1:12">
      <c r="B2" s="2" t="s">
        <v>2</v>
      </c>
      <c r="C2" s="2" t="s">
        <v>405</v>
      </c>
      <c r="D2" s="2" t="s">
        <v>4</v>
      </c>
      <c r="E2" s="2" t="s">
        <v>406</v>
      </c>
      <c r="F2" s="2" t="s">
        <v>30</v>
      </c>
      <c r="G2" s="2" t="s">
        <v>407</v>
      </c>
      <c r="H2" s="2" t="s">
        <v>408</v>
      </c>
      <c r="I2" s="2" t="s">
        <v>409</v>
      </c>
      <c r="J2" s="2" t="s">
        <v>2</v>
      </c>
      <c r="K2" s="2" t="s">
        <v>30</v>
      </c>
      <c r="L2" s="2" t="s">
        <v>76</v>
      </c>
    </row>
    <row r="3" spans="1:12">
      <c r="A3" s="3" t="s">
        <v>410</v>
      </c>
    </row>
    <row r="4" spans="1:12">
      <c r="A4" s="4" t="s">
        <v>78</v>
      </c>
      <c r="B4" s="7" t="n">
        <v>306.8</v>
      </c>
      <c r="C4" s="7" t="n">
        <v>312.7</v>
      </c>
      <c r="D4" s="7" t="n">
        <v>329.4</v>
      </c>
      <c r="E4" s="6" t="n">
        <v>328</v>
      </c>
      <c r="F4" s="7" t="n">
        <v>347.4</v>
      </c>
      <c r="G4" s="7" t="n">
        <v>364.4</v>
      </c>
      <c r="H4" s="7" t="n">
        <v>377.3</v>
      </c>
      <c r="I4" s="7" t="n">
        <v>374.7</v>
      </c>
      <c r="J4" s="7" t="n">
        <v>1276.9</v>
      </c>
      <c r="K4" s="7" t="n">
        <v>1463.8</v>
      </c>
      <c r="L4" s="7" t="n">
        <v>1378.7</v>
      </c>
    </row>
    <row r="5" spans="1:12">
      <c r="A5" s="3" t="s">
        <v>411</v>
      </c>
    </row>
    <row r="6" spans="1:12">
      <c r="A6" s="4" t="s">
        <v>412</v>
      </c>
      <c r="J6" s="8" t="n">
        <v>69.2</v>
      </c>
      <c r="K6" s="8" t="n">
        <v>97.90000000000001</v>
      </c>
      <c r="L6" s="8" t="n">
        <v>97.90000000000001</v>
      </c>
    </row>
    <row r="7" spans="1:12">
      <c r="A7" s="4" t="s">
        <v>82</v>
      </c>
      <c r="E7" s="6" t="n">
        <v>-4</v>
      </c>
      <c r="J7" s="5" t="n">
        <v>-4</v>
      </c>
      <c r="K7" s="5" t="n">
        <v>0</v>
      </c>
      <c r="L7" s="5" t="n">
        <v>0</v>
      </c>
    </row>
    <row r="8" spans="1:12">
      <c r="A8" s="4" t="s">
        <v>83</v>
      </c>
      <c r="J8" s="5" t="n">
        <v>0</v>
      </c>
      <c r="K8" s="8" t="n">
        <v>-2.2</v>
      </c>
      <c r="L8" s="5" t="n">
        <v>0</v>
      </c>
    </row>
    <row r="9" spans="1:12">
      <c r="A9" s="4" t="s">
        <v>85</v>
      </c>
      <c r="J9" s="8" t="n">
        <v>-28.2</v>
      </c>
      <c r="K9" s="8" t="n">
        <v>-27.9</v>
      </c>
      <c r="L9" s="8" t="n">
        <v>-26.1</v>
      </c>
    </row>
    <row r="10" spans="1:12">
      <c r="A10" s="4" t="s">
        <v>86</v>
      </c>
      <c r="J10" s="5" t="n">
        <v>41</v>
      </c>
      <c r="K10" s="5" t="n">
        <v>70</v>
      </c>
      <c r="L10" s="8" t="n">
        <v>71.8</v>
      </c>
    </row>
    <row r="11" spans="1:12">
      <c r="A11" s="4" t="s">
        <v>413</v>
      </c>
      <c r="J11" s="8" t="n">
        <v>28.5</v>
      </c>
      <c r="K11" s="8" t="n">
        <v>36.5</v>
      </c>
      <c r="L11" s="8" t="n">
        <v>23.7</v>
      </c>
    </row>
    <row r="12" spans="1:12">
      <c r="A12" s="4" t="s">
        <v>414</v>
      </c>
      <c r="J12" s="8" t="n">
        <v>29.5</v>
      </c>
      <c r="K12" s="8" t="n">
        <v>28.7</v>
      </c>
      <c r="L12" s="8" t="n">
        <v>23.2</v>
      </c>
    </row>
    <row r="13" spans="1:12">
      <c r="A13" s="4" t="s">
        <v>415</v>
      </c>
      <c r="B13" s="8" t="n">
        <v>974.3</v>
      </c>
      <c r="F13" s="8" t="n">
        <v>942.1</v>
      </c>
      <c r="J13" s="8" t="n">
        <v>974.3</v>
      </c>
      <c r="K13" s="8" t="n">
        <v>942.1</v>
      </c>
      <c r="L13" s="8" t="n">
        <v>969.1</v>
      </c>
    </row>
    <row r="14" spans="1:12">
      <c r="A14" s="4" t="s">
        <v>416</v>
      </c>
    </row>
    <row r="15" spans="1:12">
      <c r="A15" s="3" t="s">
        <v>411</v>
      </c>
    </row>
    <row r="16" spans="1:12">
      <c r="A16" s="4" t="s">
        <v>412</v>
      </c>
      <c r="J16" s="8" t="n">
        <v>101.1</v>
      </c>
      <c r="K16" s="8" t="n">
        <v>129.1</v>
      </c>
      <c r="L16" s="8" t="n">
        <v>127.2</v>
      </c>
    </row>
    <row r="17" spans="1:12">
      <c r="A17" s="4" t="s">
        <v>417</v>
      </c>
    </row>
    <row r="18" spans="1:12">
      <c r="A18" s="3" t="s">
        <v>411</v>
      </c>
    </row>
    <row r="19" spans="1:12">
      <c r="A19" s="4" t="s">
        <v>418</v>
      </c>
      <c r="J19" s="8" t="n">
        <v>-27.9</v>
      </c>
      <c r="K19" s="5" t="n">
        <v>-29</v>
      </c>
      <c r="L19" s="8" t="n">
        <v>-29.3</v>
      </c>
    </row>
    <row r="20" spans="1:12">
      <c r="A20" s="4" t="s">
        <v>419</v>
      </c>
    </row>
    <row r="21" spans="1:12">
      <c r="A21" s="3" t="s">
        <v>411</v>
      </c>
    </row>
    <row r="22" spans="1:12">
      <c r="A22" s="4" t="s">
        <v>413</v>
      </c>
      <c r="J22" s="5" t="n">
        <v>0</v>
      </c>
      <c r="K22" s="5" t="n">
        <v>0</v>
      </c>
      <c r="L22" s="8" t="n">
        <v>1.5</v>
      </c>
    </row>
    <row r="23" spans="1:12">
      <c r="A23" s="4" t="s">
        <v>414</v>
      </c>
      <c r="J23" s="8" t="n">
        <v>0.6</v>
      </c>
      <c r="K23" s="8" t="n">
        <v>1.2</v>
      </c>
      <c r="L23" s="8" t="n">
        <v>1.2</v>
      </c>
    </row>
    <row r="24" spans="1:12">
      <c r="A24" s="4" t="s">
        <v>415</v>
      </c>
      <c r="B24" s="8" t="n">
        <v>74.5</v>
      </c>
      <c r="F24" s="8" t="n">
        <v>77.90000000000001</v>
      </c>
      <c r="J24" s="8" t="n">
        <v>74.5</v>
      </c>
      <c r="K24" s="8" t="n">
        <v>77.90000000000001</v>
      </c>
      <c r="L24" s="8" t="n">
        <v>104.1</v>
      </c>
    </row>
    <row r="25" spans="1:12">
      <c r="A25" s="4" t="s">
        <v>420</v>
      </c>
    </row>
    <row r="26" spans="1:12">
      <c r="A26" s="3" t="s">
        <v>411</v>
      </c>
    </row>
    <row r="27" spans="1:12">
      <c r="A27" s="4" t="s">
        <v>413</v>
      </c>
      <c r="J27" s="8" t="n">
        <v>6.1</v>
      </c>
      <c r="K27" s="8" t="n">
        <v>3.7</v>
      </c>
      <c r="L27" s="8" t="n">
        <v>5.8</v>
      </c>
    </row>
    <row r="28" spans="1:12">
      <c r="A28" s="4" t="s">
        <v>414</v>
      </c>
      <c r="J28" s="8" t="n">
        <v>4.7</v>
      </c>
      <c r="K28" s="8" t="n">
        <v>4.7</v>
      </c>
      <c r="L28" s="8" t="n">
        <v>4.5</v>
      </c>
    </row>
    <row r="29" spans="1:12">
      <c r="A29" s="4" t="s">
        <v>415</v>
      </c>
      <c r="B29" s="5" t="n">
        <v>262</v>
      </c>
      <c r="F29" s="8" t="n">
        <v>276.3</v>
      </c>
      <c r="J29" s="5" t="n">
        <v>262</v>
      </c>
      <c r="K29" s="8" t="n">
        <v>276.3</v>
      </c>
      <c r="L29" s="8" t="n">
        <v>277.6</v>
      </c>
    </row>
    <row r="30" spans="1:12">
      <c r="A30" s="4" t="s">
        <v>421</v>
      </c>
    </row>
    <row r="31" spans="1:12">
      <c r="A31" s="3" t="s">
        <v>410</v>
      </c>
    </row>
    <row r="32" spans="1:12">
      <c r="A32" s="4" t="s">
        <v>78</v>
      </c>
      <c r="J32" s="8" t="n">
        <v>502.1</v>
      </c>
      <c r="K32" s="8" t="n">
        <v>578.7</v>
      </c>
      <c r="L32" s="8" t="n">
        <v>559.6</v>
      </c>
    </row>
    <row r="33" spans="1:12">
      <c r="A33" s="3" t="s">
        <v>411</v>
      </c>
    </row>
    <row r="34" spans="1:12">
      <c r="A34" s="4" t="s">
        <v>412</v>
      </c>
      <c r="J34" s="5" t="n">
        <v>40</v>
      </c>
      <c r="K34" s="8" t="n">
        <v>50.3</v>
      </c>
      <c r="L34" s="8" t="n">
        <v>42.5</v>
      </c>
    </row>
    <row r="35" spans="1:12">
      <c r="A35" s="4" t="s">
        <v>422</v>
      </c>
    </row>
    <row r="36" spans="1:12">
      <c r="A36" s="3" t="s">
        <v>411</v>
      </c>
    </row>
    <row r="37" spans="1:12">
      <c r="A37" s="4" t="s">
        <v>413</v>
      </c>
      <c r="J37" s="8" t="n">
        <v>16.9</v>
      </c>
      <c r="K37" s="8" t="n">
        <v>27.3</v>
      </c>
      <c r="L37" s="5" t="n">
        <v>14</v>
      </c>
    </row>
    <row r="38" spans="1:12">
      <c r="A38" s="4" t="s">
        <v>414</v>
      </c>
      <c r="J38" s="8" t="n">
        <v>20.1</v>
      </c>
      <c r="K38" s="8" t="n">
        <v>18.6</v>
      </c>
      <c r="L38" s="8" t="n">
        <v>14.2</v>
      </c>
    </row>
    <row r="39" spans="1:12">
      <c r="A39" s="4" t="s">
        <v>415</v>
      </c>
      <c r="B39" s="8" t="n">
        <v>332.9</v>
      </c>
      <c r="F39" s="8" t="n">
        <v>344.8</v>
      </c>
      <c r="J39" s="8" t="n">
        <v>332.9</v>
      </c>
      <c r="K39" s="8" t="n">
        <v>344.8</v>
      </c>
      <c r="L39" s="8" t="n">
        <v>340.5</v>
      </c>
    </row>
    <row r="40" spans="1:12">
      <c r="A40" s="4" t="s">
        <v>423</v>
      </c>
    </row>
    <row r="41" spans="1:12">
      <c r="A41" s="3" t="s">
        <v>410</v>
      </c>
    </row>
    <row r="42" spans="1:12">
      <c r="A42" s="4" t="s">
        <v>78</v>
      </c>
      <c r="J42" s="8" t="n">
        <v>529.4</v>
      </c>
      <c r="K42" s="8" t="n">
        <v>569.2</v>
      </c>
      <c r="L42" s="8" t="n">
        <v>490.5</v>
      </c>
    </row>
    <row r="43" spans="1:12">
      <c r="A43" s="3" t="s">
        <v>411</v>
      </c>
    </row>
    <row r="44" spans="1:12">
      <c r="A44" s="4" t="s">
        <v>412</v>
      </c>
      <c r="J44" s="8" t="n">
        <v>50.5</v>
      </c>
      <c r="K44" s="8" t="n">
        <v>57.9</v>
      </c>
      <c r="L44" s="5" t="n">
        <v>42</v>
      </c>
    </row>
    <row r="45" spans="1:12">
      <c r="A45" s="4" t="s">
        <v>424</v>
      </c>
    </row>
    <row r="46" spans="1:12">
      <c r="A46" s="3" t="s">
        <v>411</v>
      </c>
    </row>
    <row r="47" spans="1:12">
      <c r="A47" s="4" t="s">
        <v>413</v>
      </c>
      <c r="J47" s="8" t="n">
        <v>5.5</v>
      </c>
      <c r="K47" s="8" t="n">
        <v>5.5</v>
      </c>
      <c r="L47" s="8" t="n">
        <v>2.4</v>
      </c>
    </row>
    <row r="48" spans="1:12">
      <c r="A48" s="4" t="s">
        <v>414</v>
      </c>
      <c r="J48" s="8" t="n">
        <v>4.1</v>
      </c>
      <c r="K48" s="8" t="n">
        <v>4.2</v>
      </c>
      <c r="L48" s="8" t="n">
        <v>3.3</v>
      </c>
    </row>
    <row r="49" spans="1:12">
      <c r="A49" s="4" t="s">
        <v>415</v>
      </c>
      <c r="B49" s="7" t="n">
        <v>304.9</v>
      </c>
      <c r="F49" s="7" t="n">
        <v>243.1</v>
      </c>
      <c r="J49" s="8" t="n">
        <v>304.9</v>
      </c>
      <c r="K49" s="8" t="n">
        <v>243.1</v>
      </c>
      <c r="L49" s="8" t="n">
        <v>246.9</v>
      </c>
    </row>
    <row r="50" spans="1:12">
      <c r="A50" s="4" t="s">
        <v>425</v>
      </c>
    </row>
    <row r="51" spans="1:12">
      <c r="A51" s="3" t="s">
        <v>410</v>
      </c>
    </row>
    <row r="52" spans="1:12">
      <c r="A52" s="4" t="s">
        <v>78</v>
      </c>
      <c r="J52" s="8" t="n">
        <v>245.4</v>
      </c>
      <c r="K52" s="8" t="n">
        <v>315.9</v>
      </c>
      <c r="L52" s="8" t="n">
        <v>328.6</v>
      </c>
    </row>
    <row r="53" spans="1:12">
      <c r="A53" s="3" t="s">
        <v>411</v>
      </c>
    </row>
    <row r="54" spans="1:12">
      <c r="A54" s="4" t="s">
        <v>412</v>
      </c>
      <c r="J54" s="7" t="n">
        <v>10.6</v>
      </c>
      <c r="K54" s="7" t="n">
        <v>20.9</v>
      </c>
      <c r="L54" s="7" t="n">
        <v>42.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26</v>
      </c>
      <c r="B1" s="2" t="s">
        <v>1</v>
      </c>
    </row>
    <row r="2" spans="1:4">
      <c r="B2" s="2" t="s">
        <v>2</v>
      </c>
      <c r="C2" s="2" t="s">
        <v>30</v>
      </c>
      <c r="D2" s="2" t="s">
        <v>76</v>
      </c>
    </row>
    <row r="3" spans="1:4">
      <c r="A3" s="3" t="s">
        <v>427</v>
      </c>
    </row>
    <row r="4" spans="1:4">
      <c r="A4" s="4" t="s">
        <v>428</v>
      </c>
      <c r="B4" s="4" t="s">
        <v>429</v>
      </c>
      <c r="C4" s="4" t="s">
        <v>429</v>
      </c>
      <c r="D4" s="4" t="s">
        <v>429</v>
      </c>
    </row>
    <row r="5" spans="1:4">
      <c r="A5" s="4" t="s">
        <v>420</v>
      </c>
    </row>
    <row r="6" spans="1:4">
      <c r="A6" s="3" t="s">
        <v>427</v>
      </c>
    </row>
    <row r="7" spans="1:4">
      <c r="A7" s="4" t="s">
        <v>428</v>
      </c>
      <c r="B7" s="4" t="s">
        <v>429</v>
      </c>
      <c r="C7" s="4" t="s">
        <v>429</v>
      </c>
      <c r="D7" s="4" t="s">
        <v>429</v>
      </c>
    </row>
    <row r="8" spans="1:4">
      <c r="A8" s="4" t="s">
        <v>430</v>
      </c>
    </row>
    <row r="9" spans="1:4">
      <c r="A9" s="3" t="s">
        <v>427</v>
      </c>
    </row>
    <row r="10" spans="1:4">
      <c r="A10" s="4" t="s">
        <v>428</v>
      </c>
      <c r="B10" s="4" t="s">
        <v>431</v>
      </c>
      <c r="C10" s="4" t="s">
        <v>432</v>
      </c>
      <c r="D10" s="4" t="s">
        <v>433</v>
      </c>
    </row>
    <row r="11" spans="1:4">
      <c r="A11" s="4" t="s">
        <v>434</v>
      </c>
    </row>
    <row r="12" spans="1:4">
      <c r="A12" s="3" t="s">
        <v>427</v>
      </c>
    </row>
    <row r="13" spans="1:4">
      <c r="A13" s="4" t="s">
        <v>428</v>
      </c>
      <c r="B13" s="4" t="s">
        <v>435</v>
      </c>
      <c r="C13" s="4" t="s">
        <v>436</v>
      </c>
      <c r="D13" s="4" t="s">
        <v>437</v>
      </c>
    </row>
    <row r="14" spans="1:4">
      <c r="A14" s="4" t="s">
        <v>422</v>
      </c>
    </row>
    <row r="15" spans="1:4">
      <c r="A15" s="3" t="s">
        <v>427</v>
      </c>
    </row>
    <row r="16" spans="1:4">
      <c r="A16" s="4" t="s">
        <v>428</v>
      </c>
      <c r="B16" s="4" t="s">
        <v>429</v>
      </c>
      <c r="C16" s="4" t="s">
        <v>429</v>
      </c>
      <c r="D16" s="4" t="s">
        <v>429</v>
      </c>
    </row>
    <row r="17" spans="1:4">
      <c r="A17" s="4" t="s">
        <v>438</v>
      </c>
    </row>
    <row r="18" spans="1:4">
      <c r="A18" s="3" t="s">
        <v>427</v>
      </c>
    </row>
    <row r="19" spans="1:4">
      <c r="A19" s="4" t="s">
        <v>428</v>
      </c>
      <c r="B19" s="4" t="s">
        <v>439</v>
      </c>
      <c r="C19" s="4" t="s">
        <v>440</v>
      </c>
      <c r="D19" s="4" t="s">
        <v>441</v>
      </c>
    </row>
    <row r="20" spans="1:4">
      <c r="A20" s="4" t="s">
        <v>442</v>
      </c>
    </row>
    <row r="21" spans="1:4">
      <c r="A21" s="3" t="s">
        <v>427</v>
      </c>
    </row>
    <row r="22" spans="1:4">
      <c r="A22" s="4" t="s">
        <v>428</v>
      </c>
      <c r="B22" s="4" t="s">
        <v>443</v>
      </c>
      <c r="C22" s="4" t="s">
        <v>444</v>
      </c>
      <c r="D22" s="4" t="s">
        <v>445</v>
      </c>
    </row>
    <row r="23" spans="1:4">
      <c r="A23" s="4" t="s">
        <v>424</v>
      </c>
    </row>
    <row r="24" spans="1:4">
      <c r="A24" s="3" t="s">
        <v>427</v>
      </c>
    </row>
    <row r="25" spans="1:4">
      <c r="A25" s="4" t="s">
        <v>428</v>
      </c>
      <c r="B25" s="4" t="s">
        <v>429</v>
      </c>
      <c r="C25" s="4" t="s">
        <v>429</v>
      </c>
      <c r="D25" s="4" t="s">
        <v>429</v>
      </c>
    </row>
    <row r="26" spans="1:4">
      <c r="A26" s="4" t="s">
        <v>446</v>
      </c>
    </row>
    <row r="27" spans="1:4">
      <c r="A27" s="3" t="s">
        <v>427</v>
      </c>
    </row>
    <row r="28" spans="1:4">
      <c r="A28" s="4" t="s">
        <v>428</v>
      </c>
      <c r="B28" s="4" t="s">
        <v>447</v>
      </c>
      <c r="C28" s="4" t="s">
        <v>448</v>
      </c>
      <c r="D28" s="4" t="s">
        <v>449</v>
      </c>
    </row>
    <row r="29" spans="1:4">
      <c r="A29" s="4" t="s">
        <v>450</v>
      </c>
    </row>
    <row r="30" spans="1:4">
      <c r="A30" s="3" t="s">
        <v>427</v>
      </c>
    </row>
    <row r="31" spans="1:4">
      <c r="A31" s="4" t="s">
        <v>428</v>
      </c>
      <c r="B31" s="4" t="s">
        <v>451</v>
      </c>
      <c r="C31" s="4" t="s">
        <v>346</v>
      </c>
      <c r="D31" s="4" t="s">
        <v>3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6</v>
      </c>
    </row>
    <row r="3" spans="1:4">
      <c r="A3" s="3" t="s">
        <v>397</v>
      </c>
    </row>
    <row r="4" spans="1:4">
      <c r="A4" s="4" t="s">
        <v>428</v>
      </c>
      <c r="B4" s="4" t="s">
        <v>429</v>
      </c>
      <c r="C4" s="4" t="s">
        <v>429</v>
      </c>
      <c r="D4" s="4" t="s">
        <v>429</v>
      </c>
    </row>
    <row r="5" spans="1:4">
      <c r="A5" s="4" t="s">
        <v>398</v>
      </c>
    </row>
    <row r="6" spans="1:4">
      <c r="A6" s="3" t="s">
        <v>397</v>
      </c>
    </row>
    <row r="7" spans="1:4">
      <c r="A7" s="4" t="s">
        <v>428</v>
      </c>
      <c r="B7" s="4" t="s">
        <v>401</v>
      </c>
      <c r="C7" s="4" t="s">
        <v>402</v>
      </c>
      <c r="D7" s="4" t="s">
        <v>453</v>
      </c>
    </row>
    <row r="8" spans="1:4">
      <c r="A8" s="4" t="s">
        <v>454</v>
      </c>
    </row>
    <row r="9" spans="1:4">
      <c r="A9" s="3" t="s">
        <v>397</v>
      </c>
    </row>
    <row r="10" spans="1:4">
      <c r="A10" s="4" t="s">
        <v>428</v>
      </c>
      <c r="B10" s="4" t="s">
        <v>455</v>
      </c>
      <c r="C10" s="4" t="s">
        <v>455</v>
      </c>
      <c r="D10" s="4" t="s">
        <v>456</v>
      </c>
    </row>
    <row r="11" spans="1:4">
      <c r="A11" s="4" t="s">
        <v>457</v>
      </c>
    </row>
    <row r="12" spans="1:4">
      <c r="A12" s="3" t="s">
        <v>397</v>
      </c>
    </row>
    <row r="13" spans="1:4">
      <c r="A13" s="4" t="s">
        <v>428</v>
      </c>
      <c r="B13" s="4" t="s">
        <v>455</v>
      </c>
      <c r="C13" s="4" t="s">
        <v>458</v>
      </c>
      <c r="D13" s="4" t="s">
        <v>456</v>
      </c>
    </row>
    <row r="14" spans="1:4">
      <c r="A14" s="4" t="s">
        <v>459</v>
      </c>
    </row>
    <row r="15" spans="1:4">
      <c r="A15" s="3" t="s">
        <v>397</v>
      </c>
    </row>
    <row r="16" spans="1:4">
      <c r="A16" s="4" t="s">
        <v>428</v>
      </c>
      <c r="B16" s="4" t="s">
        <v>456</v>
      </c>
      <c r="C16" s="4" t="s">
        <v>456</v>
      </c>
      <c r="D16" s="4" t="s">
        <v>458</v>
      </c>
    </row>
    <row r="17" spans="1:4">
      <c r="A17" s="4" t="s">
        <v>460</v>
      </c>
    </row>
    <row r="18" spans="1:4">
      <c r="A18" s="3" t="s">
        <v>397</v>
      </c>
    </row>
    <row r="19" spans="1:4">
      <c r="A19" s="4" t="s">
        <v>428</v>
      </c>
      <c r="B19" s="4" t="s">
        <v>456</v>
      </c>
      <c r="C19" s="4" t="s">
        <v>456</v>
      </c>
      <c r="D19" s="4" t="s">
        <v>461</v>
      </c>
    </row>
    <row r="20" spans="1:4">
      <c r="A20" s="4" t="s">
        <v>136</v>
      </c>
    </row>
    <row r="21" spans="1:4">
      <c r="A21" s="3" t="s">
        <v>397</v>
      </c>
    </row>
    <row r="22" spans="1:4">
      <c r="A22" s="4" t="s">
        <v>428</v>
      </c>
      <c r="B22" s="4" t="s">
        <v>462</v>
      </c>
      <c r="C22" s="4" t="s">
        <v>462</v>
      </c>
      <c r="D22" s="4" t="s">
        <v>4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464</v>
      </c>
      <c r="B1" s="2" t="s">
        <v>465</v>
      </c>
      <c r="F1" s="2" t="s">
        <v>404</v>
      </c>
      <c r="G1" s="2" t="s">
        <v>1</v>
      </c>
    </row>
    <row r="2" spans="1:9">
      <c r="B2" s="2" t="s">
        <v>2</v>
      </c>
      <c r="C2" s="2" t="s">
        <v>76</v>
      </c>
      <c r="D2" s="2" t="s">
        <v>466</v>
      </c>
      <c r="E2" s="2" t="s">
        <v>467</v>
      </c>
      <c r="F2" s="2" t="s">
        <v>405</v>
      </c>
      <c r="G2" s="2" t="s">
        <v>2</v>
      </c>
      <c r="H2" s="2" t="s">
        <v>30</v>
      </c>
      <c r="I2" s="2" t="s">
        <v>76</v>
      </c>
    </row>
    <row r="3" spans="1:9">
      <c r="A3" s="3" t="s">
        <v>468</v>
      </c>
    </row>
    <row r="4" spans="1:9">
      <c r="A4" s="4" t="s">
        <v>469</v>
      </c>
      <c r="G4" s="7" t="n">
        <v>23.4</v>
      </c>
      <c r="H4" s="6" t="n">
        <v>0</v>
      </c>
      <c r="I4" s="7" t="n">
        <v>72.7</v>
      </c>
    </row>
    <row r="5" spans="1:9">
      <c r="A5" s="4" t="s">
        <v>163</v>
      </c>
      <c r="G5" s="5" t="n">
        <v>2</v>
      </c>
      <c r="H5" s="6" t="n">
        <v>0</v>
      </c>
      <c r="I5" s="6" t="n">
        <v>0</v>
      </c>
    </row>
    <row r="6" spans="1:9">
      <c r="A6" s="4" t="s">
        <v>470</v>
      </c>
    </row>
    <row r="7" spans="1:9">
      <c r="A7" s="3" t="s">
        <v>468</v>
      </c>
    </row>
    <row r="8" spans="1:9">
      <c r="A8" s="4" t="s">
        <v>471</v>
      </c>
      <c r="G8" s="5" t="n">
        <v>55</v>
      </c>
    </row>
    <row r="9" spans="1:9">
      <c r="A9" s="4" t="s">
        <v>470</v>
      </c>
    </row>
    <row r="10" spans="1:9">
      <c r="A10" s="3" t="s">
        <v>468</v>
      </c>
    </row>
    <row r="11" spans="1:9">
      <c r="A11" s="4" t="s">
        <v>469</v>
      </c>
      <c r="B11" s="7" t="n">
        <v>23.4</v>
      </c>
    </row>
    <row r="12" spans="1:9">
      <c r="A12" s="4" t="s">
        <v>472</v>
      </c>
      <c r="B12" s="8" t="n">
        <v>6.3</v>
      </c>
    </row>
    <row r="13" spans="1:9">
      <c r="A13" s="4" t="s">
        <v>473</v>
      </c>
      <c r="B13" s="8" t="n">
        <v>13.9</v>
      </c>
      <c r="G13" s="8" t="n">
        <v>13.9</v>
      </c>
    </row>
    <row r="14" spans="1:9">
      <c r="A14" s="4" t="s">
        <v>474</v>
      </c>
      <c r="B14" s="8" t="n">
        <v>2.1</v>
      </c>
      <c r="G14" s="8" t="n">
        <v>2.1</v>
      </c>
    </row>
    <row r="15" spans="1:9">
      <c r="A15" s="4" t="s">
        <v>475</v>
      </c>
      <c r="B15" s="7" t="n">
        <v>1.1</v>
      </c>
      <c r="G15" s="7" t="n">
        <v>1.1</v>
      </c>
    </row>
    <row r="16" spans="1:9">
      <c r="A16" s="4" t="s">
        <v>476</v>
      </c>
    </row>
    <row r="17" spans="1:9">
      <c r="A17" s="3" t="s">
        <v>468</v>
      </c>
    </row>
    <row r="18" spans="1:9">
      <c r="A18" s="4" t="s">
        <v>469</v>
      </c>
      <c r="C18" s="7" t="n">
        <v>22.1</v>
      </c>
    </row>
    <row r="19" spans="1:9">
      <c r="A19" s="4" t="s">
        <v>477</v>
      </c>
    </row>
    <row r="20" spans="1:9">
      <c r="A20" s="3" t="s">
        <v>468</v>
      </c>
    </row>
    <row r="21" spans="1:9">
      <c r="A21" s="4" t="s">
        <v>469</v>
      </c>
      <c r="D21" s="7" t="n">
        <v>48.9</v>
      </c>
    </row>
    <row r="22" spans="1:9">
      <c r="A22" s="4" t="s">
        <v>478</v>
      </c>
    </row>
    <row r="23" spans="1:9">
      <c r="A23" s="3" t="s">
        <v>468</v>
      </c>
    </row>
    <row r="24" spans="1:9">
      <c r="A24" s="4" t="s">
        <v>469</v>
      </c>
      <c r="E24" s="7" t="n">
        <v>6.5</v>
      </c>
    </row>
    <row r="25" spans="1:9">
      <c r="A25" s="4" t="s">
        <v>479</v>
      </c>
      <c r="E25" s="7" t="n">
        <v>2.4</v>
      </c>
    </row>
    <row r="26" spans="1:9">
      <c r="A26" s="4" t="s">
        <v>480</v>
      </c>
      <c r="E26" s="4" t="s">
        <v>481</v>
      </c>
    </row>
    <row r="27" spans="1:9">
      <c r="A27" s="4" t="s">
        <v>163</v>
      </c>
      <c r="F27" s="6" t="n">
        <v>2</v>
      </c>
    </row>
  </sheetData>
  <mergeCells count="3">
    <mergeCell ref="A1:A2"/>
    <mergeCell ref="B1:E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2</v>
      </c>
      <c r="B1" s="2" t="s">
        <v>465</v>
      </c>
      <c r="C1" s="2" t="s">
        <v>1</v>
      </c>
    </row>
    <row r="2" spans="1:6">
      <c r="B2" s="2" t="s">
        <v>2</v>
      </c>
      <c r="C2" s="2" t="s">
        <v>2</v>
      </c>
      <c r="D2" s="2" t="s">
        <v>30</v>
      </c>
      <c r="E2" s="2" t="s">
        <v>76</v>
      </c>
      <c r="F2" s="2" t="s">
        <v>483</v>
      </c>
    </row>
    <row r="3" spans="1:6">
      <c r="A3" s="3" t="s">
        <v>484</v>
      </c>
    </row>
    <row r="4" spans="1:6">
      <c r="A4" s="4" t="s">
        <v>38</v>
      </c>
      <c r="B4" s="7" t="n">
        <v>86.59999999999999</v>
      </c>
      <c r="C4" s="7" t="n">
        <v>86.59999999999999</v>
      </c>
      <c r="D4" s="6" t="n">
        <v>82</v>
      </c>
      <c r="E4" s="7" t="n">
        <v>89.5</v>
      </c>
      <c r="F4" s="7" t="n">
        <v>60.4</v>
      </c>
    </row>
    <row r="5" spans="1:6">
      <c r="A5" s="3" t="s">
        <v>485</v>
      </c>
    </row>
    <row r="6" spans="1:6">
      <c r="A6" s="4" t="s">
        <v>486</v>
      </c>
      <c r="C6" s="8" t="n">
        <v>23.4</v>
      </c>
      <c r="D6" s="6" t="n">
        <v>0</v>
      </c>
      <c r="E6" s="7" t="n">
        <v>72.7</v>
      </c>
    </row>
    <row r="7" spans="1:6">
      <c r="A7" s="4" t="s">
        <v>470</v>
      </c>
    </row>
    <row r="8" spans="1:6">
      <c r="A8" s="3" t="s">
        <v>484</v>
      </c>
    </row>
    <row r="9" spans="1:6">
      <c r="A9" s="4" t="s">
        <v>487</v>
      </c>
      <c r="B9" s="8" t="n">
        <v>24.7</v>
      </c>
      <c r="C9" s="8" t="n">
        <v>24.7</v>
      </c>
    </row>
    <row r="10" spans="1:6">
      <c r="A10" s="4" t="s">
        <v>38</v>
      </c>
      <c r="B10" s="8" t="n">
        <v>6.1</v>
      </c>
      <c r="C10" s="8" t="n">
        <v>6.1</v>
      </c>
    </row>
    <row r="11" spans="1:6">
      <c r="A11" s="4" t="s">
        <v>488</v>
      </c>
      <c r="B11" s="8" t="n">
        <v>30.8</v>
      </c>
      <c r="C11" s="8" t="n">
        <v>30.8</v>
      </c>
    </row>
    <row r="12" spans="1:6">
      <c r="A12" s="3" t="s">
        <v>485</v>
      </c>
    </row>
    <row r="13" spans="1:6">
      <c r="A13" s="4" t="s">
        <v>472</v>
      </c>
      <c r="B13" s="8" t="n">
        <v>-6.3</v>
      </c>
    </row>
    <row r="14" spans="1:6">
      <c r="A14" s="4" t="s">
        <v>479</v>
      </c>
      <c r="B14" s="8" t="n">
        <v>-1.1</v>
      </c>
      <c r="C14" s="7" t="n">
        <v>-1.1</v>
      </c>
    </row>
    <row r="15" spans="1:6">
      <c r="A15" s="4" t="s">
        <v>486</v>
      </c>
      <c r="B15" s="7" t="n">
        <v>23.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9</v>
      </c>
      <c r="B1" s="2" t="s">
        <v>1</v>
      </c>
    </row>
    <row r="2" spans="1:4">
      <c r="B2" s="2" t="s">
        <v>2</v>
      </c>
      <c r="C2" s="2" t="s">
        <v>30</v>
      </c>
      <c r="D2" s="2" t="s">
        <v>76</v>
      </c>
    </row>
    <row r="3" spans="1:4">
      <c r="A3" s="3" t="s">
        <v>490</v>
      </c>
    </row>
    <row r="4" spans="1:4">
      <c r="A4" s="4" t="s">
        <v>491</v>
      </c>
      <c r="B4" s="6" t="n">
        <v>82</v>
      </c>
      <c r="C4" s="7" t="n">
        <v>89.5</v>
      </c>
      <c r="D4" s="7" t="n">
        <v>60.4</v>
      </c>
    </row>
    <row r="5" spans="1:4">
      <c r="A5" s="4" t="s">
        <v>177</v>
      </c>
      <c r="B5" s="8" t="n">
        <v>6.1</v>
      </c>
      <c r="C5" s="8" t="n">
        <v>-6.2</v>
      </c>
      <c r="D5" s="8" t="n">
        <v>28.9</v>
      </c>
    </row>
    <row r="6" spans="1:4">
      <c r="A6" s="4" t="s">
        <v>492</v>
      </c>
      <c r="B6" s="8" t="n">
        <v>-1.5</v>
      </c>
      <c r="C6" s="8" t="n">
        <v>-1.3</v>
      </c>
      <c r="D6" s="8" t="n">
        <v>0.2</v>
      </c>
    </row>
    <row r="7" spans="1:4">
      <c r="A7" s="4" t="s">
        <v>493</v>
      </c>
      <c r="B7" s="8" t="n">
        <v>86.59999999999999</v>
      </c>
      <c r="C7" s="5" t="n">
        <v>82</v>
      </c>
      <c r="D7" s="8" t="n">
        <v>89.5</v>
      </c>
    </row>
    <row r="8" spans="1:4">
      <c r="A8" s="4" t="s">
        <v>420</v>
      </c>
    </row>
    <row r="9" spans="1:4">
      <c r="A9" s="3" t="s">
        <v>490</v>
      </c>
    </row>
    <row r="10" spans="1:4">
      <c r="A10" s="4" t="s">
        <v>491</v>
      </c>
      <c r="B10" s="8" t="n">
        <v>7.2</v>
      </c>
      <c r="C10" s="8" t="n">
        <v>7.6</v>
      </c>
      <c r="D10" s="8" t="n">
        <v>6.4</v>
      </c>
    </row>
    <row r="11" spans="1:4">
      <c r="A11" s="4" t="s">
        <v>177</v>
      </c>
      <c r="B11" s="5" t="n">
        <v>0</v>
      </c>
      <c r="C11" s="5" t="n">
        <v>0</v>
      </c>
      <c r="D11" s="8" t="n">
        <v>0.7</v>
      </c>
    </row>
    <row r="12" spans="1:4">
      <c r="A12" s="4" t="s">
        <v>492</v>
      </c>
      <c r="B12" s="8" t="n">
        <v>-1.1</v>
      </c>
      <c r="C12" s="8" t="n">
        <v>-0.4</v>
      </c>
      <c r="D12" s="8" t="n">
        <v>0.5</v>
      </c>
    </row>
    <row r="13" spans="1:4">
      <c r="A13" s="4" t="s">
        <v>493</v>
      </c>
      <c r="B13" s="8" t="n">
        <v>6.1</v>
      </c>
      <c r="C13" s="8" t="n">
        <v>7.2</v>
      </c>
      <c r="D13" s="8" t="n">
        <v>7.6</v>
      </c>
    </row>
    <row r="14" spans="1:4">
      <c r="A14" s="4" t="s">
        <v>422</v>
      </c>
    </row>
    <row r="15" spans="1:4">
      <c r="A15" s="3" t="s">
        <v>490</v>
      </c>
    </row>
    <row r="16" spans="1:4">
      <c r="A16" s="4" t="s">
        <v>491</v>
      </c>
      <c r="B16" s="8" t="n">
        <v>54.1</v>
      </c>
      <c r="C16" s="5" t="n">
        <v>54</v>
      </c>
      <c r="D16" s="5" t="n">
        <v>49</v>
      </c>
    </row>
    <row r="17" spans="1:4">
      <c r="A17" s="4" t="s">
        <v>177</v>
      </c>
      <c r="B17" s="5" t="n">
        <v>0</v>
      </c>
      <c r="C17" s="8" t="n">
        <v>0.1</v>
      </c>
      <c r="D17" s="5" t="n">
        <v>5</v>
      </c>
    </row>
    <row r="18" spans="1:4">
      <c r="A18" s="4" t="s">
        <v>492</v>
      </c>
      <c r="B18" s="5" t="n">
        <v>0</v>
      </c>
      <c r="C18" s="5" t="n">
        <v>0</v>
      </c>
      <c r="D18" s="5" t="n">
        <v>0</v>
      </c>
    </row>
    <row r="19" spans="1:4">
      <c r="A19" s="4" t="s">
        <v>493</v>
      </c>
      <c r="B19" s="8" t="n">
        <v>54.1</v>
      </c>
      <c r="C19" s="8" t="n">
        <v>54.1</v>
      </c>
      <c r="D19" s="5" t="n">
        <v>54</v>
      </c>
    </row>
    <row r="20" spans="1:4">
      <c r="A20" s="4" t="s">
        <v>424</v>
      </c>
    </row>
    <row r="21" spans="1:4">
      <c r="A21" s="3" t="s">
        <v>490</v>
      </c>
    </row>
    <row r="22" spans="1:4">
      <c r="A22" s="4" t="s">
        <v>491</v>
      </c>
      <c r="B22" s="8" t="n">
        <v>20.7</v>
      </c>
      <c r="C22" s="8" t="n">
        <v>27.9</v>
      </c>
      <c r="D22" s="5" t="n">
        <v>5</v>
      </c>
    </row>
    <row r="23" spans="1:4">
      <c r="A23" s="4" t="s">
        <v>177</v>
      </c>
      <c r="B23" s="8" t="n">
        <v>6.1</v>
      </c>
      <c r="C23" s="8" t="n">
        <v>-6.3</v>
      </c>
      <c r="D23" s="8" t="n">
        <v>23.2</v>
      </c>
    </row>
    <row r="24" spans="1:4">
      <c r="A24" s="4" t="s">
        <v>492</v>
      </c>
      <c r="B24" s="8" t="n">
        <v>-0.4</v>
      </c>
      <c r="C24" s="8" t="n">
        <v>-0.9</v>
      </c>
      <c r="D24" s="8" t="n">
        <v>-0.3</v>
      </c>
    </row>
    <row r="25" spans="1:4">
      <c r="A25" s="4" t="s">
        <v>493</v>
      </c>
      <c r="B25" s="7" t="n">
        <v>26.4</v>
      </c>
      <c r="C25" s="7" t="n">
        <v>20.7</v>
      </c>
      <c r="D25" s="7" t="n">
        <v>2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v>
      </c>
      <c r="B1" s="2" t="s">
        <v>1</v>
      </c>
    </row>
    <row r="2" spans="1:4">
      <c r="B2" s="2" t="s">
        <v>2</v>
      </c>
      <c r="C2" s="2" t="s">
        <v>30</v>
      </c>
      <c r="D2" s="2" t="s">
        <v>76</v>
      </c>
    </row>
    <row r="3" spans="1:4">
      <c r="A3" s="3" t="s">
        <v>99</v>
      </c>
    </row>
    <row r="4" spans="1:4">
      <c r="A4" s="4" t="s">
        <v>88</v>
      </c>
      <c r="B4" s="7" t="n">
        <v>32.2</v>
      </c>
      <c r="C4" s="7" t="n">
        <v>48.7</v>
      </c>
      <c r="D4" s="7" t="n">
        <v>46.9</v>
      </c>
    </row>
    <row r="5" spans="1:4">
      <c r="A5" s="3" t="s">
        <v>100</v>
      </c>
    </row>
    <row r="6" spans="1:4">
      <c r="A6" s="4" t="s">
        <v>101</v>
      </c>
      <c r="B6" s="8" t="n">
        <v>-13.9</v>
      </c>
      <c r="C6" s="8" t="n">
        <v>-11.8</v>
      </c>
      <c r="D6" s="8" t="n">
        <v>-7.9</v>
      </c>
    </row>
    <row r="7" spans="1:4">
      <c r="A7" s="4" t="s">
        <v>102</v>
      </c>
      <c r="B7" s="8" t="n">
        <v>1.2</v>
      </c>
      <c r="C7" s="8" t="n">
        <v>-4.2</v>
      </c>
      <c r="D7" s="8" t="n">
        <v>-9.5</v>
      </c>
    </row>
    <row r="8" spans="1:4">
      <c r="A8" s="4" t="s">
        <v>103</v>
      </c>
      <c r="B8" s="8" t="n">
        <v>-12.7</v>
      </c>
      <c r="C8" s="5" t="n">
        <v>-16</v>
      </c>
      <c r="D8" s="8" t="n">
        <v>-17.4</v>
      </c>
    </row>
    <row r="9" spans="1:4">
      <c r="A9" s="4" t="s">
        <v>104</v>
      </c>
      <c r="B9" s="8" t="n">
        <v>19.5</v>
      </c>
      <c r="C9" s="8" t="n">
        <v>32.7</v>
      </c>
      <c r="D9" s="8" t="n">
        <v>29.5</v>
      </c>
    </row>
    <row r="10" spans="1:4">
      <c r="A10" s="4" t="s">
        <v>105</v>
      </c>
      <c r="B10" s="8" t="n">
        <v>-0.5</v>
      </c>
      <c r="C10" s="8" t="n">
        <v>-0.6</v>
      </c>
      <c r="D10" s="8" t="n">
        <v>-1.3</v>
      </c>
    </row>
    <row r="11" spans="1:4">
      <c r="A11" s="4" t="s">
        <v>106</v>
      </c>
      <c r="B11" s="6" t="n">
        <v>19</v>
      </c>
      <c r="C11" s="7" t="n">
        <v>32.1</v>
      </c>
      <c r="D11" s="7" t="n">
        <v>2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4</v>
      </c>
      <c r="B1" s="2" t="s">
        <v>1</v>
      </c>
    </row>
    <row r="2" spans="1:3">
      <c r="B2" s="2" t="s">
        <v>2</v>
      </c>
      <c r="C2" s="2" t="s">
        <v>30</v>
      </c>
    </row>
    <row r="3" spans="1:3">
      <c r="A3" s="3" t="s">
        <v>495</v>
      </c>
    </row>
    <row r="4" spans="1:3">
      <c r="A4" s="4" t="s">
        <v>496</v>
      </c>
      <c r="B4" s="7" t="n">
        <v>124.9</v>
      </c>
      <c r="C4" s="7" t="n">
        <v>114.7</v>
      </c>
    </row>
    <row r="5" spans="1:3">
      <c r="A5" s="4" t="s">
        <v>497</v>
      </c>
      <c r="B5" s="8" t="n">
        <v>28.3</v>
      </c>
      <c r="C5" s="8" t="n">
        <v>21.9</v>
      </c>
    </row>
    <row r="6" spans="1:3">
      <c r="A6" s="4" t="s">
        <v>498</v>
      </c>
      <c r="B6" s="8" t="n">
        <v>96.59999999999999</v>
      </c>
      <c r="C6" s="8" t="n">
        <v>92.8</v>
      </c>
    </row>
    <row r="7" spans="1:3">
      <c r="A7" s="4" t="s">
        <v>499</v>
      </c>
    </row>
    <row r="8" spans="1:3">
      <c r="A8" s="3" t="s">
        <v>495</v>
      </c>
    </row>
    <row r="9" spans="1:3">
      <c r="A9" s="4" t="s">
        <v>500</v>
      </c>
      <c r="B9" s="7" t="n">
        <v>22.4</v>
      </c>
      <c r="C9" s="8" t="n">
        <v>18.7</v>
      </c>
    </row>
    <row r="10" spans="1:3">
      <c r="A10" s="4" t="s">
        <v>501</v>
      </c>
    </row>
    <row r="11" spans="1:3">
      <c r="A11" s="3" t="s">
        <v>495</v>
      </c>
    </row>
    <row r="12" spans="1:3">
      <c r="A12" s="4" t="s">
        <v>502</v>
      </c>
      <c r="B12" s="4" t="s">
        <v>503</v>
      </c>
    </row>
    <row r="13" spans="1:3">
      <c r="A13" s="4" t="s">
        <v>504</v>
      </c>
      <c r="B13" s="7" t="n">
        <v>75.5</v>
      </c>
      <c r="C13" s="5" t="n">
        <v>76</v>
      </c>
    </row>
    <row r="14" spans="1:3">
      <c r="A14" s="4" t="s">
        <v>497</v>
      </c>
      <c r="B14" s="8" t="n">
        <v>23.7</v>
      </c>
      <c r="C14" s="8" t="n">
        <v>18.5</v>
      </c>
    </row>
    <row r="15" spans="1:3">
      <c r="A15" s="4" t="s">
        <v>505</v>
      </c>
      <c r="B15" s="7" t="n">
        <v>51.8</v>
      </c>
      <c r="C15" s="8" t="n">
        <v>57.5</v>
      </c>
    </row>
    <row r="16" spans="1:3">
      <c r="A16" s="4" t="s">
        <v>506</v>
      </c>
    </row>
    <row r="17" spans="1:3">
      <c r="A17" s="3" t="s">
        <v>495</v>
      </c>
    </row>
    <row r="18" spans="1:3">
      <c r="A18" s="4" t="s">
        <v>502</v>
      </c>
      <c r="B18" s="4" t="s">
        <v>507</v>
      </c>
    </row>
    <row r="19" spans="1:3">
      <c r="A19" s="4" t="s">
        <v>504</v>
      </c>
      <c r="B19" s="6" t="n">
        <v>23</v>
      </c>
      <c r="C19" s="8" t="n">
        <v>15.9</v>
      </c>
    </row>
    <row r="20" spans="1:3">
      <c r="A20" s="4" t="s">
        <v>497</v>
      </c>
      <c r="B20" s="8" t="n">
        <v>1.8</v>
      </c>
      <c r="C20" s="8" t="n">
        <v>0.9</v>
      </c>
    </row>
    <row r="21" spans="1:3">
      <c r="A21" s="4" t="s">
        <v>505</v>
      </c>
      <c r="B21" s="7" t="n">
        <v>21.2</v>
      </c>
      <c r="C21" s="5" t="n">
        <v>15</v>
      </c>
    </row>
    <row r="22" spans="1:3">
      <c r="A22" s="4" t="s">
        <v>136</v>
      </c>
    </row>
    <row r="23" spans="1:3">
      <c r="A23" s="3" t="s">
        <v>495</v>
      </c>
    </row>
    <row r="24" spans="1:3">
      <c r="A24" s="4" t="s">
        <v>502</v>
      </c>
      <c r="B24" s="4" t="s">
        <v>508</v>
      </c>
    </row>
    <row r="25" spans="1:3">
      <c r="A25" s="4" t="s">
        <v>504</v>
      </c>
      <c r="B25" s="6" t="n">
        <v>4</v>
      </c>
      <c r="C25" s="8" t="n">
        <v>4.1</v>
      </c>
    </row>
    <row r="26" spans="1:3">
      <c r="A26" s="4" t="s">
        <v>497</v>
      </c>
      <c r="B26" s="8" t="n">
        <v>2.8</v>
      </c>
      <c r="C26" s="8" t="n">
        <v>2.5</v>
      </c>
    </row>
    <row r="27" spans="1:3">
      <c r="A27" s="4" t="s">
        <v>505</v>
      </c>
      <c r="B27" s="7" t="n">
        <v>1.2</v>
      </c>
      <c r="C27" s="7" t="n">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9</v>
      </c>
      <c r="B1" s="2" t="s">
        <v>2</v>
      </c>
      <c r="C1" s="2" t="s">
        <v>30</v>
      </c>
    </row>
    <row r="2" spans="1:3">
      <c r="A2" s="4" t="s">
        <v>506</v>
      </c>
    </row>
    <row r="3" spans="1:3">
      <c r="A3" s="3" t="s">
        <v>510</v>
      </c>
    </row>
    <row r="4" spans="1:3">
      <c r="A4" s="4" t="s">
        <v>511</v>
      </c>
      <c r="B4" s="6" t="n">
        <v>23</v>
      </c>
      <c r="C4" s="7" t="n">
        <v>15.9</v>
      </c>
    </row>
    <row r="5" spans="1:3">
      <c r="A5" s="4" t="s">
        <v>512</v>
      </c>
    </row>
    <row r="6" spans="1:3">
      <c r="A6" s="3" t="s">
        <v>510</v>
      </c>
    </row>
    <row r="7" spans="1:3">
      <c r="A7" s="4" t="s">
        <v>511</v>
      </c>
      <c r="B7" s="8" t="n">
        <v>7.5</v>
      </c>
    </row>
    <row r="8" spans="1:3">
      <c r="A8" s="4" t="s">
        <v>499</v>
      </c>
    </row>
    <row r="9" spans="1:3">
      <c r="A9" s="3" t="s">
        <v>510</v>
      </c>
    </row>
    <row r="10" spans="1:3">
      <c r="A10" s="4" t="s">
        <v>500</v>
      </c>
      <c r="B10" s="8" t="n">
        <v>22.4</v>
      </c>
      <c r="C10" s="7" t="n">
        <v>18.7</v>
      </c>
    </row>
    <row r="11" spans="1:3">
      <c r="A11" s="4" t="s">
        <v>513</v>
      </c>
    </row>
    <row r="12" spans="1:3">
      <c r="A12" s="3" t="s">
        <v>510</v>
      </c>
    </row>
    <row r="13" spans="1:3">
      <c r="A13" s="4" t="s">
        <v>500</v>
      </c>
      <c r="B13" s="7" t="n">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6</v>
      </c>
    </row>
    <row r="3" spans="1:4">
      <c r="A3" s="3" t="s">
        <v>180</v>
      </c>
    </row>
    <row r="4" spans="1:4">
      <c r="A4" s="4" t="s">
        <v>515</v>
      </c>
      <c r="B4" s="7" t="n">
        <v>6.1</v>
      </c>
      <c r="C4" s="7" t="n">
        <v>6.4</v>
      </c>
      <c r="D4" s="7" t="n">
        <v>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180</v>
      </c>
    </row>
    <row r="3" spans="1:2">
      <c r="A3" s="5" t="n">
        <v>2017</v>
      </c>
      <c r="B3" s="7" t="n">
        <v>6.6</v>
      </c>
    </row>
    <row r="4" spans="1:2">
      <c r="A4" s="5" t="n">
        <v>2018</v>
      </c>
      <c r="B4" s="8" t="n">
        <v>6.4</v>
      </c>
    </row>
    <row r="5" spans="1:2">
      <c r="A5" s="5" t="n">
        <v>2019</v>
      </c>
      <c r="B5" s="5" t="n">
        <v>6</v>
      </c>
    </row>
    <row r="6" spans="1:2">
      <c r="A6" s="5" t="n">
        <v>2020</v>
      </c>
      <c r="B6" s="8" t="n">
        <v>5.8</v>
      </c>
    </row>
    <row r="7" spans="1:2">
      <c r="A7" s="5" t="n">
        <v>2021</v>
      </c>
      <c r="B7" s="7" t="n">
        <v>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6" t="n">
        <v>475</v>
      </c>
      <c r="C3" s="7" t="n">
        <v>468.1</v>
      </c>
    </row>
    <row r="4" spans="1:3">
      <c r="A4" s="4" t="s">
        <v>521</v>
      </c>
      <c r="B4" s="8" t="n">
        <v>-25.8</v>
      </c>
      <c r="C4" s="8" t="n">
        <v>-17.8</v>
      </c>
    </row>
    <row r="5" spans="1:3">
      <c r="A5" s="4" t="s">
        <v>522</v>
      </c>
      <c r="B5" s="5" t="n">
        <v>-5</v>
      </c>
      <c r="C5" s="5" t="n">
        <v>0</v>
      </c>
    </row>
    <row r="6" spans="1:3">
      <c r="A6" s="4" t="s">
        <v>523</v>
      </c>
      <c r="B6" s="8" t="n">
        <v>-5.2</v>
      </c>
      <c r="C6" s="8" t="n">
        <v>-4.5</v>
      </c>
    </row>
    <row r="7" spans="1:3">
      <c r="A7" s="4" t="s">
        <v>524</v>
      </c>
      <c r="B7" s="6" t="n">
        <v>439</v>
      </c>
      <c r="C7" s="8" t="n">
        <v>445.8</v>
      </c>
    </row>
    <row r="8" spans="1:3">
      <c r="A8" s="4" t="s">
        <v>525</v>
      </c>
    </row>
    <row r="9" spans="1:3">
      <c r="A9" s="3" t="s">
        <v>526</v>
      </c>
    </row>
    <row r="10" spans="1:3">
      <c r="A10" s="4" t="s">
        <v>527</v>
      </c>
      <c r="B10" s="4" t="s">
        <v>528</v>
      </c>
    </row>
    <row r="11" spans="1:3">
      <c r="A11" s="3" t="s">
        <v>519</v>
      </c>
    </row>
    <row r="12" spans="1:3">
      <c r="A12" s="4" t="s">
        <v>520</v>
      </c>
      <c r="B12" s="6" t="n">
        <v>250</v>
      </c>
      <c r="C12" s="5" t="n">
        <v>250</v>
      </c>
    </row>
    <row r="13" spans="1:3">
      <c r="A13" s="4" t="s">
        <v>529</v>
      </c>
    </row>
    <row r="14" spans="1:3">
      <c r="A14" s="3" t="s">
        <v>519</v>
      </c>
    </row>
    <row r="15" spans="1:3">
      <c r="A15" s="4" t="s">
        <v>520</v>
      </c>
      <c r="B15" s="8" t="n">
        <v>18.8</v>
      </c>
      <c r="C15" s="8" t="n">
        <v>17.7</v>
      </c>
    </row>
    <row r="16" spans="1:3">
      <c r="A16" s="4" t="s">
        <v>136</v>
      </c>
    </row>
    <row r="17" spans="1:3">
      <c r="A17" s="3" t="s">
        <v>519</v>
      </c>
    </row>
    <row r="18" spans="1:3">
      <c r="A18" s="4" t="s">
        <v>520</v>
      </c>
      <c r="B18" s="7" t="n">
        <v>23.6</v>
      </c>
      <c r="C18" s="8" t="n">
        <v>3.5</v>
      </c>
    </row>
    <row r="19" spans="1:3">
      <c r="A19" s="4" t="s">
        <v>530</v>
      </c>
    </row>
    <row r="20" spans="1:3">
      <c r="A20" s="3" t="s">
        <v>526</v>
      </c>
    </row>
    <row r="21" spans="1:3">
      <c r="A21" s="4" t="s">
        <v>527</v>
      </c>
      <c r="B21" s="4" t="s">
        <v>531</v>
      </c>
    </row>
    <row r="22" spans="1:3">
      <c r="A22" s="3" t="s">
        <v>519</v>
      </c>
    </row>
    <row r="23" spans="1:3">
      <c r="A23" s="4" t="s">
        <v>520</v>
      </c>
      <c r="B23" s="7" t="n">
        <v>132.8</v>
      </c>
      <c r="C23" s="5" t="n">
        <v>169</v>
      </c>
    </row>
    <row r="24" spans="1:3">
      <c r="A24" s="4" t="s">
        <v>532</v>
      </c>
    </row>
    <row r="25" spans="1:3">
      <c r="A25" s="3" t="s">
        <v>526</v>
      </c>
    </row>
    <row r="26" spans="1:3">
      <c r="A26" s="4" t="s">
        <v>527</v>
      </c>
      <c r="B26" s="4" t="s">
        <v>533</v>
      </c>
    </row>
    <row r="27" spans="1:3">
      <c r="A27" s="3" t="s">
        <v>519</v>
      </c>
    </row>
    <row r="28" spans="1:3">
      <c r="A28" s="4" t="s">
        <v>520</v>
      </c>
      <c r="B28" s="7" t="n">
        <v>23.4</v>
      </c>
      <c r="C28" s="8" t="n">
        <v>27.9</v>
      </c>
    </row>
    <row r="29" spans="1:3">
      <c r="A29" s="4" t="s">
        <v>534</v>
      </c>
    </row>
    <row r="30" spans="1:3">
      <c r="A30" s="3" t="s">
        <v>526</v>
      </c>
    </row>
    <row r="31" spans="1:3">
      <c r="A31" s="4" t="s">
        <v>527</v>
      </c>
      <c r="B31" s="4" t="s">
        <v>535</v>
      </c>
    </row>
    <row r="32" spans="1:3">
      <c r="A32" s="3" t="s">
        <v>519</v>
      </c>
    </row>
    <row r="33" spans="1:3">
      <c r="A33" s="4" t="s">
        <v>520</v>
      </c>
      <c r="B33" s="7" t="n">
        <v>26.4</v>
      </c>
      <c r="C33" s="5" t="n">
        <v>0</v>
      </c>
    </row>
    <row r="34" spans="1:3">
      <c r="A34" s="4" t="s">
        <v>536</v>
      </c>
    </row>
    <row r="35" spans="1:3">
      <c r="A35" s="3" t="s">
        <v>519</v>
      </c>
    </row>
    <row r="36" spans="1:3">
      <c r="A36" s="4" t="s">
        <v>537</v>
      </c>
      <c r="C36" s="7"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5"/>
    <col customWidth="1" max="7" min="7" width="14"/>
    <col customWidth="1" max="8" min="8" width="14"/>
  </cols>
  <sheetData>
    <row r="1" spans="1:8">
      <c r="A1" s="1" t="s">
        <v>538</v>
      </c>
      <c r="B1" s="2" t="s">
        <v>539</v>
      </c>
      <c r="C1" s="2" t="s">
        <v>2</v>
      </c>
      <c r="D1" s="2" t="s">
        <v>540</v>
      </c>
      <c r="E1" s="2" t="s">
        <v>30</v>
      </c>
      <c r="F1" s="2" t="s">
        <v>541</v>
      </c>
      <c r="G1" s="2" t="s">
        <v>542</v>
      </c>
      <c r="H1" s="2" t="s">
        <v>543</v>
      </c>
    </row>
    <row r="2" spans="1:8">
      <c r="A2" s="3" t="s">
        <v>338</v>
      </c>
    </row>
    <row r="3" spans="1:8">
      <c r="A3" s="4" t="s">
        <v>520</v>
      </c>
      <c r="C3" s="6" t="n">
        <v>475000000</v>
      </c>
      <c r="E3" s="6" t="n">
        <v>468100000</v>
      </c>
    </row>
    <row r="4" spans="1:8">
      <c r="A4" s="4" t="s">
        <v>544</v>
      </c>
      <c r="C4" s="5" t="n">
        <v>5000000</v>
      </c>
      <c r="E4" s="5" t="n">
        <v>0</v>
      </c>
    </row>
    <row r="5" spans="1:8">
      <c r="A5" s="4" t="s">
        <v>545</v>
      </c>
      <c r="G5" s="6" t="n">
        <v>50000000</v>
      </c>
    </row>
    <row r="6" spans="1:8">
      <c r="A6" s="4" t="s">
        <v>546</v>
      </c>
      <c r="C6" s="5" t="n">
        <v>42400000</v>
      </c>
      <c r="E6" s="5" t="n">
        <v>800000</v>
      </c>
    </row>
    <row r="7" spans="1:8">
      <c r="A7" s="4" t="s">
        <v>547</v>
      </c>
      <c r="C7" s="6" t="n">
        <v>9900000</v>
      </c>
      <c r="E7" s="6" t="n">
        <v>3900000</v>
      </c>
    </row>
    <row r="8" spans="1:8">
      <c r="A8" s="4" t="s">
        <v>548</v>
      </c>
      <c r="C8" s="4" t="s">
        <v>429</v>
      </c>
    </row>
    <row r="9" spans="1:8">
      <c r="A9" s="4" t="s">
        <v>549</v>
      </c>
      <c r="C9" s="4" t="s">
        <v>550</v>
      </c>
      <c r="E9" s="4" t="s">
        <v>551</v>
      </c>
    </row>
    <row r="10" spans="1:8">
      <c r="A10" s="4" t="s">
        <v>552</v>
      </c>
    </row>
    <row r="11" spans="1:8">
      <c r="A11" s="3" t="s">
        <v>338</v>
      </c>
    </row>
    <row r="12" spans="1:8">
      <c r="A12" s="4" t="s">
        <v>553</v>
      </c>
      <c r="F12" s="6" t="n">
        <v>11000000</v>
      </c>
    </row>
    <row r="13" spans="1:8">
      <c r="A13" s="4" t="s">
        <v>554</v>
      </c>
      <c r="C13" s="6" t="n">
        <v>6200000</v>
      </c>
    </row>
    <row r="14" spans="1:8">
      <c r="A14" s="4" t="s">
        <v>470</v>
      </c>
    </row>
    <row r="15" spans="1:8">
      <c r="A15" s="3" t="s">
        <v>338</v>
      </c>
    </row>
    <row r="16" spans="1:8">
      <c r="A16" s="4" t="s">
        <v>520</v>
      </c>
      <c r="D16" s="6" t="n">
        <v>8900000</v>
      </c>
    </row>
    <row r="17" spans="1:8">
      <c r="A17" s="4" t="s">
        <v>544</v>
      </c>
      <c r="D17" s="5" t="n">
        <v>5000000</v>
      </c>
    </row>
    <row r="18" spans="1:8">
      <c r="A18" s="4" t="s">
        <v>534</v>
      </c>
    </row>
    <row r="19" spans="1:8">
      <c r="A19" s="3" t="s">
        <v>338</v>
      </c>
    </row>
    <row r="20" spans="1:8">
      <c r="A20" s="4" t="s">
        <v>520</v>
      </c>
      <c r="C20" s="5" t="n">
        <v>26400000</v>
      </c>
      <c r="E20" s="6" t="n">
        <v>0</v>
      </c>
    </row>
    <row r="21" spans="1:8">
      <c r="A21" s="4" t="s">
        <v>530</v>
      </c>
    </row>
    <row r="22" spans="1:8">
      <c r="A22" s="3" t="s">
        <v>338</v>
      </c>
    </row>
    <row r="23" spans="1:8">
      <c r="A23" s="4" t="s">
        <v>520</v>
      </c>
      <c r="C23" s="5" t="n">
        <v>132800000</v>
      </c>
      <c r="E23" s="5" t="n">
        <v>169000000</v>
      </c>
    </row>
    <row r="24" spans="1:8">
      <c r="A24" s="4" t="s">
        <v>555</v>
      </c>
    </row>
    <row r="25" spans="1:8">
      <c r="A25" s="3" t="s">
        <v>338</v>
      </c>
    </row>
    <row r="26" spans="1:8">
      <c r="A26" s="4" t="s">
        <v>553</v>
      </c>
      <c r="B26" s="6" t="n">
        <v>300000000</v>
      </c>
    </row>
    <row r="27" spans="1:8">
      <c r="A27" s="4" t="s">
        <v>554</v>
      </c>
      <c r="B27" s="6" t="n">
        <v>35000000</v>
      </c>
    </row>
    <row r="28" spans="1:8">
      <c r="A28" s="4" t="s">
        <v>556</v>
      </c>
      <c r="B28" s="4" t="s">
        <v>557</v>
      </c>
    </row>
    <row r="29" spans="1:8">
      <c r="A29" s="4" t="s">
        <v>558</v>
      </c>
      <c r="B29" s="4" t="s">
        <v>559</v>
      </c>
    </row>
    <row r="30" spans="1:8">
      <c r="A30" s="4" t="s">
        <v>560</v>
      </c>
      <c r="B30" s="4" t="s">
        <v>561</v>
      </c>
    </row>
    <row r="31" spans="1:8">
      <c r="A31" s="4" t="s">
        <v>562</v>
      </c>
      <c r="B31" s="4" t="s">
        <v>561</v>
      </c>
    </row>
    <row r="32" spans="1:8">
      <c r="A32" s="4" t="s">
        <v>563</v>
      </c>
      <c r="B32" s="4" t="s">
        <v>564</v>
      </c>
    </row>
    <row r="33" spans="1:8">
      <c r="A33" s="4" t="s">
        <v>565</v>
      </c>
    </row>
    <row r="34" spans="1:8">
      <c r="A34" s="3" t="s">
        <v>338</v>
      </c>
    </row>
    <row r="35" spans="1:8">
      <c r="A35" s="4" t="s">
        <v>566</v>
      </c>
      <c r="B35" s="4" t="s">
        <v>567</v>
      </c>
    </row>
    <row r="36" spans="1:8">
      <c r="A36" s="4" t="s">
        <v>568</v>
      </c>
    </row>
    <row r="37" spans="1:8">
      <c r="A37" s="3" t="s">
        <v>338</v>
      </c>
    </row>
    <row r="38" spans="1:8">
      <c r="A38" s="4" t="s">
        <v>566</v>
      </c>
      <c r="B38" s="4" t="s">
        <v>569</v>
      </c>
    </row>
    <row r="39" spans="1:8">
      <c r="A39" s="4" t="s">
        <v>570</v>
      </c>
    </row>
    <row r="40" spans="1:8">
      <c r="A40" s="3" t="s">
        <v>338</v>
      </c>
    </row>
    <row r="41" spans="1:8">
      <c r="A41" s="4" t="s">
        <v>566</v>
      </c>
      <c r="B41" s="4" t="s">
        <v>571</v>
      </c>
    </row>
    <row r="42" spans="1:8">
      <c r="A42" s="4" t="s">
        <v>572</v>
      </c>
    </row>
    <row r="43" spans="1:8">
      <c r="A43" s="3" t="s">
        <v>338</v>
      </c>
    </row>
    <row r="44" spans="1:8">
      <c r="A44" s="4" t="s">
        <v>566</v>
      </c>
      <c r="B44" s="4" t="s">
        <v>573</v>
      </c>
    </row>
    <row r="45" spans="1:8">
      <c r="A45" s="4" t="s">
        <v>574</v>
      </c>
    </row>
    <row r="46" spans="1:8">
      <c r="A46" s="3" t="s">
        <v>338</v>
      </c>
    </row>
    <row r="47" spans="1:8">
      <c r="A47" s="4" t="s">
        <v>566</v>
      </c>
      <c r="B47" s="4" t="s">
        <v>575</v>
      </c>
    </row>
    <row r="48" spans="1:8">
      <c r="A48" s="4" t="s">
        <v>576</v>
      </c>
    </row>
    <row r="49" spans="1:8">
      <c r="A49" s="3" t="s">
        <v>338</v>
      </c>
    </row>
    <row r="50" spans="1:8">
      <c r="A50" s="4" t="s">
        <v>556</v>
      </c>
      <c r="H50" s="4" t="s">
        <v>559</v>
      </c>
    </row>
    <row r="51" spans="1:8">
      <c r="A51" s="4" t="s">
        <v>577</v>
      </c>
      <c r="C51" s="5" t="n">
        <v>106200000</v>
      </c>
    </row>
    <row r="52" spans="1:8">
      <c r="A52" s="4" t="s">
        <v>578</v>
      </c>
    </row>
    <row r="53" spans="1:8">
      <c r="A53" s="3" t="s">
        <v>338</v>
      </c>
    </row>
    <row r="54" spans="1:8">
      <c r="A54" s="4" t="s">
        <v>553</v>
      </c>
      <c r="B54" s="6" t="n">
        <v>35000000</v>
      </c>
    </row>
    <row r="55" spans="1:8">
      <c r="A55" s="4" t="s">
        <v>579</v>
      </c>
    </row>
    <row r="56" spans="1:8">
      <c r="A56" s="3" t="s">
        <v>338</v>
      </c>
    </row>
    <row r="57" spans="1:8">
      <c r="A57" s="4" t="s">
        <v>566</v>
      </c>
      <c r="B57" s="4" t="s">
        <v>569</v>
      </c>
    </row>
    <row r="58" spans="1:8">
      <c r="A58" s="4" t="s">
        <v>580</v>
      </c>
    </row>
    <row r="59" spans="1:8">
      <c r="A59" s="3" t="s">
        <v>338</v>
      </c>
    </row>
    <row r="60" spans="1:8">
      <c r="A60" s="4" t="s">
        <v>566</v>
      </c>
      <c r="B60" s="4" t="s">
        <v>571</v>
      </c>
    </row>
    <row r="61" spans="1:8">
      <c r="A61" s="4" t="s">
        <v>581</v>
      </c>
    </row>
    <row r="62" spans="1:8">
      <c r="A62" s="3" t="s">
        <v>338</v>
      </c>
    </row>
    <row r="63" spans="1:8">
      <c r="A63" s="4" t="s">
        <v>566</v>
      </c>
      <c r="B63" s="4" t="s">
        <v>582</v>
      </c>
    </row>
    <row r="64" spans="1:8">
      <c r="A64" s="4" t="s">
        <v>583</v>
      </c>
    </row>
    <row r="65" spans="1:8">
      <c r="A65" s="3" t="s">
        <v>338</v>
      </c>
    </row>
    <row r="66" spans="1:8">
      <c r="A66" s="4" t="s">
        <v>566</v>
      </c>
      <c r="B66" s="4" t="s">
        <v>462</v>
      </c>
    </row>
    <row r="67" spans="1:8">
      <c r="A67" s="4" t="s">
        <v>584</v>
      </c>
    </row>
    <row r="68" spans="1:8">
      <c r="A68" s="3" t="s">
        <v>338</v>
      </c>
    </row>
    <row r="69" spans="1:8">
      <c r="A69" s="4" t="s">
        <v>566</v>
      </c>
      <c r="B69" s="4" t="s">
        <v>582</v>
      </c>
    </row>
    <row r="70" spans="1:8">
      <c r="A70" s="4" t="s">
        <v>585</v>
      </c>
    </row>
    <row r="71" spans="1:8">
      <c r="A71" s="3" t="s">
        <v>338</v>
      </c>
    </row>
    <row r="72" spans="1:8">
      <c r="A72" s="4" t="s">
        <v>566</v>
      </c>
      <c r="B72" s="4" t="s">
        <v>462</v>
      </c>
    </row>
    <row r="73" spans="1:8">
      <c r="A73" s="4" t="s">
        <v>586</v>
      </c>
    </row>
    <row r="74" spans="1:8">
      <c r="A74" s="3" t="s">
        <v>338</v>
      </c>
    </row>
    <row r="75" spans="1:8">
      <c r="A75" s="4" t="s">
        <v>553</v>
      </c>
      <c r="B75" s="6" t="n">
        <v>25000000</v>
      </c>
    </row>
    <row r="76" spans="1:8">
      <c r="A76" s="4" t="s">
        <v>532</v>
      </c>
    </row>
    <row r="77" spans="1:8">
      <c r="A77" s="3" t="s">
        <v>338</v>
      </c>
    </row>
    <row r="78" spans="1:8">
      <c r="A78" s="4" t="s">
        <v>520</v>
      </c>
      <c r="C78" s="5" t="n">
        <v>23400000</v>
      </c>
      <c r="E78" s="6" t="n">
        <v>27900000</v>
      </c>
    </row>
    <row r="79" spans="1:8">
      <c r="A79" s="4" t="s">
        <v>587</v>
      </c>
    </row>
    <row r="80" spans="1:8">
      <c r="A80" s="3" t="s">
        <v>338</v>
      </c>
    </row>
    <row r="81" spans="1:8">
      <c r="A81" s="4" t="s">
        <v>553</v>
      </c>
      <c r="B81" s="6" t="n">
        <v>35000000</v>
      </c>
    </row>
    <row r="82" spans="1:8">
      <c r="A82" s="4" t="s">
        <v>588</v>
      </c>
    </row>
    <row r="83" spans="1:8">
      <c r="A83" s="3" t="s">
        <v>338</v>
      </c>
    </row>
    <row r="84" spans="1:8">
      <c r="A84" s="4" t="s">
        <v>566</v>
      </c>
      <c r="B84" s="4" t="s">
        <v>463</v>
      </c>
    </row>
    <row r="85" spans="1:8">
      <c r="A85" s="4" t="s">
        <v>589</v>
      </c>
    </row>
    <row r="86" spans="1:8">
      <c r="A86" s="3" t="s">
        <v>338</v>
      </c>
    </row>
    <row r="87" spans="1:8">
      <c r="A87" s="4" t="s">
        <v>566</v>
      </c>
      <c r="B87" s="4" t="s">
        <v>590</v>
      </c>
    </row>
    <row r="88" spans="1:8">
      <c r="A88" s="4" t="s">
        <v>591</v>
      </c>
    </row>
    <row r="89" spans="1:8">
      <c r="A89" s="3" t="s">
        <v>338</v>
      </c>
    </row>
    <row r="90" spans="1:8">
      <c r="A90" s="4" t="s">
        <v>566</v>
      </c>
      <c r="B90" s="4" t="s">
        <v>592</v>
      </c>
    </row>
    <row r="91" spans="1:8">
      <c r="A91" s="4" t="s">
        <v>593</v>
      </c>
    </row>
    <row r="92" spans="1:8">
      <c r="A92" s="3" t="s">
        <v>338</v>
      </c>
    </row>
    <row r="93" spans="1:8">
      <c r="A93" s="4" t="s">
        <v>566</v>
      </c>
      <c r="B93" s="4" t="s">
        <v>573</v>
      </c>
    </row>
    <row r="94" spans="1:8">
      <c r="A94" s="4" t="s">
        <v>594</v>
      </c>
    </row>
    <row r="95" spans="1:8">
      <c r="A95" s="3" t="s">
        <v>338</v>
      </c>
    </row>
    <row r="96" spans="1:8">
      <c r="A96" s="4" t="s">
        <v>553</v>
      </c>
      <c r="D96" s="5" t="n">
        <v>36900000</v>
      </c>
    </row>
    <row r="97" spans="1:8">
      <c r="A97" s="4" t="s">
        <v>595</v>
      </c>
    </row>
    <row r="98" spans="1:8">
      <c r="A98" s="3" t="s">
        <v>338</v>
      </c>
    </row>
    <row r="99" spans="1:8">
      <c r="A99" s="4" t="s">
        <v>554</v>
      </c>
      <c r="D99" s="5" t="n">
        <v>26400000</v>
      </c>
    </row>
    <row r="100" spans="1:8">
      <c r="A100" s="4" t="s">
        <v>596</v>
      </c>
    </row>
    <row r="101" spans="1:8">
      <c r="A101" s="3" t="s">
        <v>338</v>
      </c>
    </row>
    <row r="102" spans="1:8">
      <c r="A102" s="4" t="s">
        <v>553</v>
      </c>
      <c r="D102" s="6" t="n">
        <v>10500000</v>
      </c>
    </row>
    <row r="103" spans="1:8">
      <c r="A103" s="4" t="s">
        <v>554</v>
      </c>
      <c r="C10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7</v>
      </c>
      <c r="B1" s="2" t="s">
        <v>2</v>
      </c>
      <c r="C1" s="2" t="s">
        <v>30</v>
      </c>
    </row>
    <row r="2" spans="1:3">
      <c r="A2" s="3" t="s">
        <v>526</v>
      </c>
    </row>
    <row r="3" spans="1:3">
      <c r="A3" s="4" t="s">
        <v>598</v>
      </c>
      <c r="B3" s="6" t="n">
        <v>475</v>
      </c>
      <c r="C3" s="7" t="n">
        <v>468.1</v>
      </c>
    </row>
    <row r="4" spans="1:3">
      <c r="A4" s="4" t="s">
        <v>599</v>
      </c>
    </row>
    <row r="5" spans="1:3">
      <c r="A5" s="3" t="s">
        <v>526</v>
      </c>
    </row>
    <row r="6" spans="1:3">
      <c r="A6" s="4" t="s">
        <v>598</v>
      </c>
      <c r="B6" s="5" t="n">
        <v>250</v>
      </c>
      <c r="C6" s="5" t="n">
        <v>250</v>
      </c>
    </row>
    <row r="7" spans="1:3">
      <c r="A7" s="4" t="s">
        <v>600</v>
      </c>
    </row>
    <row r="8" spans="1:3">
      <c r="A8" s="3" t="s">
        <v>526</v>
      </c>
    </row>
    <row r="9" spans="1:3">
      <c r="A9" s="4" t="s">
        <v>601</v>
      </c>
      <c r="B9" s="7" t="n">
        <v>257.5</v>
      </c>
      <c r="C9" s="7" t="n">
        <v>26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17</v>
      </c>
    </row>
    <row r="2" spans="1:2">
      <c r="A2" s="3" t="s">
        <v>185</v>
      </c>
    </row>
    <row r="3" spans="1:2">
      <c r="A3" s="5" t="n">
        <v>2017</v>
      </c>
      <c r="B3" s="7" t="n">
        <v>24.7</v>
      </c>
    </row>
    <row r="4" spans="1:2">
      <c r="A4" s="5" t="n">
        <v>2018</v>
      </c>
      <c r="B4" s="8" t="n">
        <v>20.8</v>
      </c>
    </row>
    <row r="5" spans="1:2">
      <c r="A5" s="5" t="n">
        <v>2019</v>
      </c>
      <c r="B5" s="8" t="n">
        <v>138.4</v>
      </c>
    </row>
    <row r="6" spans="1:2">
      <c r="A6" s="5" t="n">
        <v>2020</v>
      </c>
      <c r="B6" s="8" t="n">
        <v>8.1</v>
      </c>
    </row>
    <row r="7" spans="1:2">
      <c r="A7" s="5" t="n">
        <v>2021</v>
      </c>
      <c r="B7" s="7" t="n">
        <v>26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6</v>
      </c>
    </row>
    <row r="3" spans="1:4">
      <c r="A3" s="3" t="s">
        <v>188</v>
      </c>
    </row>
    <row r="4" spans="1:4">
      <c r="A4" s="4" t="s">
        <v>398</v>
      </c>
      <c r="B4" s="7" t="n">
        <v>15.4</v>
      </c>
      <c r="C4" s="6" t="n">
        <v>44</v>
      </c>
      <c r="D4" s="7" t="n">
        <v>53.1</v>
      </c>
    </row>
    <row r="5" spans="1:4">
      <c r="A5" s="4" t="s">
        <v>604</v>
      </c>
      <c r="B5" s="8" t="n">
        <v>25.6</v>
      </c>
      <c r="C5" s="5" t="n">
        <v>26</v>
      </c>
      <c r="D5" s="8" t="n">
        <v>18.7</v>
      </c>
    </row>
    <row r="6" spans="1:4">
      <c r="A6" s="4" t="s">
        <v>86</v>
      </c>
      <c r="B6" s="6" t="n">
        <v>41</v>
      </c>
      <c r="C6" s="6" t="n">
        <v>70</v>
      </c>
      <c r="D6" s="7" t="n">
        <v>7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5</v>
      </c>
      <c r="B1" s="2" t="s">
        <v>1</v>
      </c>
    </row>
    <row r="2" spans="1:4">
      <c r="B2" s="2" t="s">
        <v>2</v>
      </c>
      <c r="C2" s="2" t="s">
        <v>30</v>
      </c>
      <c r="D2" s="2" t="s">
        <v>76</v>
      </c>
    </row>
    <row r="3" spans="1:4">
      <c r="A3" s="3" t="s">
        <v>606</v>
      </c>
    </row>
    <row r="4" spans="1:4">
      <c r="A4" s="4" t="s">
        <v>607</v>
      </c>
      <c r="B4" s="7" t="n">
        <v>-0.8</v>
      </c>
      <c r="C4" s="7" t="n">
        <v>11.7</v>
      </c>
      <c r="D4" s="7" t="n">
        <v>17.4</v>
      </c>
    </row>
    <row r="5" spans="1:4">
      <c r="A5" s="4" t="s">
        <v>608</v>
      </c>
      <c r="B5" s="8" t="n">
        <v>0.2</v>
      </c>
      <c r="C5" s="8" t="n">
        <v>0.7</v>
      </c>
      <c r="D5" s="8" t="n">
        <v>0.8</v>
      </c>
    </row>
    <row r="6" spans="1:4">
      <c r="A6" s="4" t="s">
        <v>609</v>
      </c>
      <c r="B6" s="8" t="n">
        <v>6.6</v>
      </c>
      <c r="C6" s="5" t="n">
        <v>6</v>
      </c>
      <c r="D6" s="8" t="n">
        <v>6.2</v>
      </c>
    </row>
    <row r="7" spans="1:4">
      <c r="A7" s="4" t="s">
        <v>108</v>
      </c>
      <c r="B7" s="5" t="n">
        <v>6</v>
      </c>
      <c r="C7" s="8" t="n">
        <v>18.4</v>
      </c>
      <c r="D7" s="8" t="n">
        <v>24.4</v>
      </c>
    </row>
    <row r="8" spans="1:4">
      <c r="A8" s="3" t="s">
        <v>610</v>
      </c>
    </row>
    <row r="9" spans="1:4">
      <c r="A9" s="4" t="s">
        <v>607</v>
      </c>
      <c r="B9" s="8" t="n">
        <v>1.6</v>
      </c>
      <c r="C9" s="8" t="n">
        <v>2.7</v>
      </c>
      <c r="D9" s="5" t="n">
        <v>1</v>
      </c>
    </row>
    <row r="10" spans="1:4">
      <c r="A10" s="4" t="s">
        <v>608</v>
      </c>
      <c r="B10" s="8" t="n">
        <v>0.5</v>
      </c>
      <c r="C10" s="8" t="n">
        <v>0.6</v>
      </c>
      <c r="D10" s="8" t="n">
        <v>-0.8</v>
      </c>
    </row>
    <row r="11" spans="1:4">
      <c r="A11" s="4" t="s">
        <v>609</v>
      </c>
      <c r="B11" s="8" t="n">
        <v>0.7</v>
      </c>
      <c r="C11" s="8" t="n">
        <v>-0.4</v>
      </c>
      <c r="D11" s="8" t="n">
        <v>0.3</v>
      </c>
    </row>
    <row r="12" spans="1:4">
      <c r="A12" s="4" t="s">
        <v>108</v>
      </c>
      <c r="B12" s="8" t="n">
        <v>2.8</v>
      </c>
      <c r="C12" s="8" t="n">
        <v>2.9</v>
      </c>
      <c r="D12" s="8" t="n">
        <v>0.5</v>
      </c>
    </row>
    <row r="13" spans="1:4">
      <c r="A13" s="4" t="s">
        <v>87</v>
      </c>
      <c r="B13" s="7" t="n">
        <v>8.800000000000001</v>
      </c>
      <c r="C13" s="7" t="n">
        <v>21.3</v>
      </c>
      <c r="D13" s="7" t="n">
        <v>2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27"/>
    <col customWidth="1" max="5" min="5" width="18"/>
    <col customWidth="1" max="6" min="6" width="15"/>
    <col customWidth="1" max="7" min="7" width="46"/>
    <col customWidth="1" max="8" min="8" width="24"/>
  </cols>
  <sheetData>
    <row r="1" spans="1:8">
      <c r="A1" s="1" t="s">
        <v>107</v>
      </c>
      <c r="B1" s="2" t="s">
        <v>108</v>
      </c>
      <c r="C1" s="2" t="s">
        <v>109</v>
      </c>
      <c r="D1" s="2" t="s">
        <v>110</v>
      </c>
      <c r="E1" s="2" t="s">
        <v>111</v>
      </c>
      <c r="F1" s="2" t="s">
        <v>112</v>
      </c>
      <c r="G1" s="2" t="s">
        <v>113</v>
      </c>
      <c r="H1" s="2" t="s">
        <v>114</v>
      </c>
    </row>
    <row r="2" spans="1:8">
      <c r="A2" s="4" t="s">
        <v>115</v>
      </c>
      <c r="C2" s="5" t="n">
        <v>14364239</v>
      </c>
    </row>
    <row r="3" spans="1:8">
      <c r="A3" s="4" t="s">
        <v>116</v>
      </c>
      <c r="B3" s="6" t="n">
        <v>164</v>
      </c>
      <c r="C3" s="7" t="n">
        <v>14.4</v>
      </c>
      <c r="D3" s="7" t="n">
        <v>82.40000000000001</v>
      </c>
      <c r="E3" s="7" t="n">
        <v>85.59999999999999</v>
      </c>
      <c r="F3" s="7" t="n">
        <v>-26.8</v>
      </c>
      <c r="G3" s="7" t="n">
        <v>3.4</v>
      </c>
      <c r="H3" s="6" t="n">
        <v>5</v>
      </c>
    </row>
    <row r="4" spans="1:8">
      <c r="A4" s="3" t="s">
        <v>117</v>
      </c>
    </row>
    <row r="5" spans="1:8">
      <c r="A5" s="4" t="s">
        <v>118</v>
      </c>
      <c r="B5" s="8" t="n">
        <v>29.5</v>
      </c>
      <c r="E5" s="8" t="n">
        <v>45.6</v>
      </c>
      <c r="G5" s="8" t="n">
        <v>-17.4</v>
      </c>
      <c r="H5" s="8" t="n">
        <v>1.3</v>
      </c>
    </row>
    <row r="6" spans="1:8">
      <c r="A6" s="4" t="s">
        <v>119</v>
      </c>
      <c r="B6" s="8" t="n">
        <v>5.8</v>
      </c>
      <c r="D6" s="8" t="n">
        <v>5.8</v>
      </c>
    </row>
    <row r="7" spans="1:8">
      <c r="A7" s="4" t="s">
        <v>120</v>
      </c>
      <c r="C7" s="5" t="n">
        <v>140250</v>
      </c>
    </row>
    <row r="8" spans="1:8">
      <c r="A8" s="4" t="s">
        <v>121</v>
      </c>
      <c r="B8" s="5" t="n">
        <v>0</v>
      </c>
      <c r="C8" s="7" t="n">
        <v>0.1</v>
      </c>
      <c r="D8" s="8" t="n">
        <v>-0.1</v>
      </c>
    </row>
    <row r="9" spans="1:8">
      <c r="A9" s="4" t="s">
        <v>122</v>
      </c>
      <c r="C9" s="5" t="n">
        <v>-4668</v>
      </c>
    </row>
    <row r="10" spans="1:8">
      <c r="A10" s="4" t="s">
        <v>123</v>
      </c>
      <c r="B10" s="8" t="n">
        <v>-0.1</v>
      </c>
      <c r="D10" s="8" t="n">
        <v>-0.1</v>
      </c>
    </row>
    <row r="11" spans="1:8">
      <c r="A11" s="4" t="s">
        <v>124</v>
      </c>
      <c r="C11" s="5" t="n">
        <v>14000</v>
      </c>
    </row>
    <row r="12" spans="1:8">
      <c r="A12" s="4" t="s">
        <v>125</v>
      </c>
      <c r="B12" s="8" t="n">
        <v>0.7</v>
      </c>
      <c r="D12" s="8" t="n">
        <v>0.7</v>
      </c>
    </row>
    <row r="13" spans="1:8">
      <c r="A13" s="4" t="s">
        <v>126</v>
      </c>
      <c r="B13" s="8" t="n">
        <v>-4.7</v>
      </c>
      <c r="E13" s="8" t="n">
        <v>-4.7</v>
      </c>
    </row>
    <row r="14" spans="1:8">
      <c r="A14" s="4" t="s">
        <v>127</v>
      </c>
      <c r="B14" s="8" t="n">
        <v>-4.4</v>
      </c>
      <c r="F14" s="8" t="n">
        <v>-4.4</v>
      </c>
    </row>
    <row r="15" spans="1:8">
      <c r="A15" s="4" t="s">
        <v>128</v>
      </c>
      <c r="B15" s="8" t="n">
        <v>1.1</v>
      </c>
      <c r="D15" s="8" t="n">
        <v>1.1</v>
      </c>
    </row>
    <row r="16" spans="1:8">
      <c r="A16" s="4" t="s">
        <v>129</v>
      </c>
      <c r="C16" s="5" t="n">
        <v>14513821</v>
      </c>
    </row>
    <row r="17" spans="1:8">
      <c r="A17" s="4" t="s">
        <v>130</v>
      </c>
      <c r="B17" s="8" t="n">
        <v>191.9</v>
      </c>
      <c r="C17" s="7" t="n">
        <v>14.5</v>
      </c>
      <c r="D17" s="8" t="n">
        <v>89.8</v>
      </c>
      <c r="E17" s="8" t="n">
        <v>126.5</v>
      </c>
      <c r="F17" s="8" t="n">
        <v>-31.2</v>
      </c>
      <c r="G17" s="5" t="n">
        <v>-14</v>
      </c>
      <c r="H17" s="8" t="n">
        <v>6.3</v>
      </c>
    </row>
    <row r="18" spans="1:8">
      <c r="A18" s="3" t="s">
        <v>117</v>
      </c>
    </row>
    <row r="19" spans="1:8">
      <c r="A19" s="4" t="s">
        <v>118</v>
      </c>
      <c r="B19" s="8" t="n">
        <v>32.7</v>
      </c>
      <c r="E19" s="8" t="n">
        <v>48.1</v>
      </c>
      <c r="G19" s="5" t="n">
        <v>-16</v>
      </c>
      <c r="H19" s="8" t="n">
        <v>0.6</v>
      </c>
    </row>
    <row r="20" spans="1:8">
      <c r="A20" s="4" t="s">
        <v>119</v>
      </c>
      <c r="B20" s="8" t="n">
        <v>7.3</v>
      </c>
      <c r="D20" s="8" t="n">
        <v>7.3</v>
      </c>
    </row>
    <row r="21" spans="1:8">
      <c r="A21" s="4" t="s">
        <v>120</v>
      </c>
      <c r="C21" s="5" t="n">
        <v>72500</v>
      </c>
    </row>
    <row r="22" spans="1:8">
      <c r="A22" s="4" t="s">
        <v>121</v>
      </c>
      <c r="B22" s="5" t="n">
        <v>0</v>
      </c>
      <c r="C22" s="7" t="n">
        <v>0.1</v>
      </c>
      <c r="D22" s="8" t="n">
        <v>-0.1</v>
      </c>
    </row>
    <row r="23" spans="1:8">
      <c r="A23" s="4" t="s">
        <v>122</v>
      </c>
      <c r="C23" s="5" t="n">
        <v>-29836</v>
      </c>
    </row>
    <row r="24" spans="1:8">
      <c r="A24" s="4" t="s">
        <v>123</v>
      </c>
      <c r="B24" s="5" t="n">
        <v>0</v>
      </c>
    </row>
    <row r="25" spans="1:8">
      <c r="A25" s="4" t="s">
        <v>124</v>
      </c>
      <c r="C25" s="5" t="n">
        <v>14000</v>
      </c>
    </row>
    <row r="26" spans="1:8">
      <c r="A26" s="4" t="s">
        <v>125</v>
      </c>
      <c r="B26" s="5" t="n">
        <v>0</v>
      </c>
    </row>
    <row r="27" spans="1:8">
      <c r="A27" s="4" t="s">
        <v>131</v>
      </c>
      <c r="C27" s="5" t="n">
        <v>83500</v>
      </c>
    </row>
    <row r="28" spans="1:8">
      <c r="A28" s="4" t="s">
        <v>132</v>
      </c>
      <c r="B28" s="8" t="n">
        <v>1.2</v>
      </c>
      <c r="C28" s="7" t="n">
        <v>0.1</v>
      </c>
      <c r="D28" s="8" t="n">
        <v>1.1</v>
      </c>
    </row>
    <row r="29" spans="1:8">
      <c r="A29" s="4" t="s">
        <v>126</v>
      </c>
      <c r="B29" s="8" t="n">
        <v>-6.3</v>
      </c>
      <c r="E29" s="8" t="n">
        <v>-6.3</v>
      </c>
    </row>
    <row r="30" spans="1:8">
      <c r="A30" s="4" t="s">
        <v>127</v>
      </c>
      <c r="B30" s="8" t="n">
        <v>-15.5</v>
      </c>
      <c r="F30" s="8" t="n">
        <v>-15.5</v>
      </c>
    </row>
    <row r="31" spans="1:8">
      <c r="A31" s="4" t="s">
        <v>128</v>
      </c>
      <c r="B31" s="8" t="n">
        <v>0.9</v>
      </c>
      <c r="D31" s="8" t="n">
        <v>0.9</v>
      </c>
    </row>
    <row r="32" spans="1:8">
      <c r="A32" s="4" t="s">
        <v>133</v>
      </c>
      <c r="C32" s="5" t="n">
        <v>14653985</v>
      </c>
    </row>
    <row r="33" spans="1:8">
      <c r="A33" s="4" t="s">
        <v>134</v>
      </c>
      <c r="B33" s="8" t="n">
        <v>212.2</v>
      </c>
      <c r="C33" s="7" t="n">
        <v>14.7</v>
      </c>
      <c r="D33" s="5" t="n">
        <v>99</v>
      </c>
      <c r="E33" s="8" t="n">
        <v>168.3</v>
      </c>
      <c r="F33" s="8" t="n">
        <v>-46.7</v>
      </c>
      <c r="G33" s="5" t="n">
        <v>-30</v>
      </c>
      <c r="H33" s="8" t="n">
        <v>6.9</v>
      </c>
    </row>
    <row r="34" spans="1:8">
      <c r="A34" s="3" t="s">
        <v>117</v>
      </c>
    </row>
    <row r="35" spans="1:8">
      <c r="A35" s="4" t="s">
        <v>118</v>
      </c>
      <c r="B35" s="8" t="n">
        <v>19.5</v>
      </c>
      <c r="E35" s="8" t="n">
        <v>31.7</v>
      </c>
      <c r="G35" s="8" t="n">
        <v>-12.7</v>
      </c>
      <c r="H35" s="8" t="n">
        <v>0.5</v>
      </c>
    </row>
    <row r="36" spans="1:8">
      <c r="A36" s="4" t="s">
        <v>119</v>
      </c>
      <c r="B36" s="8" t="n">
        <v>10.6</v>
      </c>
      <c r="D36" s="8" t="n">
        <v>10.6</v>
      </c>
    </row>
    <row r="37" spans="1:8">
      <c r="A37" s="4" t="s">
        <v>120</v>
      </c>
      <c r="C37" s="5" t="n">
        <v>172550</v>
      </c>
    </row>
    <row r="38" spans="1:8">
      <c r="A38" s="4" t="s">
        <v>121</v>
      </c>
      <c r="B38" s="5" t="n">
        <v>0</v>
      </c>
      <c r="C38" s="7" t="n">
        <v>0.2</v>
      </c>
      <c r="D38" s="8" t="n">
        <v>-0.2</v>
      </c>
    </row>
    <row r="39" spans="1:8">
      <c r="A39" s="4" t="s">
        <v>122</v>
      </c>
      <c r="C39" s="5" t="n">
        <v>-4000</v>
      </c>
    </row>
    <row r="40" spans="1:8">
      <c r="A40" s="4" t="s">
        <v>123</v>
      </c>
      <c r="B40" s="5" t="n">
        <v>0</v>
      </c>
    </row>
    <row r="41" spans="1:8">
      <c r="A41" s="4" t="s">
        <v>124</v>
      </c>
      <c r="C41" s="5" t="n">
        <v>1500</v>
      </c>
    </row>
    <row r="42" spans="1:8">
      <c r="A42" s="4" t="s">
        <v>125</v>
      </c>
      <c r="B42" s="6" t="n">
        <v>0</v>
      </c>
    </row>
    <row r="43" spans="1:8">
      <c r="A43" s="4" t="s">
        <v>131</v>
      </c>
      <c r="B43" s="5" t="n">
        <v>22000</v>
      </c>
      <c r="C43" s="5" t="n">
        <v>22000</v>
      </c>
    </row>
    <row r="44" spans="1:8">
      <c r="A44" s="4" t="s">
        <v>132</v>
      </c>
      <c r="B44" s="7" t="n">
        <v>0.5</v>
      </c>
      <c r="D44" s="8" t="n">
        <v>0.5</v>
      </c>
    </row>
    <row r="45" spans="1:8">
      <c r="A45" s="4" t="s">
        <v>126</v>
      </c>
      <c r="B45" s="8" t="n">
        <v>-6.2</v>
      </c>
      <c r="E45" s="8" t="n">
        <v>-6.2</v>
      </c>
    </row>
    <row r="46" spans="1:8">
      <c r="A46" s="4" t="s">
        <v>127</v>
      </c>
      <c r="B46" s="8" t="n">
        <v>-1.9</v>
      </c>
      <c r="F46" s="8" t="n">
        <v>-1.9</v>
      </c>
    </row>
    <row r="47" spans="1:8">
      <c r="A47" s="4" t="s">
        <v>128</v>
      </c>
      <c r="B47" s="8" t="n">
        <v>-0.6</v>
      </c>
      <c r="D47" s="8" t="n">
        <v>-0.6</v>
      </c>
    </row>
    <row r="48" spans="1:8">
      <c r="A48" s="4" t="s">
        <v>135</v>
      </c>
      <c r="B48" s="8" t="n">
        <v>2.1</v>
      </c>
      <c r="H48" s="8" t="n">
        <v>2.1</v>
      </c>
    </row>
    <row r="49" spans="1:8">
      <c r="A49" s="4" t="s">
        <v>136</v>
      </c>
      <c r="B49" s="8" t="n">
        <v>-0.2</v>
      </c>
      <c r="D49" s="8" t="n">
        <v>-0.5</v>
      </c>
      <c r="E49" s="8" t="n">
        <v>-0.2</v>
      </c>
      <c r="H49" s="8" t="n">
        <v>0.5</v>
      </c>
    </row>
    <row r="50" spans="1:8">
      <c r="A50" s="4" t="s">
        <v>137</v>
      </c>
      <c r="C50" s="5" t="n">
        <v>14846035</v>
      </c>
    </row>
    <row r="51" spans="1:8">
      <c r="A51" s="4" t="s">
        <v>138</v>
      </c>
      <c r="B51" s="6" t="n">
        <v>236</v>
      </c>
      <c r="C51" s="7" t="n">
        <v>14.9</v>
      </c>
      <c r="D51" s="7" t="n">
        <v>108.8</v>
      </c>
      <c r="E51" s="7" t="n">
        <v>193.6</v>
      </c>
      <c r="F51" s="7" t="n">
        <v>-48.6</v>
      </c>
      <c r="G51" s="7" t="n">
        <v>-42.7</v>
      </c>
      <c r="H51" s="6" t="n">
        <v>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76</v>
      </c>
    </row>
    <row r="3" spans="1:4">
      <c r="A3" s="3" t="s">
        <v>188</v>
      </c>
    </row>
    <row r="4" spans="1:4">
      <c r="A4" s="4" t="s">
        <v>612</v>
      </c>
      <c r="B4" s="7" t="n">
        <v>14.3</v>
      </c>
      <c r="C4" s="7" t="n">
        <v>24.5</v>
      </c>
      <c r="D4" s="7" t="n">
        <v>25.1</v>
      </c>
    </row>
    <row r="5" spans="1:4">
      <c r="A5" s="4" t="s">
        <v>613</v>
      </c>
      <c r="B5" s="8" t="n">
        <v>0.2</v>
      </c>
      <c r="C5" s="8" t="n">
        <v>0.6</v>
      </c>
      <c r="D5" s="8" t="n">
        <v>1.4</v>
      </c>
    </row>
    <row r="6" spans="1:4">
      <c r="A6" s="4" t="s">
        <v>614</v>
      </c>
      <c r="B6" s="8" t="n">
        <v>-2.1</v>
      </c>
      <c r="C6" s="8" t="n">
        <v>-1.6</v>
      </c>
      <c r="D6" s="8" t="n">
        <v>-0.9</v>
      </c>
    </row>
    <row r="7" spans="1:4">
      <c r="A7" s="4" t="s">
        <v>615</v>
      </c>
      <c r="B7" s="8" t="n">
        <v>0.5</v>
      </c>
      <c r="C7" s="8" t="n">
        <v>-0.7</v>
      </c>
      <c r="D7" s="8" t="n">
        <v>-1.1</v>
      </c>
    </row>
    <row r="8" spans="1:4">
      <c r="A8" s="4" t="s">
        <v>616</v>
      </c>
      <c r="B8" s="5" t="n">
        <v>-4</v>
      </c>
      <c r="C8" s="8" t="n">
        <v>0.1</v>
      </c>
      <c r="D8" s="8" t="n">
        <v>0.3</v>
      </c>
    </row>
    <row r="9" spans="1:4">
      <c r="A9" s="4" t="s">
        <v>617</v>
      </c>
      <c r="B9" s="8" t="n">
        <v>0.6</v>
      </c>
      <c r="C9" s="8" t="n">
        <v>0.5</v>
      </c>
      <c r="D9" s="5" t="n">
        <v>1</v>
      </c>
    </row>
    <row r="10" spans="1:4">
      <c r="A10" s="4" t="s">
        <v>618</v>
      </c>
      <c r="B10" s="8" t="n">
        <v>0.8</v>
      </c>
      <c r="C10" s="8" t="n">
        <v>1.2</v>
      </c>
      <c r="D10" s="8" t="n">
        <v>0.8</v>
      </c>
    </row>
    <row r="11" spans="1:4">
      <c r="A11" s="4" t="s">
        <v>619</v>
      </c>
      <c r="B11" s="8" t="n">
        <v>-0.5</v>
      </c>
      <c r="C11" s="8" t="n">
        <v>-1.1</v>
      </c>
      <c r="D11" s="8" t="n">
        <v>-1.4</v>
      </c>
    </row>
    <row r="12" spans="1:4">
      <c r="A12" s="4" t="s">
        <v>620</v>
      </c>
      <c r="B12" s="5" t="n">
        <v>-1</v>
      </c>
      <c r="C12" s="8" t="n">
        <v>-2.2</v>
      </c>
      <c r="D12" s="8" t="n">
        <v>-0.3</v>
      </c>
    </row>
    <row r="13" spans="1:4">
      <c r="A13" s="4" t="s">
        <v>87</v>
      </c>
      <c r="B13" s="7" t="n">
        <v>8.800000000000001</v>
      </c>
      <c r="C13" s="7" t="n">
        <v>21.3</v>
      </c>
      <c r="D13" s="7" t="n">
        <v>2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623</v>
      </c>
      <c r="B3" s="7" t="n">
        <v>3.6</v>
      </c>
      <c r="C3" s="7" t="n">
        <v>4.8</v>
      </c>
    </row>
    <row r="4" spans="1:3">
      <c r="A4" s="4" t="s">
        <v>624</v>
      </c>
      <c r="B4" s="8" t="n">
        <v>13.7</v>
      </c>
      <c r="C4" s="5" t="n">
        <v>12</v>
      </c>
    </row>
    <row r="5" spans="1:3">
      <c r="A5" s="4" t="s">
        <v>625</v>
      </c>
      <c r="B5" s="8" t="n">
        <v>10.8</v>
      </c>
      <c r="C5" s="8" t="n">
        <v>6.1</v>
      </c>
    </row>
    <row r="6" spans="1:3">
      <c r="A6" s="4" t="s">
        <v>626</v>
      </c>
      <c r="B6" s="8" t="n">
        <v>2.1</v>
      </c>
      <c r="C6" s="8" t="n">
        <v>1.9</v>
      </c>
    </row>
    <row r="7" spans="1:3">
      <c r="A7" s="4" t="s">
        <v>627</v>
      </c>
      <c r="B7" s="8" t="n">
        <v>2.8</v>
      </c>
      <c r="C7" s="8" t="n">
        <v>2.9</v>
      </c>
    </row>
    <row r="8" spans="1:3">
      <c r="A8" s="4" t="s">
        <v>628</v>
      </c>
      <c r="B8" s="8" t="n">
        <v>4.1</v>
      </c>
      <c r="C8" s="5" t="n">
        <v>6</v>
      </c>
    </row>
    <row r="9" spans="1:3">
      <c r="A9" s="4" t="s">
        <v>136</v>
      </c>
      <c r="B9" s="5" t="n">
        <v>10</v>
      </c>
      <c r="C9" s="5" t="n">
        <v>11</v>
      </c>
    </row>
    <row r="10" spans="1:3">
      <c r="A10" s="4" t="s">
        <v>629</v>
      </c>
      <c r="B10" s="8" t="n">
        <v>47.1</v>
      </c>
      <c r="C10" s="8" t="n">
        <v>44.7</v>
      </c>
    </row>
    <row r="11" spans="1:3">
      <c r="A11" s="3" t="s">
        <v>630</v>
      </c>
    </row>
    <row r="12" spans="1:3">
      <c r="A12" s="4" t="s">
        <v>144</v>
      </c>
      <c r="B12" s="8" t="n">
        <v>14.9</v>
      </c>
      <c r="C12" s="8" t="n">
        <v>15.2</v>
      </c>
    </row>
    <row r="13" spans="1:3">
      <c r="A13" s="4" t="s">
        <v>631</v>
      </c>
      <c r="B13" s="8" t="n">
        <v>22.1</v>
      </c>
      <c r="C13" s="5" t="n">
        <v>21</v>
      </c>
    </row>
    <row r="14" spans="1:3">
      <c r="A14" s="4" t="s">
        <v>632</v>
      </c>
      <c r="B14" s="8" t="n">
        <v>23.3</v>
      </c>
      <c r="C14" s="8" t="n">
        <v>18.8</v>
      </c>
    </row>
    <row r="15" spans="1:3">
      <c r="A15" s="4" t="s">
        <v>136</v>
      </c>
      <c r="B15" s="8" t="n">
        <v>5.2</v>
      </c>
      <c r="C15" s="8" t="n">
        <v>2.1</v>
      </c>
    </row>
    <row r="16" spans="1:3">
      <c r="A16" s="4" t="s">
        <v>633</v>
      </c>
      <c r="B16" s="8" t="n">
        <v>65.5</v>
      </c>
      <c r="C16" s="8" t="n">
        <v>57.1</v>
      </c>
    </row>
    <row r="17" spans="1:3">
      <c r="A17" s="4" t="s">
        <v>634</v>
      </c>
      <c r="B17" s="8" t="n">
        <v>-18.4</v>
      </c>
      <c r="C17" s="8" t="n">
        <v>-12.4</v>
      </c>
    </row>
    <row r="18" spans="1:3">
      <c r="A18" s="4" t="s">
        <v>635</v>
      </c>
      <c r="B18" s="8" t="n">
        <v>-5.3</v>
      </c>
      <c r="C18" s="8" t="n">
        <v>-4.8</v>
      </c>
    </row>
    <row r="19" spans="1:3">
      <c r="A19" s="4" t="s">
        <v>636</v>
      </c>
      <c r="B19" s="7" t="n">
        <v>-23.7</v>
      </c>
      <c r="C19" s="7" t="n">
        <v>-1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7</v>
      </c>
      <c r="B1" s="2" t="s">
        <v>1</v>
      </c>
    </row>
    <row r="2" spans="1:3">
      <c r="B2" s="2" t="s">
        <v>2</v>
      </c>
      <c r="C2" s="2" t="s">
        <v>30</v>
      </c>
    </row>
    <row r="3" spans="1:3">
      <c r="A3" s="3" t="s">
        <v>638</v>
      </c>
    </row>
    <row r="4" spans="1:3">
      <c r="A4" s="4" t="s">
        <v>639</v>
      </c>
      <c r="B4" s="4" t="s">
        <v>362</v>
      </c>
      <c r="C4" s="4" t="s">
        <v>362</v>
      </c>
    </row>
    <row r="5" spans="1:3">
      <c r="A5" s="4" t="s">
        <v>635</v>
      </c>
      <c r="B5" s="7" t="n">
        <v>5.3</v>
      </c>
      <c r="C5" s="7" t="n">
        <v>4.8</v>
      </c>
    </row>
    <row r="6" spans="1:3">
      <c r="A6" s="4" t="s">
        <v>640</v>
      </c>
      <c r="B6" s="8" t="n">
        <v>2.4</v>
      </c>
      <c r="C6" s="8" t="n">
        <v>5.5</v>
      </c>
    </row>
    <row r="7" spans="1:3">
      <c r="A7" s="4" t="s">
        <v>641</v>
      </c>
      <c r="B7" s="8" t="n">
        <v>-1.4</v>
      </c>
      <c r="C7" s="8" t="n">
        <v>0.2</v>
      </c>
    </row>
    <row r="8" spans="1:3">
      <c r="A8" s="4" t="s">
        <v>642</v>
      </c>
      <c r="B8" s="8" t="n">
        <v>0.4</v>
      </c>
      <c r="C8" s="8" t="n">
        <v>1.9</v>
      </c>
    </row>
    <row r="9" spans="1:3">
      <c r="A9" s="4" t="s">
        <v>643</v>
      </c>
      <c r="B9" s="8" t="n">
        <v>1.4</v>
      </c>
    </row>
    <row r="10" spans="1:3">
      <c r="A10" s="4" t="s">
        <v>644</v>
      </c>
      <c r="B10" s="8" t="n">
        <v>131.1</v>
      </c>
    </row>
    <row r="11" spans="1:3">
      <c r="A11" s="4" t="s">
        <v>645</v>
      </c>
    </row>
    <row r="12" spans="1:3">
      <c r="A12" s="3" t="s">
        <v>638</v>
      </c>
    </row>
    <row r="13" spans="1:3">
      <c r="A13" s="4" t="s">
        <v>646</v>
      </c>
      <c r="B13" s="8" t="n">
        <v>22.1</v>
      </c>
    </row>
    <row r="14" spans="1:3">
      <c r="A14" s="4" t="s">
        <v>647</v>
      </c>
      <c r="B14" s="8" t="n">
        <v>5.5</v>
      </c>
    </row>
    <row r="15" spans="1:3">
      <c r="A15" s="4" t="s">
        <v>635</v>
      </c>
      <c r="B15" s="8" t="n">
        <v>4.5</v>
      </c>
      <c r="C15" s="7" t="n">
        <v>4.2</v>
      </c>
    </row>
    <row r="16" spans="1:3">
      <c r="A16" s="4" t="s">
        <v>648</v>
      </c>
    </row>
    <row r="17" spans="1:3">
      <c r="A17" s="3" t="s">
        <v>638</v>
      </c>
    </row>
    <row r="18" spans="1:3">
      <c r="A18" s="4" t="s">
        <v>646</v>
      </c>
      <c r="B18" s="8" t="n">
        <v>2.7</v>
      </c>
    </row>
    <row r="19" spans="1:3">
      <c r="A19" s="4" t="s">
        <v>649</v>
      </c>
      <c r="B19" s="8" t="n">
        <v>1.3</v>
      </c>
    </row>
    <row r="20" spans="1:3">
      <c r="A20" s="4" t="s">
        <v>650</v>
      </c>
    </row>
    <row r="21" spans="1:3">
      <c r="A21" s="3" t="s">
        <v>638</v>
      </c>
    </row>
    <row r="22" spans="1:3">
      <c r="A22" s="4" t="s">
        <v>646</v>
      </c>
      <c r="B22" s="7"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76</v>
      </c>
    </row>
    <row r="3" spans="1:4">
      <c r="A3" s="3" t="s">
        <v>652</v>
      </c>
    </row>
    <row r="4" spans="1:4">
      <c r="A4" s="4" t="s">
        <v>653</v>
      </c>
      <c r="B4" s="7" t="n">
        <v>6.3</v>
      </c>
      <c r="C4" s="7" t="n">
        <v>6.5</v>
      </c>
      <c r="D4" s="7" t="n">
        <v>5.9</v>
      </c>
    </row>
    <row r="5" spans="1:4">
      <c r="A5" s="4" t="s">
        <v>654</v>
      </c>
      <c r="B5" s="8" t="n">
        <v>0.3</v>
      </c>
      <c r="C5" s="8" t="n">
        <v>0.3</v>
      </c>
      <c r="D5" s="8" t="n">
        <v>0.8</v>
      </c>
    </row>
    <row r="6" spans="1:4">
      <c r="A6" s="4" t="s">
        <v>655</v>
      </c>
      <c r="B6" s="5" t="n">
        <v>0</v>
      </c>
      <c r="C6" s="8" t="n">
        <v>-0.1</v>
      </c>
      <c r="D6" s="8" t="n">
        <v>-0.2</v>
      </c>
    </row>
    <row r="7" spans="1:4">
      <c r="A7" s="4" t="s">
        <v>656</v>
      </c>
      <c r="B7" s="8" t="n">
        <v>-3.7</v>
      </c>
      <c r="C7" s="8" t="n">
        <v>-0.4</v>
      </c>
      <c r="D7" s="5" t="n">
        <v>0</v>
      </c>
    </row>
    <row r="8" spans="1:4">
      <c r="A8" s="4" t="s">
        <v>657</v>
      </c>
      <c r="B8" s="7" t="n">
        <v>2.9</v>
      </c>
      <c r="C8" s="7" t="n">
        <v>6.3</v>
      </c>
      <c r="D8" s="7" t="n">
        <v>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76</v>
      </c>
    </row>
    <row r="3" spans="1:4">
      <c r="A3" s="3" t="s">
        <v>659</v>
      </c>
    </row>
    <row r="4" spans="1:4">
      <c r="A4" s="4" t="s">
        <v>660</v>
      </c>
      <c r="B4" s="5" t="n">
        <v>60000</v>
      </c>
    </row>
    <row r="5" spans="1:4">
      <c r="A5" s="4" t="s">
        <v>661</v>
      </c>
      <c r="B5" s="5" t="n">
        <v>0</v>
      </c>
      <c r="C5" s="5" t="n">
        <v>0</v>
      </c>
      <c r="D5" s="5" t="n">
        <v>0</v>
      </c>
    </row>
    <row r="6" spans="1:4">
      <c r="A6" s="4" t="s">
        <v>662</v>
      </c>
      <c r="B6" s="5" t="n">
        <v>-22000</v>
      </c>
    </row>
    <row r="7" spans="1:4">
      <c r="A7" s="4" t="s">
        <v>663</v>
      </c>
      <c r="B7" s="5" t="n">
        <v>0</v>
      </c>
    </row>
    <row r="8" spans="1:4">
      <c r="A8" s="4" t="s">
        <v>664</v>
      </c>
      <c r="B8" s="5" t="n">
        <v>38000</v>
      </c>
      <c r="C8" s="5" t="n">
        <v>60000</v>
      </c>
    </row>
    <row r="9" spans="1:4">
      <c r="A9" s="4" t="s">
        <v>665</v>
      </c>
      <c r="B9" s="5" t="n">
        <v>38000</v>
      </c>
    </row>
    <row r="10" spans="1:4">
      <c r="A10" s="3" t="s">
        <v>666</v>
      </c>
    </row>
    <row r="11" spans="1:4">
      <c r="A11" s="4" t="s">
        <v>667</v>
      </c>
      <c r="B11" s="9" t="n">
        <v>19.41</v>
      </c>
    </row>
    <row r="12" spans="1:4">
      <c r="A12" s="4" t="s">
        <v>668</v>
      </c>
      <c r="B12" s="5" t="n">
        <v>0</v>
      </c>
    </row>
    <row r="13" spans="1:4">
      <c r="A13" s="4" t="s">
        <v>669</v>
      </c>
      <c r="B13" s="11" t="n">
        <v>19.6</v>
      </c>
    </row>
    <row r="14" spans="1:4">
      <c r="A14" s="4" t="s">
        <v>670</v>
      </c>
      <c r="B14" s="5" t="n">
        <v>0</v>
      </c>
    </row>
    <row r="15" spans="1:4">
      <c r="A15" s="4" t="s">
        <v>671</v>
      </c>
      <c r="B15" s="11" t="n">
        <v>19.3</v>
      </c>
      <c r="C15" s="9" t="n">
        <v>19.41</v>
      </c>
    </row>
    <row r="16" spans="1:4">
      <c r="A16" s="4" t="s">
        <v>672</v>
      </c>
      <c r="B16" s="9" t="n">
        <v>19.3</v>
      </c>
    </row>
    <row r="17" spans="1:4">
      <c r="A17" s="4" t="s">
        <v>673</v>
      </c>
      <c r="B17" s="4" t="s">
        <v>674</v>
      </c>
    </row>
    <row r="18" spans="1:4">
      <c r="A18" s="4" t="s">
        <v>675</v>
      </c>
      <c r="B18" s="4" t="s">
        <v>674</v>
      </c>
    </row>
    <row r="19" spans="1:4">
      <c r="A19" s="4" t="s">
        <v>676</v>
      </c>
      <c r="B19" s="7" t="n">
        <v>0.9</v>
      </c>
    </row>
    <row r="20" spans="1:4">
      <c r="A20" s="4" t="s">
        <v>677</v>
      </c>
      <c r="B20" s="7" t="n">
        <v>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678</v>
      </c>
      <c r="B1" s="2" t="s">
        <v>404</v>
      </c>
      <c r="C1" s="2" t="s">
        <v>1</v>
      </c>
    </row>
    <row r="2" spans="1:5">
      <c r="B2" s="2" t="s">
        <v>406</v>
      </c>
      <c r="C2" s="2" t="s">
        <v>2</v>
      </c>
      <c r="D2" s="2" t="s">
        <v>30</v>
      </c>
      <c r="E2" s="2" t="s">
        <v>76</v>
      </c>
    </row>
    <row r="3" spans="1:5">
      <c r="A3" s="3" t="s">
        <v>679</v>
      </c>
    </row>
    <row r="4" spans="1:5">
      <c r="A4" s="4" t="s">
        <v>680</v>
      </c>
      <c r="C4" s="7" t="n">
        <v>0.9</v>
      </c>
      <c r="D4" s="7" t="n">
        <v>3.3</v>
      </c>
      <c r="E4" s="7" t="n">
        <v>0.1</v>
      </c>
    </row>
    <row r="5" spans="1:5">
      <c r="A5" s="4" t="s">
        <v>681</v>
      </c>
      <c r="C5" s="7" t="n">
        <v>0.5</v>
      </c>
      <c r="D5" s="7" t="n">
        <v>1.2</v>
      </c>
      <c r="E5" s="6" t="n">
        <v>0</v>
      </c>
    </row>
    <row r="6" spans="1:5">
      <c r="A6" s="4" t="s">
        <v>682</v>
      </c>
      <c r="C6" s="5" t="n">
        <v>0</v>
      </c>
      <c r="D6" s="5" t="n">
        <v>0</v>
      </c>
      <c r="E6" s="5" t="n">
        <v>0</v>
      </c>
    </row>
    <row r="7" spans="1:5">
      <c r="A7" s="4" t="s">
        <v>683</v>
      </c>
      <c r="B7" s="5" t="n">
        <v>1500</v>
      </c>
    </row>
    <row r="8" spans="1:5">
      <c r="A8" s="4" t="s">
        <v>684</v>
      </c>
      <c r="B8" s="5" t="n">
        <v>1500</v>
      </c>
    </row>
    <row r="9" spans="1:5">
      <c r="A9" s="4" t="s">
        <v>685</v>
      </c>
      <c r="C9" s="7" t="n">
        <v>5.1</v>
      </c>
      <c r="D9" s="6" t="n">
        <v>9</v>
      </c>
      <c r="E9" s="7" t="n">
        <v>11.5</v>
      </c>
    </row>
    <row r="10" spans="1:5">
      <c r="A10" s="4" t="s">
        <v>686</v>
      </c>
      <c r="C10" s="7" t="n">
        <v>7.5</v>
      </c>
    </row>
    <row r="11" spans="1:5">
      <c r="A11" s="4" t="s">
        <v>687</v>
      </c>
      <c r="C11" s="4" t="s">
        <v>688</v>
      </c>
    </row>
    <row r="12" spans="1:5">
      <c r="A12" s="4" t="s">
        <v>689</v>
      </c>
      <c r="C12" s="5" t="n">
        <v>367977</v>
      </c>
    </row>
    <row r="13" spans="1:5">
      <c r="A13" s="4" t="s">
        <v>690</v>
      </c>
    </row>
    <row r="14" spans="1:5">
      <c r="A14" s="3" t="s">
        <v>679</v>
      </c>
    </row>
    <row r="15" spans="1:5">
      <c r="A15" s="4" t="s">
        <v>691</v>
      </c>
      <c r="C15" s="9" t="n">
        <v>15.61</v>
      </c>
    </row>
    <row r="16" spans="1:5">
      <c r="A16" s="4" t="s">
        <v>692</v>
      </c>
      <c r="C16" s="9" t="n">
        <v>24.92</v>
      </c>
    </row>
    <row r="17" spans="1:5">
      <c r="A17" s="4" t="s">
        <v>693</v>
      </c>
    </row>
    <row r="18" spans="1:5">
      <c r="A18" s="3" t="s">
        <v>679</v>
      </c>
    </row>
    <row r="19" spans="1:5">
      <c r="A19" s="4" t="s">
        <v>694</v>
      </c>
      <c r="C19" s="7" t="n">
        <v>10.6</v>
      </c>
      <c r="D19" s="7" t="n">
        <v>7.3</v>
      </c>
      <c r="E19" s="7" t="n">
        <v>5.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5</v>
      </c>
      <c r="B1" s="2" t="s">
        <v>404</v>
      </c>
      <c r="D1" s="2" t="s">
        <v>1</v>
      </c>
    </row>
    <row r="2" spans="1:4">
      <c r="B2" s="2" t="s">
        <v>4</v>
      </c>
      <c r="C2" s="2" t="s">
        <v>406</v>
      </c>
      <c r="D2" s="2" t="s">
        <v>2</v>
      </c>
    </row>
    <row r="3" spans="1:4">
      <c r="A3" s="3" t="s">
        <v>659</v>
      </c>
    </row>
    <row r="4" spans="1:4">
      <c r="A4" s="4" t="s">
        <v>661</v>
      </c>
      <c r="C4" s="5" t="n">
        <v>1500</v>
      </c>
    </row>
    <row r="5" spans="1:4">
      <c r="A5" s="4" t="s">
        <v>696</v>
      </c>
      <c r="C5" s="5" t="n">
        <v>-1500</v>
      </c>
    </row>
    <row r="6" spans="1:4">
      <c r="A6" s="4" t="s">
        <v>697</v>
      </c>
    </row>
    <row r="7" spans="1:4">
      <c r="A7" s="3" t="s">
        <v>659</v>
      </c>
    </row>
    <row r="8" spans="1:4">
      <c r="A8" s="4" t="s">
        <v>660</v>
      </c>
      <c r="C8" s="5" t="n">
        <v>208429</v>
      </c>
      <c r="D8" s="5" t="n">
        <v>208429</v>
      </c>
    </row>
    <row r="9" spans="1:4">
      <c r="A9" s="4" t="s">
        <v>696</v>
      </c>
      <c r="D9" s="5" t="n">
        <v>-126083</v>
      </c>
    </row>
    <row r="10" spans="1:4">
      <c r="A10" s="4" t="s">
        <v>663</v>
      </c>
      <c r="D10" s="5" t="n">
        <v>-4000</v>
      </c>
    </row>
    <row r="11" spans="1:4">
      <c r="A11" s="4" t="s">
        <v>698</v>
      </c>
      <c r="D11" s="5" t="n">
        <v>216916</v>
      </c>
    </row>
    <row r="12" spans="1:4">
      <c r="A12" s="3" t="s">
        <v>699</v>
      </c>
    </row>
    <row r="13" spans="1:4">
      <c r="A13" s="4" t="s">
        <v>700</v>
      </c>
      <c r="C13" s="9" t="n">
        <v>36.61</v>
      </c>
      <c r="D13" s="9" t="n">
        <v>36.61</v>
      </c>
    </row>
    <row r="14" spans="1:4">
      <c r="A14" s="4" t="s">
        <v>701</v>
      </c>
      <c r="D14" s="5" t="n">
        <v>41</v>
      </c>
    </row>
    <row r="15" spans="1:4">
      <c r="A15" s="4" t="s">
        <v>702</v>
      </c>
      <c r="D15" s="11" t="n">
        <v>36.34</v>
      </c>
    </row>
    <row r="16" spans="1:4">
      <c r="A16" s="4" t="s">
        <v>703</v>
      </c>
      <c r="D16" s="9" t="n">
        <v>36.94</v>
      </c>
    </row>
    <row r="17" spans="1:4">
      <c r="A17" s="4" t="s">
        <v>704</v>
      </c>
    </row>
    <row r="18" spans="1:4">
      <c r="A18" s="3" t="s">
        <v>659</v>
      </c>
    </row>
    <row r="19" spans="1:4">
      <c r="A19" s="4" t="s">
        <v>661</v>
      </c>
      <c r="D19" s="5" t="n">
        <v>58570</v>
      </c>
    </row>
    <row r="20" spans="1:4">
      <c r="A20" s="3" t="s">
        <v>699</v>
      </c>
    </row>
    <row r="21" spans="1:4">
      <c r="A21" s="4" t="s">
        <v>705</v>
      </c>
      <c r="D21" s="9" t="n">
        <v>30.72</v>
      </c>
    </row>
    <row r="22" spans="1:4">
      <c r="A22" s="4" t="s">
        <v>706</v>
      </c>
    </row>
    <row r="23" spans="1:4">
      <c r="A23" s="3" t="s">
        <v>659</v>
      </c>
    </row>
    <row r="24" spans="1:4">
      <c r="A24" s="4" t="s">
        <v>660</v>
      </c>
      <c r="C24" s="5" t="n">
        <v>120000</v>
      </c>
      <c r="D24" s="5" t="n">
        <v>120000</v>
      </c>
    </row>
    <row r="25" spans="1:4">
      <c r="A25" s="4" t="s">
        <v>661</v>
      </c>
      <c r="D25" s="5" t="n">
        <v>165000</v>
      </c>
    </row>
    <row r="26" spans="1:4">
      <c r="A26" s="4" t="s">
        <v>696</v>
      </c>
      <c r="B26" s="5" t="n">
        <v>-40000</v>
      </c>
      <c r="D26" s="5" t="n">
        <v>-40000</v>
      </c>
    </row>
    <row r="27" spans="1:4">
      <c r="A27" s="4" t="s">
        <v>663</v>
      </c>
      <c r="D27" s="5" t="n">
        <v>0</v>
      </c>
    </row>
    <row r="28" spans="1:4">
      <c r="A28" s="4" t="s">
        <v>698</v>
      </c>
      <c r="D28" s="5" t="n">
        <v>165000</v>
      </c>
    </row>
    <row r="29" spans="1:4">
      <c r="A29" s="3" t="s">
        <v>699</v>
      </c>
    </row>
    <row r="30" spans="1:4">
      <c r="A30" s="4" t="s">
        <v>700</v>
      </c>
      <c r="C30" s="9" t="n">
        <v>48.72</v>
      </c>
      <c r="D30" s="9" t="n">
        <v>48.72</v>
      </c>
    </row>
    <row r="31" spans="1:4">
      <c r="A31" s="4" t="s">
        <v>705</v>
      </c>
      <c r="D31" s="11" t="n">
        <v>34.78</v>
      </c>
    </row>
    <row r="32" spans="1:4">
      <c r="A32" s="4" t="s">
        <v>701</v>
      </c>
      <c r="D32" s="11" t="n">
        <v>48.72</v>
      </c>
    </row>
    <row r="33" spans="1:4">
      <c r="A33" s="4" t="s">
        <v>702</v>
      </c>
      <c r="D33" s="5" t="n">
        <v>0</v>
      </c>
    </row>
    <row r="34" spans="1:4">
      <c r="A34" s="4" t="s">
        <v>703</v>
      </c>
      <c r="D34" s="9" t="n">
        <v>34.78</v>
      </c>
    </row>
    <row r="35" spans="1:4">
      <c r="A35" s="4" t="s">
        <v>707</v>
      </c>
    </row>
    <row r="36" spans="1:4">
      <c r="A36" s="3" t="s">
        <v>659</v>
      </c>
    </row>
    <row r="37" spans="1:4">
      <c r="A37" s="4" t="s">
        <v>661</v>
      </c>
      <c r="D37" s="5" t="n">
        <v>6020</v>
      </c>
    </row>
    <row r="38" spans="1:4">
      <c r="A38" s="4" t="s">
        <v>708</v>
      </c>
    </row>
    <row r="39" spans="1:4">
      <c r="A39" s="3" t="s">
        <v>699</v>
      </c>
    </row>
    <row r="40" spans="1:4">
      <c r="A40" s="4" t="s">
        <v>709</v>
      </c>
      <c r="B40" s="4" t="s">
        <v>481</v>
      </c>
    </row>
    <row r="41" spans="1:4">
      <c r="A41" s="4" t="s">
        <v>710</v>
      </c>
    </row>
    <row r="42" spans="1:4">
      <c r="A42" s="3" t="s">
        <v>659</v>
      </c>
    </row>
    <row r="43" spans="1:4">
      <c r="A43" s="4" t="s">
        <v>711</v>
      </c>
      <c r="D43" s="5" t="n">
        <v>80000</v>
      </c>
    </row>
    <row r="44" spans="1:4">
      <c r="A44" s="3" t="s">
        <v>699</v>
      </c>
    </row>
    <row r="45" spans="1:4">
      <c r="A45" s="4" t="s">
        <v>712</v>
      </c>
      <c r="D45" s="9" t="n">
        <v>48.72</v>
      </c>
    </row>
    <row r="46" spans="1:4">
      <c r="A46" s="4" t="s">
        <v>713</v>
      </c>
    </row>
    <row r="47" spans="1:4">
      <c r="A47" s="3" t="s">
        <v>659</v>
      </c>
    </row>
    <row r="48" spans="1:4">
      <c r="A48" s="4" t="s">
        <v>711</v>
      </c>
      <c r="B48" s="5" t="n">
        <v>-80000</v>
      </c>
    </row>
    <row r="49" spans="1:4">
      <c r="A49" s="4" t="s">
        <v>714</v>
      </c>
    </row>
    <row r="50" spans="1:4">
      <c r="A50" s="3" t="s">
        <v>659</v>
      </c>
    </row>
    <row r="51" spans="1:4">
      <c r="A51" s="4" t="s">
        <v>711</v>
      </c>
      <c r="D51" s="5" t="n">
        <v>-80000</v>
      </c>
    </row>
    <row r="52" spans="1:4">
      <c r="A52" s="3" t="s">
        <v>699</v>
      </c>
    </row>
    <row r="53" spans="1:4">
      <c r="A53" s="4" t="s">
        <v>712</v>
      </c>
      <c r="D53" s="9" t="n">
        <v>48.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715</v>
      </c>
      <c r="B1" s="2" t="s">
        <v>465</v>
      </c>
    </row>
    <row r="2" spans="1:5">
      <c r="B2" s="2" t="s">
        <v>406</v>
      </c>
      <c r="C2" s="2" t="s">
        <v>716</v>
      </c>
      <c r="D2" s="2" t="s">
        <v>717</v>
      </c>
      <c r="E2" s="2" t="s">
        <v>2</v>
      </c>
    </row>
    <row r="3" spans="1:5">
      <c r="A3" s="3" t="s">
        <v>718</v>
      </c>
    </row>
    <row r="4" spans="1:5">
      <c r="A4" s="4" t="s">
        <v>719</v>
      </c>
      <c r="B4" s="7" t="n">
        <v>2.2</v>
      </c>
      <c r="C4" s="7" t="n">
        <v>5.2</v>
      </c>
    </row>
    <row r="5" spans="1:5">
      <c r="A5" s="4" t="s">
        <v>720</v>
      </c>
      <c r="C5" s="7" t="n">
        <v>3.8</v>
      </c>
    </row>
    <row r="6" spans="1:5">
      <c r="A6" s="4" t="s">
        <v>721</v>
      </c>
      <c r="E6" s="7" t="n">
        <v>7.4</v>
      </c>
    </row>
    <row r="7" spans="1:5">
      <c r="A7" s="4" t="s">
        <v>722</v>
      </c>
    </row>
    <row r="8" spans="1:5">
      <c r="A8" s="3" t="s">
        <v>718</v>
      </c>
    </row>
    <row r="9" spans="1:5">
      <c r="A9" s="4" t="s">
        <v>723</v>
      </c>
      <c r="D9" s="6" t="n">
        <v>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517</v>
      </c>
    </row>
    <row r="2" spans="1:2">
      <c r="A2" s="3" t="s">
        <v>725</v>
      </c>
    </row>
    <row r="3" spans="1:2">
      <c r="A3" s="5" t="n">
        <v>2017</v>
      </c>
      <c r="B3" s="7" t="n">
        <v>6.6</v>
      </c>
    </row>
    <row r="4" spans="1:2">
      <c r="A4" s="5" t="n">
        <v>2018</v>
      </c>
      <c r="B4" s="8" t="n">
        <v>4.3</v>
      </c>
    </row>
    <row r="5" spans="1:2">
      <c r="A5" s="5" t="n">
        <v>2019</v>
      </c>
      <c r="B5" s="8" t="n">
        <v>4.3</v>
      </c>
    </row>
    <row r="6" spans="1:2">
      <c r="A6" s="5" t="n">
        <v>2020</v>
      </c>
      <c r="B6" s="8" t="n">
        <v>3.9</v>
      </c>
    </row>
    <row r="7" spans="1:2">
      <c r="A7" s="5" t="n">
        <v>2021</v>
      </c>
      <c r="B7" s="8" t="n">
        <v>0.7</v>
      </c>
    </row>
    <row r="8" spans="1:2">
      <c r="A8" s="4" t="s">
        <v>726</v>
      </c>
      <c r="B8" s="5" t="n">
        <v>0</v>
      </c>
    </row>
    <row r="9" spans="1:2">
      <c r="A9" s="4" t="s">
        <v>727</v>
      </c>
      <c r="B9" s="8" t="n">
        <v>19.8</v>
      </c>
    </row>
    <row r="10" spans="1:2">
      <c r="A10" s="4" t="s">
        <v>728</v>
      </c>
      <c r="B10" s="5" t="n">
        <v>-1</v>
      </c>
    </row>
    <row r="11" spans="1:2">
      <c r="A11" s="4" t="s">
        <v>729</v>
      </c>
      <c r="B11" s="8" t="n">
        <v>18.8</v>
      </c>
    </row>
    <row r="12" spans="1:2">
      <c r="A12" s="4" t="s">
        <v>730</v>
      </c>
      <c r="B12" s="8" t="n">
        <v>-6.1</v>
      </c>
    </row>
    <row r="13" spans="1:2">
      <c r="A13" s="4" t="s">
        <v>731</v>
      </c>
      <c r="B13" s="8" t="n">
        <v>12.7</v>
      </c>
    </row>
    <row r="14" spans="1:2">
      <c r="A14" s="3" t="s">
        <v>732</v>
      </c>
    </row>
    <row r="15" spans="1:2">
      <c r="A15" s="5" t="n">
        <v>2017</v>
      </c>
      <c r="B15" s="8" t="n">
        <v>15.8</v>
      </c>
    </row>
    <row r="16" spans="1:2">
      <c r="A16" s="5" t="n">
        <v>2018</v>
      </c>
      <c r="B16" s="8" t="n">
        <v>11.9</v>
      </c>
    </row>
    <row r="17" spans="1:2">
      <c r="A17" s="5" t="n">
        <v>2019</v>
      </c>
      <c r="B17" s="5" t="n">
        <v>8</v>
      </c>
    </row>
    <row r="18" spans="1:2">
      <c r="A18" s="5" t="n">
        <v>2020</v>
      </c>
      <c r="B18" s="8" t="n">
        <v>5.4</v>
      </c>
    </row>
    <row r="19" spans="1:2">
      <c r="A19" s="5" t="n">
        <v>2021</v>
      </c>
      <c r="B19" s="8" t="n">
        <v>3.8</v>
      </c>
    </row>
    <row r="20" spans="1:2">
      <c r="A20" s="4" t="s">
        <v>726</v>
      </c>
      <c r="B20" s="8" t="n">
        <v>17.6</v>
      </c>
    </row>
    <row r="21" spans="1:2">
      <c r="A21" s="4" t="s">
        <v>727</v>
      </c>
      <c r="B21" s="7" t="n">
        <v>6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33</v>
      </c>
      <c r="B1" s="2" t="s">
        <v>1</v>
      </c>
    </row>
    <row r="2" spans="1:5">
      <c r="B2" s="2" t="s">
        <v>2</v>
      </c>
      <c r="C2" s="2" t="s">
        <v>30</v>
      </c>
      <c r="D2" s="2" t="s">
        <v>76</v>
      </c>
      <c r="E2" s="2" t="s">
        <v>542</v>
      </c>
    </row>
    <row r="3" spans="1:5">
      <c r="A3" s="3" t="s">
        <v>734</v>
      </c>
    </row>
    <row r="4" spans="1:5">
      <c r="A4" s="4" t="s">
        <v>735</v>
      </c>
      <c r="B4" s="7" t="n">
        <v>18.5</v>
      </c>
      <c r="C4" s="7" t="n">
        <v>19.7</v>
      </c>
      <c r="D4" s="7" t="n">
        <v>18.6</v>
      </c>
    </row>
    <row r="5" spans="1:5">
      <c r="A5" s="4" t="s">
        <v>598</v>
      </c>
      <c r="B5" s="5" t="n">
        <v>475</v>
      </c>
      <c r="C5" s="8" t="n">
        <v>468.1</v>
      </c>
    </row>
    <row r="6" spans="1:5">
      <c r="A6" s="4" t="s">
        <v>545</v>
      </c>
      <c r="E6" s="6" t="n">
        <v>50</v>
      </c>
    </row>
    <row r="7" spans="1:5">
      <c r="A7" s="4" t="s">
        <v>736</v>
      </c>
    </row>
    <row r="8" spans="1:5">
      <c r="A8" s="3" t="s">
        <v>734</v>
      </c>
    </row>
    <row r="9" spans="1:5">
      <c r="A9" s="4" t="s">
        <v>735</v>
      </c>
      <c r="B9" s="8" t="n">
        <v>2.4</v>
      </c>
    </row>
    <row r="10" spans="1:5">
      <c r="A10" s="4" t="s">
        <v>529</v>
      </c>
    </row>
    <row r="11" spans="1:5">
      <c r="A11" s="3" t="s">
        <v>734</v>
      </c>
    </row>
    <row r="12" spans="1:5">
      <c r="A12" s="4" t="s">
        <v>598</v>
      </c>
      <c r="B12" s="7" t="n">
        <v>18.8</v>
      </c>
      <c r="C12" s="7" t="n">
        <v>1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9</v>
      </c>
      <c r="B1" s="2" t="s">
        <v>1</v>
      </c>
    </row>
    <row r="2" spans="1:4">
      <c r="B2" s="2" t="s">
        <v>2</v>
      </c>
      <c r="C2" s="2" t="s">
        <v>30</v>
      </c>
      <c r="D2" s="2" t="s">
        <v>76</v>
      </c>
    </row>
    <row r="3" spans="1:4">
      <c r="A3" s="4" t="s">
        <v>112</v>
      </c>
    </row>
    <row r="4" spans="1:4">
      <c r="A4" s="4" t="s">
        <v>140</v>
      </c>
      <c r="B4" s="5" t="n">
        <v>62208</v>
      </c>
      <c r="C4" s="5" t="n">
        <v>369211</v>
      </c>
      <c r="D4" s="5" t="n">
        <v>797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3" t="s">
        <v>738</v>
      </c>
    </row>
    <row r="3" spans="1:3">
      <c r="A3" s="4" t="s">
        <v>378</v>
      </c>
      <c r="B3" s="7" t="n">
        <v>20.4</v>
      </c>
      <c r="C3" s="7" t="n">
        <v>16.2</v>
      </c>
    </row>
    <row r="4" spans="1:3">
      <c r="A4" s="4" t="s">
        <v>360</v>
      </c>
    </row>
    <row r="5" spans="1:3">
      <c r="A5" s="3" t="s">
        <v>738</v>
      </c>
    </row>
    <row r="6" spans="1:3">
      <c r="A6" s="4" t="s">
        <v>378</v>
      </c>
      <c r="B6" s="8" t="n">
        <v>20.4</v>
      </c>
      <c r="C6" s="8" t="n">
        <v>16.2</v>
      </c>
    </row>
    <row r="7" spans="1:3">
      <c r="A7" s="4" t="s">
        <v>381</v>
      </c>
      <c r="B7" s="8" t="n">
        <v>2.3</v>
      </c>
      <c r="C7" s="8" t="n">
        <v>0.5</v>
      </c>
    </row>
    <row r="8" spans="1:3">
      <c r="A8" s="4" t="s">
        <v>739</v>
      </c>
      <c r="B8" s="7" t="n">
        <v>18.1</v>
      </c>
      <c r="C8" s="7" t="n">
        <v>1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6</v>
      </c>
    </row>
    <row r="3" spans="1:4">
      <c r="A3" s="3" t="s">
        <v>741</v>
      </c>
    </row>
    <row r="4" spans="1:4">
      <c r="A4" s="4" t="s">
        <v>742</v>
      </c>
      <c r="B4" s="7" t="n">
        <v>117.3</v>
      </c>
    </row>
    <row r="5" spans="1:4">
      <c r="A5" s="4" t="s">
        <v>743</v>
      </c>
      <c r="B5" s="8" t="n">
        <v>120.2</v>
      </c>
      <c r="C5" s="7" t="n">
        <v>117.3</v>
      </c>
    </row>
    <row r="6" spans="1:4">
      <c r="A6" s="3" t="s">
        <v>744</v>
      </c>
    </row>
    <row r="7" spans="1:4">
      <c r="A7" s="4" t="s">
        <v>40</v>
      </c>
      <c r="B7" s="8" t="n">
        <v>61.7</v>
      </c>
      <c r="C7" s="8" t="n">
        <v>58.9</v>
      </c>
    </row>
    <row r="8" spans="1:4">
      <c r="A8" s="4" t="s">
        <v>745</v>
      </c>
    </row>
    <row r="9" spans="1:4">
      <c r="A9" s="3" t="s">
        <v>746</v>
      </c>
    </row>
    <row r="10" spans="1:4">
      <c r="A10" s="4" t="s">
        <v>747</v>
      </c>
      <c r="B10" s="8" t="n">
        <v>58.4</v>
      </c>
      <c r="C10" s="8" t="n">
        <v>61.1</v>
      </c>
    </row>
    <row r="11" spans="1:4">
      <c r="A11" s="4" t="s">
        <v>748</v>
      </c>
      <c r="B11" s="8" t="n">
        <v>2.4</v>
      </c>
      <c r="C11" s="8" t="n">
        <v>2.6</v>
      </c>
      <c r="D11" s="7" t="n">
        <v>2.2</v>
      </c>
    </row>
    <row r="12" spans="1:4">
      <c r="A12" s="4" t="s">
        <v>749</v>
      </c>
      <c r="B12" s="8" t="n">
        <v>1.8</v>
      </c>
      <c r="C12" s="8" t="n">
        <v>2.3</v>
      </c>
      <c r="D12" s="8" t="n">
        <v>2.2</v>
      </c>
    </row>
    <row r="13" spans="1:4">
      <c r="A13" s="4" t="s">
        <v>750</v>
      </c>
      <c r="B13" s="8" t="n">
        <v>0.5</v>
      </c>
      <c r="C13" s="5" t="n">
        <v>-3</v>
      </c>
    </row>
    <row r="14" spans="1:4">
      <c r="A14" s="4" t="s">
        <v>751</v>
      </c>
      <c r="B14" s="8" t="n">
        <v>-4.6</v>
      </c>
      <c r="C14" s="8" t="n">
        <v>-4.6</v>
      </c>
    </row>
    <row r="15" spans="1:4">
      <c r="A15" s="4" t="s">
        <v>752</v>
      </c>
      <c r="B15" s="8" t="n">
        <v>58.5</v>
      </c>
      <c r="C15" s="8" t="n">
        <v>58.4</v>
      </c>
      <c r="D15" s="8" t="n">
        <v>61.1</v>
      </c>
    </row>
    <row r="16" spans="1:4">
      <c r="A16" s="3" t="s">
        <v>741</v>
      </c>
    </row>
    <row r="17" spans="1:4">
      <c r="A17" s="4" t="s">
        <v>742</v>
      </c>
      <c r="B17" s="8" t="n">
        <v>117.3</v>
      </c>
      <c r="C17" s="8" t="n">
        <v>125.7</v>
      </c>
    </row>
    <row r="18" spans="1:4">
      <c r="A18" s="4" t="s">
        <v>753</v>
      </c>
      <c r="B18" s="8" t="n">
        <v>8.300000000000001</v>
      </c>
      <c r="C18" s="8" t="n">
        <v>-2.9</v>
      </c>
    </row>
    <row r="19" spans="1:4">
      <c r="A19" s="4" t="s">
        <v>754</v>
      </c>
      <c r="B19" s="5" t="n">
        <v>0</v>
      </c>
      <c r="C19" s="5" t="n">
        <v>0</v>
      </c>
    </row>
    <row r="20" spans="1:4">
      <c r="A20" s="4" t="s">
        <v>755</v>
      </c>
      <c r="B20" s="8" t="n">
        <v>-0.8</v>
      </c>
      <c r="C20" s="8" t="n">
        <v>-0.9</v>
      </c>
    </row>
    <row r="21" spans="1:4">
      <c r="A21" s="4" t="s">
        <v>751</v>
      </c>
      <c r="B21" s="8" t="n">
        <v>-4.6</v>
      </c>
      <c r="C21" s="8" t="n">
        <v>-4.6</v>
      </c>
    </row>
    <row r="22" spans="1:4">
      <c r="A22" s="4" t="s">
        <v>743</v>
      </c>
      <c r="B22" s="8" t="n">
        <v>120.2</v>
      </c>
      <c r="C22" s="8" t="n">
        <v>117.3</v>
      </c>
      <c r="D22" s="8" t="n">
        <v>125.7</v>
      </c>
    </row>
    <row r="23" spans="1:4">
      <c r="A23" s="4" t="s">
        <v>744</v>
      </c>
      <c r="B23" s="8" t="n">
        <v>61.7</v>
      </c>
      <c r="C23" s="8" t="n">
        <v>58.9</v>
      </c>
    </row>
    <row r="24" spans="1:4">
      <c r="A24" s="3" t="s">
        <v>744</v>
      </c>
    </row>
    <row r="25" spans="1:4">
      <c r="A25" s="4" t="s">
        <v>40</v>
      </c>
      <c r="B25" s="8" t="n">
        <v>61.7</v>
      </c>
      <c r="C25" s="8" t="n">
        <v>58.9</v>
      </c>
    </row>
    <row r="26" spans="1:4">
      <c r="A26" s="4" t="s">
        <v>756</v>
      </c>
      <c r="B26" s="5" t="n">
        <v>0</v>
      </c>
      <c r="C26" s="5" t="n">
        <v>0</v>
      </c>
    </row>
    <row r="27" spans="1:4">
      <c r="A27" s="4" t="s">
        <v>52</v>
      </c>
      <c r="B27" s="5" t="n">
        <v>0</v>
      </c>
      <c r="C27" s="5" t="n">
        <v>0</v>
      </c>
    </row>
    <row r="28" spans="1:4">
      <c r="A28" s="4" t="s">
        <v>757</v>
      </c>
      <c r="B28" s="8" t="n">
        <v>61.7</v>
      </c>
      <c r="C28" s="8" t="n">
        <v>58.9</v>
      </c>
    </row>
    <row r="29" spans="1:4">
      <c r="A29" s="3" t="s">
        <v>758</v>
      </c>
    </row>
    <row r="30" spans="1:4">
      <c r="A30" s="4" t="s">
        <v>759</v>
      </c>
      <c r="B30" s="8" t="n">
        <v>25.8</v>
      </c>
      <c r="C30" s="8" t="n">
        <v>25.2</v>
      </c>
    </row>
    <row r="31" spans="1:4">
      <c r="A31" s="4" t="s">
        <v>760</v>
      </c>
      <c r="B31" s="8" t="n">
        <v>0.3</v>
      </c>
      <c r="C31" s="8" t="n">
        <v>0.3</v>
      </c>
    </row>
    <row r="32" spans="1:4">
      <c r="A32" s="4" t="s">
        <v>60</v>
      </c>
      <c r="B32" s="8" t="n">
        <v>26.1</v>
      </c>
      <c r="C32" s="8" t="n">
        <v>25.5</v>
      </c>
    </row>
    <row r="33" spans="1:4">
      <c r="A33" s="4" t="s">
        <v>761</v>
      </c>
    </row>
    <row r="34" spans="1:4">
      <c r="A34" s="3" t="s">
        <v>746</v>
      </c>
    </row>
    <row r="35" spans="1:4">
      <c r="A35" s="4" t="s">
        <v>747</v>
      </c>
      <c r="B35" s="8" t="n">
        <v>13.5</v>
      </c>
      <c r="C35" s="5" t="n">
        <v>17</v>
      </c>
    </row>
    <row r="36" spans="1:4">
      <c r="A36" s="4" t="s">
        <v>748</v>
      </c>
      <c r="B36" s="5" t="n">
        <v>0</v>
      </c>
      <c r="C36" s="5" t="n">
        <v>0</v>
      </c>
      <c r="D36" s="5" t="n">
        <v>0</v>
      </c>
    </row>
    <row r="37" spans="1:4">
      <c r="A37" s="4" t="s">
        <v>749</v>
      </c>
      <c r="B37" s="8" t="n">
        <v>0.3</v>
      </c>
      <c r="C37" s="8" t="n">
        <v>0.5</v>
      </c>
      <c r="D37" s="8" t="n">
        <v>0.6</v>
      </c>
    </row>
    <row r="38" spans="1:4">
      <c r="A38" s="4" t="s">
        <v>750</v>
      </c>
      <c r="B38" s="8" t="n">
        <v>-2.6</v>
      </c>
      <c r="C38" s="8" t="n">
        <v>-2.7</v>
      </c>
    </row>
    <row r="39" spans="1:4">
      <c r="A39" s="4" t="s">
        <v>751</v>
      </c>
      <c r="B39" s="8" t="n">
        <v>-1.2</v>
      </c>
      <c r="C39" s="8" t="n">
        <v>-1.3</v>
      </c>
    </row>
    <row r="40" spans="1:4">
      <c r="A40" s="4" t="s">
        <v>752</v>
      </c>
      <c r="B40" s="5" t="n">
        <v>10</v>
      </c>
      <c r="C40" s="8" t="n">
        <v>13.5</v>
      </c>
      <c r="D40" s="5" t="n">
        <v>17</v>
      </c>
    </row>
    <row r="41" spans="1:4">
      <c r="A41" s="3" t="s">
        <v>741</v>
      </c>
    </row>
    <row r="42" spans="1:4">
      <c r="A42" s="4" t="s">
        <v>742</v>
      </c>
      <c r="B42" s="5" t="n">
        <v>0</v>
      </c>
      <c r="C42" s="5" t="n">
        <v>0</v>
      </c>
    </row>
    <row r="43" spans="1:4">
      <c r="A43" s="4" t="s">
        <v>753</v>
      </c>
      <c r="B43" s="5" t="n">
        <v>0</v>
      </c>
      <c r="C43" s="5" t="n">
        <v>0</v>
      </c>
    </row>
    <row r="44" spans="1:4">
      <c r="A44" s="4" t="s">
        <v>754</v>
      </c>
      <c r="B44" s="8" t="n">
        <v>1.2</v>
      </c>
      <c r="C44" s="8" t="n">
        <v>1.3</v>
      </c>
    </row>
    <row r="45" spans="1:4">
      <c r="A45" s="4" t="s">
        <v>755</v>
      </c>
      <c r="B45" s="5" t="n">
        <v>0</v>
      </c>
      <c r="C45" s="5" t="n">
        <v>0</v>
      </c>
    </row>
    <row r="46" spans="1:4">
      <c r="A46" s="4" t="s">
        <v>751</v>
      </c>
      <c r="B46" s="8" t="n">
        <v>-1.2</v>
      </c>
      <c r="C46" s="8" t="n">
        <v>-1.3</v>
      </c>
    </row>
    <row r="47" spans="1:4">
      <c r="A47" s="4" t="s">
        <v>743</v>
      </c>
      <c r="B47" s="5" t="n">
        <v>0</v>
      </c>
      <c r="C47" s="5" t="n">
        <v>0</v>
      </c>
      <c r="D47" s="6" t="n">
        <v>0</v>
      </c>
    </row>
    <row r="48" spans="1:4">
      <c r="A48" s="4" t="s">
        <v>744</v>
      </c>
      <c r="B48" s="5" t="n">
        <v>-10</v>
      </c>
      <c r="C48" s="8" t="n">
        <v>-13.5</v>
      </c>
    </row>
    <row r="49" spans="1:4">
      <c r="A49" s="3" t="s">
        <v>744</v>
      </c>
    </row>
    <row r="50" spans="1:4">
      <c r="A50" s="4" t="s">
        <v>40</v>
      </c>
      <c r="B50" s="5" t="n">
        <v>0</v>
      </c>
      <c r="C50" s="5" t="n">
        <v>0</v>
      </c>
    </row>
    <row r="51" spans="1:4">
      <c r="A51" s="4" t="s">
        <v>756</v>
      </c>
      <c r="B51" s="8" t="n">
        <v>1.2</v>
      </c>
      <c r="C51" s="8" t="n">
        <v>1.4</v>
      </c>
    </row>
    <row r="52" spans="1:4">
      <c r="A52" s="4" t="s">
        <v>52</v>
      </c>
      <c r="B52" s="8" t="n">
        <v>8.800000000000001</v>
      </c>
      <c r="C52" s="8" t="n">
        <v>12.1</v>
      </c>
    </row>
    <row r="53" spans="1:4">
      <c r="A53" s="4" t="s">
        <v>757</v>
      </c>
      <c r="B53" s="5" t="n">
        <v>-10</v>
      </c>
      <c r="C53" s="8" t="n">
        <v>-13.5</v>
      </c>
    </row>
    <row r="54" spans="1:4">
      <c r="A54" s="3" t="s">
        <v>758</v>
      </c>
    </row>
    <row r="55" spans="1:4">
      <c r="A55" s="4" t="s">
        <v>759</v>
      </c>
      <c r="B55" s="8" t="n">
        <v>1.7</v>
      </c>
      <c r="C55" s="8" t="n">
        <v>4.4</v>
      </c>
    </row>
    <row r="56" spans="1:4">
      <c r="A56" s="4" t="s">
        <v>760</v>
      </c>
      <c r="B56" s="8" t="n">
        <v>-0.2</v>
      </c>
      <c r="C56" s="8" t="n">
        <v>-0.3</v>
      </c>
    </row>
    <row r="57" spans="1:4">
      <c r="A57" s="4" t="s">
        <v>60</v>
      </c>
      <c r="B57" s="7" t="n">
        <v>1.5</v>
      </c>
      <c r="C57" s="7" t="n">
        <v>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0</v>
      </c>
    </row>
    <row r="3" spans="1:3">
      <c r="A3" s="3" t="s">
        <v>763</v>
      </c>
    </row>
    <row r="4" spans="1:3">
      <c r="A4" s="4" t="s">
        <v>764</v>
      </c>
      <c r="B4" s="4" t="s">
        <v>429</v>
      </c>
    </row>
    <row r="5" spans="1:3">
      <c r="A5" s="4" t="s">
        <v>765</v>
      </c>
      <c r="B5" s="4" t="s">
        <v>429</v>
      </c>
      <c r="C5" s="4" t="s">
        <v>429</v>
      </c>
    </row>
    <row r="6" spans="1:3">
      <c r="A6" s="4" t="s">
        <v>766</v>
      </c>
    </row>
    <row r="7" spans="1:3">
      <c r="A7" s="3" t="s">
        <v>763</v>
      </c>
    </row>
    <row r="8" spans="1:3">
      <c r="A8" s="4" t="s">
        <v>767</v>
      </c>
      <c r="B8" s="4" t="s">
        <v>768</v>
      </c>
    </row>
    <row r="9" spans="1:3">
      <c r="A9" s="4" t="s">
        <v>769</v>
      </c>
      <c r="B9" s="4" t="s">
        <v>770</v>
      </c>
    </row>
    <row r="10" spans="1:3">
      <c r="A10" s="4" t="s">
        <v>765</v>
      </c>
      <c r="B10" s="4" t="s">
        <v>771</v>
      </c>
      <c r="C10" s="4" t="s">
        <v>772</v>
      </c>
    </row>
    <row r="11" spans="1:3">
      <c r="A11" s="4" t="s">
        <v>773</v>
      </c>
    </row>
    <row r="12" spans="1:3">
      <c r="A12" s="3" t="s">
        <v>763</v>
      </c>
    </row>
    <row r="13" spans="1:3">
      <c r="A13" s="4" t="s">
        <v>767</v>
      </c>
      <c r="B13" s="4" t="s">
        <v>774</v>
      </c>
    </row>
    <row r="14" spans="1:3">
      <c r="A14" s="4" t="s">
        <v>769</v>
      </c>
      <c r="B14" s="4" t="s">
        <v>775</v>
      </c>
    </row>
    <row r="15" spans="1:3">
      <c r="A15" s="4" t="s">
        <v>765</v>
      </c>
      <c r="B15" s="4" t="s">
        <v>776</v>
      </c>
      <c r="C15" s="4" t="s">
        <v>777</v>
      </c>
    </row>
    <row r="16" spans="1:3">
      <c r="A16" s="4" t="s">
        <v>136</v>
      </c>
    </row>
    <row r="17" spans="1:3">
      <c r="A17" s="3" t="s">
        <v>763</v>
      </c>
    </row>
    <row r="18" spans="1:3">
      <c r="A18" s="4" t="s">
        <v>767</v>
      </c>
      <c r="B18" s="4" t="s">
        <v>582</v>
      </c>
    </row>
    <row r="19" spans="1:3">
      <c r="A19" s="4" t="s">
        <v>769</v>
      </c>
      <c r="B19" s="4" t="s">
        <v>774</v>
      </c>
    </row>
    <row r="20" spans="1:3">
      <c r="A20" s="4" t="s">
        <v>765</v>
      </c>
      <c r="B20" s="4" t="s">
        <v>778</v>
      </c>
      <c r="C20" s="4" t="s">
        <v>7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3" t="s">
        <v>781</v>
      </c>
    </row>
    <row r="3" spans="1:3">
      <c r="A3" s="4" t="s">
        <v>782</v>
      </c>
      <c r="B3" s="7" t="n">
        <v>120.2</v>
      </c>
      <c r="C3" s="7" t="n">
        <v>117.3</v>
      </c>
    </row>
    <row r="4" spans="1:3">
      <c r="A4" s="4" t="s">
        <v>783</v>
      </c>
    </row>
    <row r="5" spans="1:3">
      <c r="A5" s="3" t="s">
        <v>781</v>
      </c>
    </row>
    <row r="6" spans="1:3">
      <c r="A6" s="4" t="s">
        <v>782</v>
      </c>
      <c r="B6" s="5" t="n">
        <v>40</v>
      </c>
      <c r="C6" s="8" t="n">
        <v>38.3</v>
      </c>
    </row>
    <row r="7" spans="1:3">
      <c r="A7" s="4" t="s">
        <v>784</v>
      </c>
    </row>
    <row r="8" spans="1:3">
      <c r="A8" s="3" t="s">
        <v>781</v>
      </c>
    </row>
    <row r="9" spans="1:3">
      <c r="A9" s="4" t="s">
        <v>782</v>
      </c>
      <c r="B9" s="5" t="n">
        <v>29</v>
      </c>
      <c r="C9" s="8" t="n">
        <v>29.1</v>
      </c>
    </row>
    <row r="10" spans="1:3">
      <c r="A10" s="4" t="s">
        <v>785</v>
      </c>
    </row>
    <row r="11" spans="1:3">
      <c r="A11" s="3" t="s">
        <v>781</v>
      </c>
    </row>
    <row r="12" spans="1:3">
      <c r="A12" s="4" t="s">
        <v>782</v>
      </c>
      <c r="B12" s="8" t="n">
        <v>5.4</v>
      </c>
      <c r="C12" s="8" t="n">
        <v>5.7</v>
      </c>
    </row>
    <row r="13" spans="1:3">
      <c r="A13" s="4" t="s">
        <v>786</v>
      </c>
    </row>
    <row r="14" spans="1:3">
      <c r="A14" s="3" t="s">
        <v>781</v>
      </c>
    </row>
    <row r="15" spans="1:3">
      <c r="A15" s="4" t="s">
        <v>782</v>
      </c>
      <c r="B15" s="8" t="n">
        <v>8.1</v>
      </c>
      <c r="C15" s="8" t="n">
        <v>7.4</v>
      </c>
    </row>
    <row r="16" spans="1:3">
      <c r="A16" s="4" t="s">
        <v>787</v>
      </c>
    </row>
    <row r="17" spans="1:3">
      <c r="A17" s="3" t="s">
        <v>781</v>
      </c>
    </row>
    <row r="18" spans="1:3">
      <c r="A18" s="4" t="s">
        <v>782</v>
      </c>
      <c r="B18" s="8" t="n">
        <v>14.1</v>
      </c>
      <c r="C18" s="8" t="n">
        <v>14.6</v>
      </c>
    </row>
    <row r="19" spans="1:3">
      <c r="A19" s="4" t="s">
        <v>788</v>
      </c>
    </row>
    <row r="20" spans="1:3">
      <c r="A20" s="3" t="s">
        <v>781</v>
      </c>
    </row>
    <row r="21" spans="1:3">
      <c r="A21" s="4" t="s">
        <v>782</v>
      </c>
      <c r="B21" s="8" t="n">
        <v>6.3</v>
      </c>
      <c r="C21" s="8" t="n">
        <v>6.8</v>
      </c>
    </row>
    <row r="22" spans="1:3">
      <c r="A22" s="4" t="s">
        <v>789</v>
      </c>
    </row>
    <row r="23" spans="1:3">
      <c r="A23" s="3" t="s">
        <v>781</v>
      </c>
    </row>
    <row r="24" spans="1:3">
      <c r="A24" s="4" t="s">
        <v>782</v>
      </c>
      <c r="B24" s="8" t="n">
        <v>3.3</v>
      </c>
      <c r="C24" s="8" t="n">
        <v>1.2</v>
      </c>
    </row>
    <row r="25" spans="1:3">
      <c r="A25" s="4" t="s">
        <v>790</v>
      </c>
    </row>
    <row r="26" spans="1:3">
      <c r="A26" s="3" t="s">
        <v>781</v>
      </c>
    </row>
    <row r="27" spans="1:3">
      <c r="A27" s="4" t="s">
        <v>791</v>
      </c>
      <c r="B27" s="8" t="n">
        <v>1.1</v>
      </c>
      <c r="C27" s="8" t="n">
        <v>1.5</v>
      </c>
    </row>
    <row r="28" spans="1:3">
      <c r="A28" s="4" t="s">
        <v>792</v>
      </c>
    </row>
    <row r="29" spans="1:3">
      <c r="A29" s="3" t="s">
        <v>781</v>
      </c>
    </row>
    <row r="30" spans="1:3">
      <c r="A30" s="4" t="s">
        <v>791</v>
      </c>
      <c r="B30" s="8" t="n">
        <v>12.9</v>
      </c>
      <c r="C30" s="8" t="n">
        <v>12.7</v>
      </c>
    </row>
    <row r="31" spans="1:3">
      <c r="A31" s="12" t="n">
        <v>1</v>
      </c>
    </row>
    <row r="32" spans="1:3">
      <c r="A32" s="3" t="s">
        <v>781</v>
      </c>
    </row>
    <row r="33" spans="1:3">
      <c r="A33" s="4" t="s">
        <v>782</v>
      </c>
      <c r="B33" s="8" t="n">
        <v>106.2</v>
      </c>
      <c r="C33" s="8" t="n">
        <v>103.1</v>
      </c>
    </row>
    <row r="34" spans="1:3">
      <c r="A34" s="4" t="s">
        <v>793</v>
      </c>
    </row>
    <row r="35" spans="1:3">
      <c r="A35" s="3" t="s">
        <v>781</v>
      </c>
    </row>
    <row r="36" spans="1:3">
      <c r="A36" s="4" t="s">
        <v>782</v>
      </c>
      <c r="B36" s="5" t="n">
        <v>40</v>
      </c>
      <c r="C36" s="8" t="n">
        <v>38.3</v>
      </c>
    </row>
    <row r="37" spans="1:3">
      <c r="A37" s="4" t="s">
        <v>794</v>
      </c>
    </row>
    <row r="38" spans="1:3">
      <c r="A38" s="3" t="s">
        <v>781</v>
      </c>
    </row>
    <row r="39" spans="1:3">
      <c r="A39" s="4" t="s">
        <v>782</v>
      </c>
      <c r="B39" s="5" t="n">
        <v>29</v>
      </c>
      <c r="C39" s="8" t="n">
        <v>29.1</v>
      </c>
    </row>
    <row r="40" spans="1:3">
      <c r="A40" s="4" t="s">
        <v>795</v>
      </c>
    </row>
    <row r="41" spans="1:3">
      <c r="A41" s="3" t="s">
        <v>781</v>
      </c>
    </row>
    <row r="42" spans="1:3">
      <c r="A42" s="4" t="s">
        <v>782</v>
      </c>
      <c r="B42" s="8" t="n">
        <v>5.4</v>
      </c>
      <c r="C42" s="8" t="n">
        <v>5.7</v>
      </c>
    </row>
    <row r="43" spans="1:3">
      <c r="A43" s="4" t="s">
        <v>796</v>
      </c>
    </row>
    <row r="44" spans="1:3">
      <c r="A44" s="3" t="s">
        <v>781</v>
      </c>
    </row>
    <row r="45" spans="1:3">
      <c r="A45" s="4" t="s">
        <v>782</v>
      </c>
      <c r="B45" s="8" t="n">
        <v>8.1</v>
      </c>
      <c r="C45" s="8" t="n">
        <v>7.4</v>
      </c>
    </row>
    <row r="46" spans="1:3">
      <c r="A46" s="4" t="s">
        <v>797</v>
      </c>
    </row>
    <row r="47" spans="1:3">
      <c r="A47" s="3" t="s">
        <v>781</v>
      </c>
    </row>
    <row r="48" spans="1:3">
      <c r="A48" s="4" t="s">
        <v>782</v>
      </c>
      <c r="B48" s="8" t="n">
        <v>14.1</v>
      </c>
      <c r="C48" s="8" t="n">
        <v>14.6</v>
      </c>
    </row>
    <row r="49" spans="1:3">
      <c r="A49" s="4" t="s">
        <v>798</v>
      </c>
    </row>
    <row r="50" spans="1:3">
      <c r="A50" s="3" t="s">
        <v>781</v>
      </c>
    </row>
    <row r="51" spans="1:3">
      <c r="A51" s="4" t="s">
        <v>782</v>
      </c>
      <c r="B51" s="8" t="n">
        <v>6.3</v>
      </c>
      <c r="C51" s="8" t="n">
        <v>6.8</v>
      </c>
    </row>
    <row r="52" spans="1:3">
      <c r="A52" s="4" t="s">
        <v>799</v>
      </c>
    </row>
    <row r="53" spans="1:3">
      <c r="A53" s="3" t="s">
        <v>781</v>
      </c>
    </row>
    <row r="54" spans="1:3">
      <c r="A54" s="4" t="s">
        <v>782</v>
      </c>
      <c r="B54" s="7" t="n">
        <v>3.3</v>
      </c>
      <c r="C54" s="7"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6</v>
      </c>
    </row>
    <row r="3" spans="1:4">
      <c r="A3" s="4" t="s">
        <v>745</v>
      </c>
    </row>
    <row r="4" spans="1:4">
      <c r="A4" s="3" t="s">
        <v>801</v>
      </c>
    </row>
    <row r="5" spans="1:4">
      <c r="A5" s="4" t="s">
        <v>802</v>
      </c>
      <c r="B5" s="4" t="s">
        <v>803</v>
      </c>
      <c r="C5" s="4" t="s">
        <v>804</v>
      </c>
      <c r="D5" s="4" t="s">
        <v>805</v>
      </c>
    </row>
    <row r="6" spans="1:4">
      <c r="A6" s="4" t="s">
        <v>806</v>
      </c>
      <c r="B6" s="4" t="s">
        <v>807</v>
      </c>
      <c r="C6" s="4" t="s">
        <v>807</v>
      </c>
      <c r="D6" s="4" t="s">
        <v>807</v>
      </c>
    </row>
    <row r="7" spans="1:4">
      <c r="A7" s="4" t="s">
        <v>808</v>
      </c>
      <c r="B7" s="4" t="s">
        <v>590</v>
      </c>
      <c r="C7" s="4" t="s">
        <v>590</v>
      </c>
      <c r="D7" s="4" t="s">
        <v>590</v>
      </c>
    </row>
    <row r="8" spans="1:4">
      <c r="A8" s="4" t="s">
        <v>761</v>
      </c>
    </row>
    <row r="9" spans="1:4">
      <c r="A9" s="3" t="s">
        <v>801</v>
      </c>
    </row>
    <row r="10" spans="1:4">
      <c r="A10" s="4" t="s">
        <v>802</v>
      </c>
      <c r="B10" s="4" t="s">
        <v>809</v>
      </c>
      <c r="C10" s="4" t="s">
        <v>810</v>
      </c>
      <c r="D10" s="4" t="s">
        <v>811</v>
      </c>
    </row>
    <row r="11" spans="1:4">
      <c r="A11" s="4" t="s">
        <v>812</v>
      </c>
      <c r="B11" s="4" t="s">
        <v>813</v>
      </c>
      <c r="C11" s="4" t="s">
        <v>814</v>
      </c>
      <c r="D11" s="4" t="s">
        <v>458</v>
      </c>
    </row>
    <row r="12" spans="1:4">
      <c r="A12" s="4" t="s">
        <v>815</v>
      </c>
      <c r="B12" s="4" t="s">
        <v>813</v>
      </c>
      <c r="C12" s="4" t="s">
        <v>814</v>
      </c>
      <c r="D12" s="4" t="s">
        <v>458</v>
      </c>
    </row>
    <row r="13" spans="1:4">
      <c r="A13" s="4" t="s">
        <v>816</v>
      </c>
      <c r="B13" s="4" t="s">
        <v>461</v>
      </c>
      <c r="C13" s="4" t="s">
        <v>461</v>
      </c>
      <c r="D13" s="4" t="s">
        <v>4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76</v>
      </c>
    </row>
    <row r="3" spans="1:4">
      <c r="A3" s="3" t="s">
        <v>818</v>
      </c>
    </row>
    <row r="4" spans="1:4">
      <c r="A4" s="4" t="s">
        <v>819</v>
      </c>
      <c r="B4" s="7" t="n">
        <v>0.4</v>
      </c>
    </row>
    <row r="5" spans="1:4">
      <c r="A5" s="4" t="s">
        <v>820</v>
      </c>
      <c r="B5" s="4" t="s">
        <v>821</v>
      </c>
    </row>
    <row r="6" spans="1:4">
      <c r="A6" s="4" t="s">
        <v>822</v>
      </c>
      <c r="B6" s="4" t="s">
        <v>564</v>
      </c>
    </row>
    <row r="7" spans="1:4">
      <c r="A7" s="4" t="s">
        <v>823</v>
      </c>
      <c r="B7" s="4" t="s">
        <v>367</v>
      </c>
    </row>
    <row r="8" spans="1:4">
      <c r="A8" s="4" t="s">
        <v>824</v>
      </c>
      <c r="B8" s="4" t="s">
        <v>429</v>
      </c>
    </row>
    <row r="9" spans="1:4">
      <c r="A9" s="4" t="s">
        <v>825</v>
      </c>
      <c r="B9" s="7" t="n">
        <v>-0.2</v>
      </c>
      <c r="C9" s="7" t="n">
        <v>0.6</v>
      </c>
      <c r="D9" s="7" t="n">
        <v>0.5</v>
      </c>
    </row>
    <row r="10" spans="1:4">
      <c r="A10" s="4" t="s">
        <v>745</v>
      </c>
    </row>
    <row r="11" spans="1:4">
      <c r="A11" s="3" t="s">
        <v>818</v>
      </c>
    </row>
    <row r="12" spans="1:4">
      <c r="A12" s="4" t="s">
        <v>826</v>
      </c>
      <c r="B12" s="8" t="n">
        <v>0.1</v>
      </c>
    </row>
    <row r="13" spans="1:4">
      <c r="A13" s="4" t="s">
        <v>827</v>
      </c>
      <c r="B13" s="8" t="n">
        <v>0.5</v>
      </c>
    </row>
    <row r="14" spans="1:4">
      <c r="A14" s="4" t="s">
        <v>761</v>
      </c>
    </row>
    <row r="15" spans="1:4">
      <c r="A15" s="3" t="s">
        <v>818</v>
      </c>
    </row>
    <row r="16" spans="1:4">
      <c r="A16" s="4" t="s">
        <v>827</v>
      </c>
      <c r="B16" s="8" t="n">
        <v>0.1</v>
      </c>
    </row>
    <row r="17" spans="1:4">
      <c r="A17" s="4" t="s">
        <v>828</v>
      </c>
      <c r="B17" s="8" t="n">
        <v>1.1</v>
      </c>
    </row>
    <row r="18" spans="1:4">
      <c r="A18" s="4" t="s">
        <v>829</v>
      </c>
      <c r="B18" s="7" t="n">
        <v>0.1</v>
      </c>
    </row>
    <row r="19" spans="1:4">
      <c r="A19" s="4" t="s">
        <v>830</v>
      </c>
    </row>
    <row r="20" spans="1:4">
      <c r="A20" s="3" t="s">
        <v>818</v>
      </c>
    </row>
    <row r="21" spans="1:4">
      <c r="A21" s="4" t="s">
        <v>831</v>
      </c>
      <c r="B21" s="4" t="s">
        <v>832</v>
      </c>
    </row>
    <row r="22" spans="1:4">
      <c r="A22" s="4" t="s">
        <v>833</v>
      </c>
    </row>
    <row r="23" spans="1:4">
      <c r="A23" s="3" t="s">
        <v>818</v>
      </c>
    </row>
    <row r="24" spans="1:4">
      <c r="A24" s="4" t="s">
        <v>831</v>
      </c>
      <c r="C24" s="4" t="s">
        <v>834</v>
      </c>
    </row>
    <row r="25" spans="1:4">
      <c r="A25" s="4" t="s">
        <v>826</v>
      </c>
      <c r="B25" s="6" t="n">
        <v>0</v>
      </c>
    </row>
    <row r="26" spans="1:4">
      <c r="A26" s="4" t="s">
        <v>835</v>
      </c>
    </row>
    <row r="27" spans="1:4">
      <c r="A27" s="3" t="s">
        <v>818</v>
      </c>
    </row>
    <row r="28" spans="1:4">
      <c r="A28" s="4" t="s">
        <v>831</v>
      </c>
      <c r="B28" s="4" t="s">
        <v>836</v>
      </c>
    </row>
    <row r="29" spans="1:4">
      <c r="A29" s="4" t="s">
        <v>837</v>
      </c>
    </row>
    <row r="30" spans="1:4">
      <c r="A30" s="3" t="s">
        <v>818</v>
      </c>
    </row>
    <row r="31" spans="1:4">
      <c r="A31" s="4" t="s">
        <v>831</v>
      </c>
      <c r="C31" s="4" t="s">
        <v>8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76</v>
      </c>
    </row>
    <row r="3" spans="1:4">
      <c r="A3" s="4" t="s">
        <v>745</v>
      </c>
    </row>
    <row r="4" spans="1:4">
      <c r="A4" s="3" t="s">
        <v>840</v>
      </c>
    </row>
    <row r="5" spans="1:4">
      <c r="A5" s="4" t="s">
        <v>748</v>
      </c>
      <c r="B5" s="7" t="n">
        <v>2.4</v>
      </c>
      <c r="C5" s="7" t="n">
        <v>2.6</v>
      </c>
      <c r="D5" s="7" t="n">
        <v>2.2</v>
      </c>
    </row>
    <row r="6" spans="1:4">
      <c r="A6" s="4" t="s">
        <v>749</v>
      </c>
      <c r="B6" s="8" t="n">
        <v>1.8</v>
      </c>
      <c r="C6" s="8" t="n">
        <v>2.3</v>
      </c>
      <c r="D6" s="8" t="n">
        <v>2.2</v>
      </c>
    </row>
    <row r="7" spans="1:4">
      <c r="A7" s="4" t="s">
        <v>806</v>
      </c>
      <c r="B7" s="8" t="n">
        <v>-9.4</v>
      </c>
      <c r="C7" s="8" t="n">
        <v>-10.2</v>
      </c>
      <c r="D7" s="8" t="n">
        <v>-10.1</v>
      </c>
    </row>
    <row r="8" spans="1:4">
      <c r="A8" s="4" t="s">
        <v>841</v>
      </c>
      <c r="B8" s="5" t="n">
        <v>0</v>
      </c>
      <c r="C8" s="5" t="n">
        <v>0</v>
      </c>
      <c r="D8" s="8" t="n">
        <v>0.1</v>
      </c>
    </row>
    <row r="9" spans="1:4">
      <c r="A9" s="4" t="s">
        <v>842</v>
      </c>
      <c r="B9" s="8" t="n">
        <v>1.1</v>
      </c>
      <c r="C9" s="8" t="n">
        <v>0.3</v>
      </c>
      <c r="D9" s="5" t="n">
        <v>0</v>
      </c>
    </row>
    <row r="10" spans="1:4">
      <c r="A10" s="4" t="s">
        <v>843</v>
      </c>
      <c r="B10" s="8" t="n">
        <v>-4.1</v>
      </c>
      <c r="C10" s="5" t="n">
        <v>-5</v>
      </c>
      <c r="D10" s="8" t="n">
        <v>-5.6</v>
      </c>
    </row>
    <row r="11" spans="1:4">
      <c r="A11" s="3" t="s">
        <v>844</v>
      </c>
    </row>
    <row r="12" spans="1:4">
      <c r="A12" s="4" t="s">
        <v>845</v>
      </c>
      <c r="B12" s="8" t="n">
        <v>25.5</v>
      </c>
      <c r="C12" s="8" t="n">
        <v>15.7</v>
      </c>
      <c r="D12" s="8" t="n">
        <v>2.2</v>
      </c>
    </row>
    <row r="13" spans="1:4">
      <c r="A13" s="4" t="s">
        <v>846</v>
      </c>
      <c r="B13" s="8" t="n">
        <v>1.7</v>
      </c>
      <c r="C13" s="8" t="n">
        <v>10.1</v>
      </c>
      <c r="D13" s="8" t="n">
        <v>13.1</v>
      </c>
    </row>
    <row r="14" spans="1:4">
      <c r="A14" s="4" t="s">
        <v>847</v>
      </c>
      <c r="B14" s="5" t="n">
        <v>0</v>
      </c>
      <c r="C14" s="5" t="n">
        <v>0</v>
      </c>
      <c r="D14" s="5" t="n">
        <v>0</v>
      </c>
    </row>
    <row r="15" spans="1:4">
      <c r="A15" s="4" t="s">
        <v>848</v>
      </c>
      <c r="B15" s="8" t="n">
        <v>-1.1</v>
      </c>
      <c r="C15" s="8" t="n">
        <v>-0.3</v>
      </c>
      <c r="D15" s="8" t="n">
        <v>0.4</v>
      </c>
    </row>
    <row r="16" spans="1:4">
      <c r="A16" s="4" t="s">
        <v>849</v>
      </c>
      <c r="B16" s="8" t="n">
        <v>26.1</v>
      </c>
      <c r="C16" s="8" t="n">
        <v>25.5</v>
      </c>
      <c r="D16" s="8" t="n">
        <v>15.7</v>
      </c>
    </row>
    <row r="17" spans="1:4">
      <c r="A17" s="4" t="s">
        <v>761</v>
      </c>
    </row>
    <row r="18" spans="1:4">
      <c r="A18" s="3" t="s">
        <v>840</v>
      </c>
    </row>
    <row r="19" spans="1:4">
      <c r="A19" s="4" t="s">
        <v>748</v>
      </c>
      <c r="B19" s="5" t="n">
        <v>0</v>
      </c>
      <c r="C19" s="5" t="n">
        <v>0</v>
      </c>
      <c r="D19" s="5" t="n">
        <v>0</v>
      </c>
    </row>
    <row r="20" spans="1:4">
      <c r="A20" s="4" t="s">
        <v>749</v>
      </c>
      <c r="B20" s="8" t="n">
        <v>0.3</v>
      </c>
      <c r="C20" s="8" t="n">
        <v>0.5</v>
      </c>
      <c r="D20" s="8" t="n">
        <v>0.6</v>
      </c>
    </row>
    <row r="21" spans="1:4">
      <c r="A21" s="4" t="s">
        <v>806</v>
      </c>
      <c r="B21" s="5" t="n">
        <v>0</v>
      </c>
      <c r="C21" s="5" t="n">
        <v>0</v>
      </c>
      <c r="D21" s="5" t="n">
        <v>0</v>
      </c>
    </row>
    <row r="22" spans="1:4">
      <c r="A22" s="4" t="s">
        <v>841</v>
      </c>
      <c r="B22" s="8" t="n">
        <v>-0.1</v>
      </c>
      <c r="C22" s="8" t="n">
        <v>-0.1</v>
      </c>
      <c r="D22" s="8" t="n">
        <v>-0.1</v>
      </c>
    </row>
    <row r="23" spans="1:4">
      <c r="A23" s="4" t="s">
        <v>842</v>
      </c>
      <c r="B23" s="8" t="n">
        <v>0.1</v>
      </c>
      <c r="C23" s="8" t="n">
        <v>0.5</v>
      </c>
      <c r="D23" s="8" t="n">
        <v>0.5</v>
      </c>
    </row>
    <row r="24" spans="1:4">
      <c r="A24" s="4" t="s">
        <v>843</v>
      </c>
      <c r="B24" s="8" t="n">
        <v>0.3</v>
      </c>
      <c r="C24" s="5" t="n">
        <v>1</v>
      </c>
      <c r="D24" s="5" t="n">
        <v>1</v>
      </c>
    </row>
    <row r="25" spans="1:4">
      <c r="A25" s="3" t="s">
        <v>844</v>
      </c>
    </row>
    <row r="26" spans="1:4">
      <c r="A26" s="4" t="s">
        <v>845</v>
      </c>
      <c r="B26" s="8" t="n">
        <v>4.1</v>
      </c>
      <c r="C26" s="8" t="n">
        <v>7.2</v>
      </c>
      <c r="D26" s="8" t="n">
        <v>5.8</v>
      </c>
    </row>
    <row r="27" spans="1:4">
      <c r="A27" s="4" t="s">
        <v>846</v>
      </c>
      <c r="B27" s="8" t="n">
        <v>-2.6</v>
      </c>
      <c r="C27" s="8" t="n">
        <v>-2.7</v>
      </c>
      <c r="D27" s="8" t="n">
        <v>1.8</v>
      </c>
    </row>
    <row r="28" spans="1:4">
      <c r="A28" s="4" t="s">
        <v>847</v>
      </c>
      <c r="B28" s="8" t="n">
        <v>0.1</v>
      </c>
      <c r="C28" s="8" t="n">
        <v>0.1</v>
      </c>
      <c r="D28" s="8" t="n">
        <v>0.1</v>
      </c>
    </row>
    <row r="29" spans="1:4">
      <c r="A29" s="4" t="s">
        <v>848</v>
      </c>
      <c r="B29" s="8" t="n">
        <v>-0.1</v>
      </c>
      <c r="C29" s="8" t="n">
        <v>-0.5</v>
      </c>
      <c r="D29" s="8" t="n">
        <v>-0.5</v>
      </c>
    </row>
    <row r="30" spans="1:4">
      <c r="A30" s="4" t="s">
        <v>849</v>
      </c>
      <c r="B30" s="7" t="n">
        <v>1.5</v>
      </c>
      <c r="C30" s="7" t="n">
        <v>4.1</v>
      </c>
      <c r="D30" s="7" t="n">
        <v>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517</v>
      </c>
    </row>
    <row r="2" spans="1:2">
      <c r="A2" s="4" t="s">
        <v>745</v>
      </c>
    </row>
    <row r="3" spans="1:2">
      <c r="A3" s="3" t="s">
        <v>851</v>
      </c>
    </row>
    <row r="4" spans="1:2">
      <c r="A4" s="4" t="s">
        <v>852</v>
      </c>
      <c r="B4" s="7" t="n">
        <v>4.7</v>
      </c>
    </row>
    <row r="5" spans="1:2">
      <c r="A5" s="4" t="s">
        <v>853</v>
      </c>
      <c r="B5" s="8" t="n">
        <v>4.4</v>
      </c>
    </row>
    <row r="6" spans="1:2">
      <c r="A6" s="4" t="s">
        <v>854</v>
      </c>
      <c r="B6" s="8" t="n">
        <v>4.3</v>
      </c>
    </row>
    <row r="7" spans="1:2">
      <c r="A7" s="4" t="s">
        <v>855</v>
      </c>
      <c r="B7" s="8" t="n">
        <v>4.5</v>
      </c>
    </row>
    <row r="8" spans="1:2">
      <c r="A8" s="4" t="s">
        <v>856</v>
      </c>
      <c r="B8" s="8" t="n">
        <v>4.6</v>
      </c>
    </row>
    <row r="9" spans="1:2">
      <c r="A9" s="4" t="s">
        <v>857</v>
      </c>
      <c r="B9" s="8" t="n">
        <v>23.4</v>
      </c>
    </row>
    <row r="10" spans="1:2">
      <c r="A10" s="4" t="s">
        <v>761</v>
      </c>
    </row>
    <row r="11" spans="1:2">
      <c r="A11" s="3" t="s">
        <v>851</v>
      </c>
    </row>
    <row r="12" spans="1:2">
      <c r="A12" s="4" t="s">
        <v>852</v>
      </c>
      <c r="B12" s="8" t="n">
        <v>1.1</v>
      </c>
    </row>
    <row r="13" spans="1:2">
      <c r="A13" s="4" t="s">
        <v>853</v>
      </c>
      <c r="B13" s="5" t="n">
        <v>1</v>
      </c>
    </row>
    <row r="14" spans="1:2">
      <c r="A14" s="4" t="s">
        <v>854</v>
      </c>
      <c r="B14" s="5" t="n">
        <v>1</v>
      </c>
    </row>
    <row r="15" spans="1:2">
      <c r="A15" s="4" t="s">
        <v>855</v>
      </c>
      <c r="B15" s="8" t="n">
        <v>0.9</v>
      </c>
    </row>
    <row r="16" spans="1:2">
      <c r="A16" s="4" t="s">
        <v>856</v>
      </c>
      <c r="B16" s="8" t="n">
        <v>0.8</v>
      </c>
    </row>
    <row r="17" spans="1:2">
      <c r="A17" s="4" t="s">
        <v>857</v>
      </c>
      <c r="B17" s="8" t="n">
        <v>3.5</v>
      </c>
    </row>
    <row r="18" spans="1:2">
      <c r="A18" s="4" t="s">
        <v>858</v>
      </c>
    </row>
    <row r="19" spans="1:2">
      <c r="A19" s="3" t="s">
        <v>851</v>
      </c>
    </row>
    <row r="20" spans="1:2">
      <c r="A20" s="4" t="s">
        <v>852</v>
      </c>
      <c r="B20" s="8" t="n">
        <v>1.3</v>
      </c>
    </row>
    <row r="21" spans="1:2">
      <c r="A21" s="4" t="s">
        <v>853</v>
      </c>
      <c r="B21" s="8" t="n">
        <v>1.2</v>
      </c>
    </row>
    <row r="22" spans="1:2">
      <c r="A22" s="4" t="s">
        <v>854</v>
      </c>
      <c r="B22" s="8" t="n">
        <v>1.1</v>
      </c>
    </row>
    <row r="23" spans="1:2">
      <c r="A23" s="4" t="s">
        <v>855</v>
      </c>
      <c r="B23" s="5" t="n">
        <v>1</v>
      </c>
    </row>
    <row r="24" spans="1:2">
      <c r="A24" s="4" t="s">
        <v>856</v>
      </c>
      <c r="B24" s="8" t="n">
        <v>0.9</v>
      </c>
    </row>
    <row r="25" spans="1:2">
      <c r="A25" s="4" t="s">
        <v>857</v>
      </c>
      <c r="B25" s="5" t="n">
        <v>4</v>
      </c>
    </row>
    <row r="26" spans="1:2">
      <c r="A26" s="4" t="s">
        <v>859</v>
      </c>
    </row>
    <row r="27" spans="1:2">
      <c r="A27" s="3" t="s">
        <v>851</v>
      </c>
    </row>
    <row r="28" spans="1:2">
      <c r="A28" s="4" t="s">
        <v>852</v>
      </c>
      <c r="B28" s="8" t="n">
        <v>0.2</v>
      </c>
    </row>
    <row r="29" spans="1:2">
      <c r="A29" s="4" t="s">
        <v>853</v>
      </c>
      <c r="B29" s="8" t="n">
        <v>0.2</v>
      </c>
    </row>
    <row r="30" spans="1:2">
      <c r="A30" s="4" t="s">
        <v>854</v>
      </c>
      <c r="B30" s="8" t="n">
        <v>0.1</v>
      </c>
    </row>
    <row r="31" spans="1:2">
      <c r="A31" s="4" t="s">
        <v>855</v>
      </c>
      <c r="B31" s="8" t="n">
        <v>0.1</v>
      </c>
    </row>
    <row r="32" spans="1:2">
      <c r="A32" s="4" t="s">
        <v>856</v>
      </c>
      <c r="B32" s="8" t="n">
        <v>0.1</v>
      </c>
    </row>
    <row r="33" spans="1:2">
      <c r="A33" s="4" t="s">
        <v>857</v>
      </c>
      <c r="B33" s="7" t="n">
        <v>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517</v>
      </c>
    </row>
    <row r="3" spans="1:2">
      <c r="A3" s="3" t="s">
        <v>861</v>
      </c>
    </row>
    <row r="4" spans="1:2">
      <c r="A4" s="4" t="s">
        <v>862</v>
      </c>
      <c r="B4" s="6" t="n">
        <v>0</v>
      </c>
    </row>
    <row r="5" spans="1:2">
      <c r="A5" s="4" t="s">
        <v>863</v>
      </c>
      <c r="B5" s="5" t="n">
        <v>0</v>
      </c>
    </row>
    <row r="6" spans="1:2">
      <c r="A6" s="4" t="s">
        <v>864</v>
      </c>
      <c r="B6" s="8" t="n">
        <v>0.7</v>
      </c>
    </row>
    <row r="7" spans="1:2">
      <c r="A7" s="4" t="s">
        <v>865</v>
      </c>
      <c r="B7" s="7" t="n">
        <v>-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76</v>
      </c>
    </row>
    <row r="3" spans="1:4">
      <c r="A3" s="3" t="s">
        <v>867</v>
      </c>
    </row>
    <row r="4" spans="1:4">
      <c r="A4" s="4" t="s">
        <v>868</v>
      </c>
      <c r="B4" s="7" t="n">
        <v>212.2</v>
      </c>
      <c r="C4" s="7" t="n">
        <v>191.9</v>
      </c>
      <c r="D4" s="6" t="n">
        <v>164</v>
      </c>
    </row>
    <row r="5" spans="1:4">
      <c r="A5" s="4" t="s">
        <v>118</v>
      </c>
      <c r="B5" s="8" t="n">
        <v>-12.7</v>
      </c>
      <c r="C5" s="5" t="n">
        <v>-16</v>
      </c>
      <c r="D5" s="8" t="n">
        <v>-17.4</v>
      </c>
    </row>
    <row r="6" spans="1:4">
      <c r="A6" s="4" t="s">
        <v>869</v>
      </c>
      <c r="B6" s="5" t="n">
        <v>236</v>
      </c>
      <c r="C6" s="8" t="n">
        <v>212.2</v>
      </c>
      <c r="D6" s="8" t="n">
        <v>191.9</v>
      </c>
    </row>
    <row r="7" spans="1:4">
      <c r="A7" s="4" t="s">
        <v>870</v>
      </c>
    </row>
    <row r="8" spans="1:4">
      <c r="A8" s="3" t="s">
        <v>867</v>
      </c>
    </row>
    <row r="9" spans="1:4">
      <c r="A9" s="4" t="s">
        <v>868</v>
      </c>
      <c r="B9" s="8" t="n">
        <v>-16.9</v>
      </c>
      <c r="C9" s="8" t="n">
        <v>-5.1</v>
      </c>
      <c r="D9" s="8" t="n">
        <v>2.8</v>
      </c>
    </row>
    <row r="10" spans="1:4">
      <c r="A10" s="4" t="s">
        <v>118</v>
      </c>
      <c r="B10" s="8" t="n">
        <v>-13.9</v>
      </c>
      <c r="C10" s="8" t="n">
        <v>-11.8</v>
      </c>
      <c r="D10" s="8" t="n">
        <v>-7.9</v>
      </c>
    </row>
    <row r="11" spans="1:4">
      <c r="A11" s="4" t="s">
        <v>869</v>
      </c>
      <c r="B11" s="8" t="n">
        <v>-30.8</v>
      </c>
      <c r="C11" s="8" t="n">
        <v>-16.9</v>
      </c>
      <c r="D11" s="8" t="n">
        <v>-5.1</v>
      </c>
    </row>
    <row r="12" spans="1:4">
      <c r="A12" s="4" t="s">
        <v>871</v>
      </c>
    </row>
    <row r="13" spans="1:4">
      <c r="A13" s="3" t="s">
        <v>867</v>
      </c>
    </row>
    <row r="14" spans="1:4">
      <c r="A14" s="4" t="s">
        <v>868</v>
      </c>
      <c r="B14" s="8" t="n">
        <v>-13.1</v>
      </c>
      <c r="C14" s="8" t="n">
        <v>-8.9</v>
      </c>
      <c r="D14" s="8" t="n">
        <v>0.6</v>
      </c>
    </row>
    <row r="15" spans="1:4">
      <c r="A15" s="4" t="s">
        <v>118</v>
      </c>
      <c r="B15" s="8" t="n">
        <v>1.2</v>
      </c>
      <c r="C15" s="8" t="n">
        <v>-4.2</v>
      </c>
      <c r="D15" s="8" t="n">
        <v>-9.5</v>
      </c>
    </row>
    <row r="16" spans="1:4">
      <c r="A16" s="4" t="s">
        <v>869</v>
      </c>
      <c r="B16" s="8" t="n">
        <v>-11.9</v>
      </c>
      <c r="C16" s="8" t="n">
        <v>-13.1</v>
      </c>
      <c r="D16" s="8" t="n">
        <v>-8.9</v>
      </c>
    </row>
    <row r="17" spans="1:4">
      <c r="A17" s="4" t="s">
        <v>113</v>
      </c>
    </row>
    <row r="18" spans="1:4">
      <c r="A18" s="3" t="s">
        <v>867</v>
      </c>
    </row>
    <row r="19" spans="1:4">
      <c r="A19" s="4" t="s">
        <v>868</v>
      </c>
      <c r="B19" s="5" t="n">
        <v>-30</v>
      </c>
      <c r="C19" s="5" t="n">
        <v>-14</v>
      </c>
      <c r="D19" s="8" t="n">
        <v>3.4</v>
      </c>
    </row>
    <row r="20" spans="1:4">
      <c r="A20" s="4" t="s">
        <v>869</v>
      </c>
      <c r="B20" s="7" t="n">
        <v>-42.7</v>
      </c>
      <c r="C20" s="6" t="n">
        <v>-30</v>
      </c>
      <c r="D20" s="6"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6</v>
      </c>
    </row>
    <row r="3" spans="1:4">
      <c r="A3" s="3" t="s">
        <v>142</v>
      </c>
    </row>
    <row r="4" spans="1:4">
      <c r="A4" s="4" t="s">
        <v>88</v>
      </c>
      <c r="B4" s="7" t="n">
        <v>32.2</v>
      </c>
      <c r="C4" s="7" t="n">
        <v>48.7</v>
      </c>
      <c r="D4" s="7" t="n">
        <v>46.9</v>
      </c>
    </row>
    <row r="5" spans="1:4">
      <c r="A5" s="3" t="s">
        <v>143</v>
      </c>
    </row>
    <row r="6" spans="1:4">
      <c r="A6" s="4" t="s">
        <v>144</v>
      </c>
      <c r="B6" s="8" t="n">
        <v>29.5</v>
      </c>
      <c r="C6" s="8" t="n">
        <v>28.7</v>
      </c>
      <c r="D6" s="8" t="n">
        <v>23.2</v>
      </c>
    </row>
    <row r="7" spans="1:4">
      <c r="A7" s="4" t="s">
        <v>82</v>
      </c>
      <c r="B7" s="5" t="n">
        <v>4</v>
      </c>
      <c r="C7" s="5" t="n">
        <v>0</v>
      </c>
      <c r="D7" s="5" t="n">
        <v>0</v>
      </c>
    </row>
    <row r="8" spans="1:4">
      <c r="A8" s="4" t="s">
        <v>119</v>
      </c>
      <c r="B8" s="8" t="n">
        <v>10.6</v>
      </c>
      <c r="C8" s="8" t="n">
        <v>7.3</v>
      </c>
      <c r="D8" s="8" t="n">
        <v>5.8</v>
      </c>
    </row>
    <row r="9" spans="1:4">
      <c r="A9" s="4" t="s">
        <v>51</v>
      </c>
      <c r="B9" s="8" t="n">
        <v>2.8</v>
      </c>
      <c r="C9" s="8" t="n">
        <v>2.9</v>
      </c>
      <c r="D9" s="8" t="n">
        <v>0.5</v>
      </c>
    </row>
    <row r="10" spans="1:4">
      <c r="A10" s="4" t="s">
        <v>136</v>
      </c>
      <c r="B10" s="5" t="n">
        <v>0</v>
      </c>
      <c r="C10" s="5" t="n">
        <v>0</v>
      </c>
      <c r="D10" s="8" t="n">
        <v>-0.9</v>
      </c>
    </row>
    <row r="11" spans="1:4">
      <c r="A11" s="3" t="s">
        <v>145</v>
      </c>
    </row>
    <row r="12" spans="1:4">
      <c r="A12" s="4" t="s">
        <v>146</v>
      </c>
      <c r="B12" s="8" t="n">
        <v>13.7</v>
      </c>
      <c r="C12" s="8" t="n">
        <v>3.8</v>
      </c>
      <c r="D12" s="8" t="n">
        <v>-27.9</v>
      </c>
    </row>
    <row r="13" spans="1:4">
      <c r="A13" s="4" t="s">
        <v>147</v>
      </c>
      <c r="B13" s="8" t="n">
        <v>8.6</v>
      </c>
      <c r="C13" s="8" t="n">
        <v>-15.4</v>
      </c>
      <c r="D13" s="8" t="n">
        <v>-8.699999999999999</v>
      </c>
    </row>
    <row r="14" spans="1:4">
      <c r="A14" s="4" t="s">
        <v>148</v>
      </c>
      <c r="B14" s="8" t="n">
        <v>-5.5</v>
      </c>
      <c r="C14" s="8" t="n">
        <v>8.699999999999999</v>
      </c>
      <c r="D14" s="8" t="n">
        <v>-14.6</v>
      </c>
    </row>
    <row r="15" spans="1:4">
      <c r="A15" s="4" t="s">
        <v>149</v>
      </c>
      <c r="B15" s="8" t="n">
        <v>-8.800000000000001</v>
      </c>
      <c r="C15" s="8" t="n">
        <v>-36.9</v>
      </c>
      <c r="D15" s="8" t="n">
        <v>27.9</v>
      </c>
    </row>
    <row r="16" spans="1:4">
      <c r="A16" s="4" t="s">
        <v>150</v>
      </c>
      <c r="B16" s="8" t="n">
        <v>-8.1</v>
      </c>
      <c r="C16" s="8" t="n">
        <v>1.6</v>
      </c>
      <c r="D16" s="8" t="n">
        <v>-7.3</v>
      </c>
    </row>
    <row r="17" spans="1:4">
      <c r="A17" s="4" t="s">
        <v>136</v>
      </c>
      <c r="B17" s="8" t="n">
        <v>-6.1</v>
      </c>
      <c r="C17" s="8" t="n">
        <v>-4.7</v>
      </c>
      <c r="D17" s="8" t="n">
        <v>8.699999999999999</v>
      </c>
    </row>
    <row r="18" spans="1:4">
      <c r="A18" s="4" t="s">
        <v>151</v>
      </c>
      <c r="B18" s="8" t="n">
        <v>72.90000000000001</v>
      </c>
      <c r="C18" s="8" t="n">
        <v>44.7</v>
      </c>
      <c r="D18" s="8" t="n">
        <v>53.6</v>
      </c>
    </row>
    <row r="19" spans="1:4">
      <c r="A19" s="3" t="s">
        <v>152</v>
      </c>
    </row>
    <row r="20" spans="1:4">
      <c r="A20" s="4" t="s">
        <v>153</v>
      </c>
      <c r="B20" s="8" t="n">
        <v>-28.5</v>
      </c>
      <c r="C20" s="8" t="n">
        <v>-36.5</v>
      </c>
      <c r="D20" s="8" t="n">
        <v>-25.8</v>
      </c>
    </row>
    <row r="21" spans="1:4">
      <c r="A21" s="4" t="s">
        <v>154</v>
      </c>
      <c r="B21" s="5" t="n">
        <v>0</v>
      </c>
      <c r="C21" s="5" t="n">
        <v>0</v>
      </c>
      <c r="D21" s="8" t="n">
        <v>2.1</v>
      </c>
    </row>
    <row r="22" spans="1:4">
      <c r="A22" s="4" t="s">
        <v>155</v>
      </c>
      <c r="B22" s="8" t="n">
        <v>-23.4</v>
      </c>
      <c r="C22" s="5" t="n">
        <v>0</v>
      </c>
      <c r="D22" s="8" t="n">
        <v>-72.7</v>
      </c>
    </row>
    <row r="23" spans="1:4">
      <c r="A23" s="4" t="s">
        <v>156</v>
      </c>
      <c r="B23" s="8" t="n">
        <v>-51.9</v>
      </c>
      <c r="C23" s="8" t="n">
        <v>-36.5</v>
      </c>
      <c r="D23" s="8" t="n">
        <v>-96.40000000000001</v>
      </c>
    </row>
    <row r="24" spans="1:4">
      <c r="A24" s="3" t="s">
        <v>157</v>
      </c>
    </row>
    <row r="25" spans="1:4">
      <c r="A25" s="4" t="s">
        <v>158</v>
      </c>
      <c r="B25" s="8" t="n">
        <v>-36.2</v>
      </c>
      <c r="C25" s="8" t="n">
        <v>7.9</v>
      </c>
      <c r="D25" s="8" t="n">
        <v>50.3</v>
      </c>
    </row>
    <row r="26" spans="1:4">
      <c r="A26" s="4" t="s">
        <v>159</v>
      </c>
      <c r="B26" s="8" t="n">
        <v>-4.5</v>
      </c>
      <c r="C26" s="8" t="n">
        <v>-3.6</v>
      </c>
      <c r="D26" s="8" t="n">
        <v>-6.6</v>
      </c>
    </row>
    <row r="27" spans="1:4">
      <c r="A27" s="4" t="s">
        <v>160</v>
      </c>
      <c r="B27" s="8" t="n">
        <v>34.9</v>
      </c>
      <c r="C27" s="8" t="n">
        <v>2.3</v>
      </c>
      <c r="D27" s="8" t="n">
        <v>14.2</v>
      </c>
    </row>
    <row r="28" spans="1:4">
      <c r="A28" s="4" t="s">
        <v>161</v>
      </c>
      <c r="B28" s="8" t="n">
        <v>-1.2</v>
      </c>
      <c r="C28" s="8" t="n">
        <v>13.8</v>
      </c>
      <c r="D28" s="5" t="n">
        <v>0</v>
      </c>
    </row>
    <row r="29" spans="1:4">
      <c r="A29" s="4" t="s">
        <v>126</v>
      </c>
      <c r="B29" s="8" t="n">
        <v>-6.2</v>
      </c>
      <c r="C29" s="8" t="n">
        <v>-6.3</v>
      </c>
      <c r="D29" s="8" t="n">
        <v>-4.7</v>
      </c>
    </row>
    <row r="30" spans="1:4">
      <c r="A30" s="4" t="s">
        <v>162</v>
      </c>
      <c r="B30" s="8" t="n">
        <v>-1.9</v>
      </c>
      <c r="C30" s="8" t="n">
        <v>-15.5</v>
      </c>
      <c r="D30" s="8" t="n">
        <v>-4.4</v>
      </c>
    </row>
    <row r="31" spans="1:4">
      <c r="A31" s="4" t="s">
        <v>128</v>
      </c>
      <c r="B31" s="8" t="n">
        <v>-0.6</v>
      </c>
      <c r="C31" s="8" t="n">
        <v>0.9</v>
      </c>
      <c r="D31" s="8" t="n">
        <v>1.1</v>
      </c>
    </row>
    <row r="32" spans="1:4">
      <c r="A32" s="4" t="s">
        <v>163</v>
      </c>
      <c r="B32" s="5" t="n">
        <v>-2</v>
      </c>
      <c r="C32" s="5" t="n">
        <v>0</v>
      </c>
      <c r="D32" s="5" t="n">
        <v>0</v>
      </c>
    </row>
    <row r="33" spans="1:4">
      <c r="A33" s="4" t="s">
        <v>136</v>
      </c>
      <c r="B33" s="8" t="n">
        <v>0.5</v>
      </c>
      <c r="C33" s="8" t="n">
        <v>1.2</v>
      </c>
      <c r="D33" s="8" t="n">
        <v>-1.3</v>
      </c>
    </row>
    <row r="34" spans="1:4">
      <c r="A34" s="4" t="s">
        <v>164</v>
      </c>
      <c r="B34" s="8" t="n">
        <v>-17.2</v>
      </c>
      <c r="C34" s="8" t="n">
        <v>0.7</v>
      </c>
      <c r="D34" s="8" t="n">
        <v>48.6</v>
      </c>
    </row>
    <row r="35" spans="1:4">
      <c r="A35" s="4" t="s">
        <v>165</v>
      </c>
      <c r="B35" s="8" t="n">
        <v>-1.5</v>
      </c>
      <c r="C35" s="8" t="n">
        <v>-4.9</v>
      </c>
      <c r="D35" s="5" t="n">
        <v>-3</v>
      </c>
    </row>
    <row r="36" spans="1:4">
      <c r="A36" s="4" t="s">
        <v>166</v>
      </c>
      <c r="B36" s="8" t="n">
        <v>2.3</v>
      </c>
      <c r="C36" s="5" t="n">
        <v>4</v>
      </c>
      <c r="D36" s="8" t="n">
        <v>2.8</v>
      </c>
    </row>
    <row r="37" spans="1:4">
      <c r="A37" s="4" t="s">
        <v>167</v>
      </c>
      <c r="B37" s="5" t="n">
        <v>62</v>
      </c>
      <c r="C37" s="5" t="n">
        <v>58</v>
      </c>
      <c r="D37" s="8" t="n">
        <v>55.2</v>
      </c>
    </row>
    <row r="38" spans="1:4">
      <c r="A38" s="4" t="s">
        <v>168</v>
      </c>
      <c r="B38" s="8" t="n">
        <v>64.3</v>
      </c>
      <c r="C38" s="5" t="n">
        <v>62</v>
      </c>
      <c r="D38" s="5" t="n">
        <v>58</v>
      </c>
    </row>
    <row r="39" spans="1:4">
      <c r="A39" s="4" t="s">
        <v>169</v>
      </c>
      <c r="B39" s="8" t="n">
        <v>8.699999999999999</v>
      </c>
      <c r="C39" s="5" t="n">
        <v>19</v>
      </c>
      <c r="D39" s="8" t="n">
        <v>25.8</v>
      </c>
    </row>
    <row r="40" spans="1:4">
      <c r="A40" s="4" t="s">
        <v>170</v>
      </c>
      <c r="B40" s="7" t="n">
        <v>25.9</v>
      </c>
      <c r="C40" s="7" t="n">
        <v>25.7</v>
      </c>
      <c r="D40" s="6" t="n">
        <v>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873</v>
      </c>
      <c r="C1" s="2" t="s">
        <v>874</v>
      </c>
    </row>
    <row r="2" spans="1:3">
      <c r="A2" s="3" t="s">
        <v>875</v>
      </c>
    </row>
    <row r="3" spans="1:3">
      <c r="A3" s="4" t="s">
        <v>876</v>
      </c>
      <c r="C3" s="10" t="n">
        <v>0.125</v>
      </c>
    </row>
    <row r="4" spans="1:3">
      <c r="A4" s="4" t="s">
        <v>877</v>
      </c>
      <c r="B4" s="7" t="n">
        <v>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78</v>
      </c>
      <c r="B1" s="2" t="s">
        <v>465</v>
      </c>
      <c r="D1" s="2" t="s">
        <v>404</v>
      </c>
      <c r="L1" s="2" t="s">
        <v>1</v>
      </c>
    </row>
    <row r="2" spans="1:14">
      <c r="B2" s="2" t="s">
        <v>406</v>
      </c>
      <c r="C2" s="2" t="s">
        <v>716</v>
      </c>
      <c r="D2" s="2" t="s">
        <v>2</v>
      </c>
      <c r="E2" s="2" t="s">
        <v>405</v>
      </c>
      <c r="F2" s="2" t="s">
        <v>4</v>
      </c>
      <c r="G2" s="2" t="s">
        <v>406</v>
      </c>
      <c r="H2" s="2" t="s">
        <v>30</v>
      </c>
      <c r="I2" s="2" t="s">
        <v>407</v>
      </c>
      <c r="J2" s="2" t="s">
        <v>408</v>
      </c>
      <c r="K2" s="2" t="s">
        <v>409</v>
      </c>
      <c r="L2" s="2" t="s">
        <v>2</v>
      </c>
      <c r="M2" s="2" t="s">
        <v>30</v>
      </c>
      <c r="N2" s="2" t="s">
        <v>76</v>
      </c>
    </row>
    <row r="3" spans="1:14">
      <c r="A3" s="3" t="s">
        <v>209</v>
      </c>
    </row>
    <row r="4" spans="1:14">
      <c r="A4" s="4" t="s">
        <v>78</v>
      </c>
      <c r="D4" s="7" t="n">
        <v>306.8</v>
      </c>
      <c r="E4" s="7" t="n">
        <v>312.7</v>
      </c>
      <c r="F4" s="7" t="n">
        <v>329.4</v>
      </c>
      <c r="G4" s="6" t="n">
        <v>328</v>
      </c>
      <c r="H4" s="7" t="n">
        <v>347.4</v>
      </c>
      <c r="I4" s="7" t="n">
        <v>364.4</v>
      </c>
      <c r="J4" s="7" t="n">
        <v>377.3</v>
      </c>
      <c r="K4" s="7" t="n">
        <v>374.7</v>
      </c>
      <c r="L4" s="7" t="n">
        <v>1276.9</v>
      </c>
      <c r="M4" s="7" t="n">
        <v>1463.8</v>
      </c>
      <c r="N4" s="7" t="n">
        <v>1378.7</v>
      </c>
    </row>
    <row r="5" spans="1:14">
      <c r="A5" s="4" t="s">
        <v>80</v>
      </c>
      <c r="D5" s="8" t="n">
        <v>46.6</v>
      </c>
      <c r="E5" s="8" t="n">
        <v>54.3</v>
      </c>
      <c r="F5" s="8" t="n">
        <v>54.3</v>
      </c>
      <c r="G5" s="8" t="n">
        <v>47.8</v>
      </c>
      <c r="H5" s="8" t="n">
        <v>54.1</v>
      </c>
      <c r="I5" s="8" t="n">
        <v>62.3</v>
      </c>
      <c r="J5" s="8" t="n">
        <v>60.4</v>
      </c>
      <c r="K5" s="8" t="n">
        <v>58.4</v>
      </c>
      <c r="L5" s="5" t="n">
        <v>203</v>
      </c>
      <c r="M5" s="8" t="n">
        <v>235.2</v>
      </c>
      <c r="N5" s="8" t="n">
        <v>234.5</v>
      </c>
    </row>
    <row r="6" spans="1:14">
      <c r="A6" s="4" t="s">
        <v>88</v>
      </c>
      <c r="D6" s="8" t="n">
        <v>6.7</v>
      </c>
      <c r="E6" s="8" t="n">
        <v>13.8</v>
      </c>
      <c r="F6" s="5" t="n">
        <v>9</v>
      </c>
      <c r="G6" s="8" t="n">
        <v>2.7</v>
      </c>
      <c r="H6" s="8" t="n">
        <v>11.8</v>
      </c>
      <c r="I6" s="8" t="n">
        <v>13.2</v>
      </c>
      <c r="J6" s="8" t="n">
        <v>12.6</v>
      </c>
      <c r="K6" s="8" t="n">
        <v>11.1</v>
      </c>
      <c r="L6" s="8" t="n">
        <v>32.2</v>
      </c>
      <c r="M6" s="8" t="n">
        <v>48.7</v>
      </c>
      <c r="N6" s="8" t="n">
        <v>46.9</v>
      </c>
    </row>
    <row r="7" spans="1:14">
      <c r="A7" s="4" t="s">
        <v>89</v>
      </c>
      <c r="D7" s="8" t="n">
        <v>-0.2</v>
      </c>
      <c r="E7" s="8" t="n">
        <v>-0.3</v>
      </c>
      <c r="F7" s="5" t="n">
        <v>0</v>
      </c>
      <c r="G7" s="5" t="n">
        <v>0</v>
      </c>
      <c r="H7" s="8" t="n">
        <v>-0.1</v>
      </c>
      <c r="I7" s="5" t="n">
        <v>0</v>
      </c>
      <c r="J7" s="8" t="n">
        <v>-0.2</v>
      </c>
      <c r="K7" s="8" t="n">
        <v>-0.3</v>
      </c>
      <c r="L7" s="8" t="n">
        <v>-0.5</v>
      </c>
      <c r="M7" s="8" t="n">
        <v>-0.6</v>
      </c>
      <c r="N7" s="8" t="n">
        <v>-1.3</v>
      </c>
    </row>
    <row r="8" spans="1:14">
      <c r="A8" s="4" t="s">
        <v>90</v>
      </c>
      <c r="D8" s="7" t="n">
        <v>6.5</v>
      </c>
      <c r="E8" s="7" t="n">
        <v>13.5</v>
      </c>
      <c r="F8" s="6" t="n">
        <v>9</v>
      </c>
      <c r="G8" s="7" t="n">
        <v>2.7</v>
      </c>
      <c r="H8" s="7" t="n">
        <v>11.7</v>
      </c>
      <c r="I8" s="7" t="n">
        <v>13.2</v>
      </c>
      <c r="J8" s="7" t="n">
        <v>12.4</v>
      </c>
      <c r="K8" s="7" t="n">
        <v>10.8</v>
      </c>
      <c r="L8" s="7" t="n">
        <v>31.7</v>
      </c>
      <c r="M8" s="7" t="n">
        <v>48.1</v>
      </c>
      <c r="N8" s="7" t="n">
        <v>45.6</v>
      </c>
    </row>
    <row r="9" spans="1:14">
      <c r="A9" s="3" t="s">
        <v>91</v>
      </c>
    </row>
    <row r="10" spans="1:14">
      <c r="A10" s="4" t="s">
        <v>92</v>
      </c>
      <c r="D10" s="9" t="n">
        <v>0.53</v>
      </c>
      <c r="E10" s="9" t="n">
        <v>1.12</v>
      </c>
      <c r="F10" s="9" t="n">
        <v>0.74</v>
      </c>
      <c r="G10" s="9" t="n">
        <v>0.22</v>
      </c>
      <c r="H10" s="9" t="n">
        <v>0.96</v>
      </c>
      <c r="I10" s="9" t="n">
        <v>1.07</v>
      </c>
      <c r="J10" s="9" t="n">
        <v>1.02</v>
      </c>
      <c r="K10" s="9" t="n">
        <v>0.89</v>
      </c>
      <c r="L10" s="9" t="n">
        <v>2.62</v>
      </c>
      <c r="M10" s="9" t="n">
        <v>3.94</v>
      </c>
      <c r="N10" s="9" t="n">
        <v>3.77</v>
      </c>
    </row>
    <row r="11" spans="1:14">
      <c r="A11" s="4" t="s">
        <v>93</v>
      </c>
      <c r="D11" s="11" t="n">
        <v>0.53</v>
      </c>
      <c r="E11" s="11" t="n">
        <v>1.1</v>
      </c>
      <c r="F11" s="11" t="n">
        <v>0.73</v>
      </c>
      <c r="G11" s="11" t="n">
        <v>0.22</v>
      </c>
      <c r="H11" s="11" t="n">
        <v>0.95</v>
      </c>
      <c r="I11" s="11" t="n">
        <v>1.06</v>
      </c>
      <c r="J11" s="5" t="n">
        <v>1</v>
      </c>
      <c r="K11" s="11" t="n">
        <v>0.87</v>
      </c>
      <c r="L11" s="11" t="n">
        <v>2.58</v>
      </c>
      <c r="M11" s="11" t="n">
        <v>3.88</v>
      </c>
      <c r="N11" s="11" t="n">
        <v>3.68</v>
      </c>
    </row>
    <row r="12" spans="1:14">
      <c r="A12" s="4" t="s">
        <v>97</v>
      </c>
      <c r="D12" s="13" t="n">
        <v>0.125</v>
      </c>
      <c r="E12" s="13" t="n">
        <v>0.125</v>
      </c>
      <c r="F12" s="13" t="n">
        <v>0.125</v>
      </c>
      <c r="G12" s="10" t="n">
        <v>0.125</v>
      </c>
      <c r="H12" s="13" t="n">
        <v>0.125</v>
      </c>
      <c r="I12" s="13" t="n">
        <v>0.125</v>
      </c>
      <c r="J12" s="13" t="n">
        <v>0.125</v>
      </c>
      <c r="K12" s="10" t="n">
        <v>0.125</v>
      </c>
      <c r="L12" s="7" t="n">
        <v>0.5</v>
      </c>
      <c r="M12" s="7" t="n">
        <v>0.5</v>
      </c>
      <c r="N12" s="10" t="n">
        <v>0.375</v>
      </c>
    </row>
    <row r="13" spans="1:14">
      <c r="A13" s="3" t="s">
        <v>879</v>
      </c>
    </row>
    <row r="14" spans="1:14">
      <c r="A14" s="4" t="s">
        <v>82</v>
      </c>
      <c r="G14" s="6" t="n">
        <v>4</v>
      </c>
      <c r="L14" s="6" t="n">
        <v>4</v>
      </c>
      <c r="M14" s="6" t="n">
        <v>0</v>
      </c>
      <c r="N14" s="6" t="n">
        <v>0</v>
      </c>
    </row>
    <row r="15" spans="1:14">
      <c r="A15" s="4" t="s">
        <v>880</v>
      </c>
    </row>
    <row r="16" spans="1:14">
      <c r="A16" s="3" t="s">
        <v>879</v>
      </c>
    </row>
    <row r="17" spans="1:14">
      <c r="A17" s="4" t="s">
        <v>719</v>
      </c>
      <c r="B17" s="7" t="n">
        <v>2.2</v>
      </c>
      <c r="C17" s="7" t="n">
        <v>5.2</v>
      </c>
    </row>
  </sheetData>
  <mergeCells count="4">
    <mergeCell ref="A1:A2"/>
    <mergeCell ref="B1:C1"/>
    <mergeCell ref="D1:K1"/>
    <mergeCell ref="L1:N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76</v>
      </c>
    </row>
    <row r="3" spans="1:4">
      <c r="A3" s="4" t="s">
        <v>882</v>
      </c>
    </row>
    <row r="4" spans="1:4">
      <c r="A4" s="3" t="s">
        <v>883</v>
      </c>
    </row>
    <row r="5" spans="1:4">
      <c r="A5" s="4" t="s">
        <v>884</v>
      </c>
      <c r="B5" s="7" t="n">
        <v>3.3</v>
      </c>
      <c r="C5" s="7" t="n">
        <v>4.1</v>
      </c>
      <c r="D5" s="7" t="n">
        <v>3.7</v>
      </c>
    </row>
    <row r="6" spans="1:4">
      <c r="A6" s="4" t="s">
        <v>885</v>
      </c>
      <c r="B6" s="8" t="n">
        <v>1.5</v>
      </c>
      <c r="C6" s="8" t="n">
        <v>0.4</v>
      </c>
      <c r="D6" s="8" t="n">
        <v>0.3</v>
      </c>
    </row>
    <row r="7" spans="1:4">
      <c r="A7" s="4" t="s">
        <v>886</v>
      </c>
      <c r="B7" s="8" t="n">
        <v>-0.8</v>
      </c>
      <c r="C7" s="8" t="n">
        <v>-1.2</v>
      </c>
      <c r="D7" s="8" t="n">
        <v>0.1</v>
      </c>
    </row>
    <row r="8" spans="1:4">
      <c r="A8" s="4" t="s">
        <v>887</v>
      </c>
      <c r="B8" s="5" t="n">
        <v>4</v>
      </c>
      <c r="C8" s="8" t="n">
        <v>3.3</v>
      </c>
      <c r="D8" s="8" t="n">
        <v>4.1</v>
      </c>
    </row>
    <row r="9" spans="1:4">
      <c r="A9" s="4" t="s">
        <v>888</v>
      </c>
    </row>
    <row r="10" spans="1:4">
      <c r="A10" s="3" t="s">
        <v>883</v>
      </c>
    </row>
    <row r="11" spans="1:4">
      <c r="A11" s="4" t="s">
        <v>884</v>
      </c>
      <c r="B11" s="5" t="n">
        <v>29</v>
      </c>
      <c r="C11" s="8" t="n">
        <v>29.9</v>
      </c>
      <c r="D11" s="8" t="n">
        <v>28.4</v>
      </c>
    </row>
    <row r="12" spans="1:4">
      <c r="A12" s="4" t="s">
        <v>885</v>
      </c>
      <c r="B12" s="5" t="n">
        <v>6</v>
      </c>
      <c r="C12" s="8" t="n">
        <v>4.2</v>
      </c>
      <c r="D12" s="8" t="n">
        <v>8.4</v>
      </c>
    </row>
    <row r="13" spans="1:4">
      <c r="A13" s="4" t="s">
        <v>886</v>
      </c>
      <c r="B13" s="8" t="n">
        <v>-4.8</v>
      </c>
      <c r="C13" s="8" t="n">
        <v>-5.1</v>
      </c>
      <c r="D13" s="8" t="n">
        <v>-6.9</v>
      </c>
    </row>
    <row r="14" spans="1:4">
      <c r="A14" s="4" t="s">
        <v>887</v>
      </c>
      <c r="B14" s="8" t="n">
        <v>30.2</v>
      </c>
      <c r="C14" s="5" t="n">
        <v>29</v>
      </c>
      <c r="D14" s="8" t="n">
        <v>29.9</v>
      </c>
    </row>
    <row r="15" spans="1:4">
      <c r="A15" s="4" t="s">
        <v>889</v>
      </c>
    </row>
    <row r="16" spans="1:4">
      <c r="A16" s="3" t="s">
        <v>883</v>
      </c>
    </row>
    <row r="17" spans="1:4">
      <c r="A17" s="4" t="s">
        <v>884</v>
      </c>
      <c r="B17" s="8" t="n">
        <v>4.8</v>
      </c>
      <c r="C17" s="8" t="n">
        <v>7.1</v>
      </c>
      <c r="D17" s="8" t="n">
        <v>2.6</v>
      </c>
    </row>
    <row r="18" spans="1:4">
      <c r="A18" s="4" t="s">
        <v>885</v>
      </c>
      <c r="B18" s="8" t="n">
        <v>0.5</v>
      </c>
      <c r="C18" s="8" t="n">
        <v>-0.7</v>
      </c>
      <c r="D18" s="8" t="n">
        <v>-1.1</v>
      </c>
    </row>
    <row r="19" spans="1:4">
      <c r="A19" s="4" t="s">
        <v>886</v>
      </c>
      <c r="B19" s="5" t="n">
        <v>0</v>
      </c>
      <c r="C19" s="8" t="n">
        <v>-1.6</v>
      </c>
      <c r="D19" s="8" t="n">
        <v>5.6</v>
      </c>
    </row>
    <row r="20" spans="1:4">
      <c r="A20" s="4" t="s">
        <v>887</v>
      </c>
      <c r="B20" s="7" t="n">
        <v>5.3</v>
      </c>
      <c r="C20" s="7" t="n">
        <v>4.8</v>
      </c>
      <c r="D20" s="7" t="n">
        <v>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5:43:08Z</dcterms:created>
  <dcterms:modified xmlns:dcterms="http://purl.org/dc/terms/" xmlns:xsi="http://www.w3.org/2001/XMLSchema-instance" xsi:type="dcterms:W3CDTF">2017-03-09T15:43:08Z</dcterms:modified>
</cp:coreProperties>
</file>